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Signi" sheetId="9" state="visible" r:id="rId9"/>
    <sheet xmlns:r="http://schemas.openxmlformats.org/officeDocument/2006/relationships" name="Merger of FMC Technologies and " sheetId="10" state="visible" r:id="rId10"/>
    <sheet xmlns:r="http://schemas.openxmlformats.org/officeDocument/2006/relationships" name="New Accounting Standards" sheetId="11" state="visible" r:id="rId11"/>
    <sheet xmlns:r="http://schemas.openxmlformats.org/officeDocument/2006/relationships" name="Earnings Per Share" sheetId="12" state="visible" r:id="rId12"/>
    <sheet xmlns:r="http://schemas.openxmlformats.org/officeDocument/2006/relationships" name="Impairment, Restructuring and O"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Equity Method Investments" sheetId="16" state="visible" r:id="rId16"/>
    <sheet xmlns:r="http://schemas.openxmlformats.org/officeDocument/2006/relationships" name="Other Current Liabilities" sheetId="17" state="visible" r:id="rId17"/>
    <sheet xmlns:r="http://schemas.openxmlformats.org/officeDocument/2006/relationships" name="Debt" sheetId="18" state="visible" r:id="rId18"/>
    <sheet xmlns:r="http://schemas.openxmlformats.org/officeDocument/2006/relationships" name="Other Liabilities" sheetId="19" state="visible" r:id="rId19"/>
    <sheet xmlns:r="http://schemas.openxmlformats.org/officeDocument/2006/relationships" name="Commitments And Contingent Liab"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Pension And Other Post-retireme" sheetId="23" state="visible" r:id="rId23"/>
    <sheet xmlns:r="http://schemas.openxmlformats.org/officeDocument/2006/relationships" name="Stock-based Compensation" sheetId="24" state="visible" r:id="rId24"/>
    <sheet xmlns:r="http://schemas.openxmlformats.org/officeDocument/2006/relationships" name="Derivative Financial Instrument" sheetId="25" state="visible" r:id="rId25"/>
    <sheet xmlns:r="http://schemas.openxmlformats.org/officeDocument/2006/relationships" name="Fair Value Measurements" sheetId="26" state="visible" r:id="rId26"/>
    <sheet xmlns:r="http://schemas.openxmlformats.org/officeDocument/2006/relationships" name="Business Segments" sheetId="27" state="visible" r:id="rId27"/>
    <sheet xmlns:r="http://schemas.openxmlformats.org/officeDocument/2006/relationships" name="Subsequent Events" sheetId="28" state="visible" r:id="rId28"/>
    <sheet xmlns:r="http://schemas.openxmlformats.org/officeDocument/2006/relationships" name="Basis Of Presentation and Sig29" sheetId="29" state="visible" r:id="rId29"/>
    <sheet xmlns:r="http://schemas.openxmlformats.org/officeDocument/2006/relationships" name="Merger of FMC Technologies an30" sheetId="30" state="visible" r:id="rId30"/>
    <sheet xmlns:r="http://schemas.openxmlformats.org/officeDocument/2006/relationships" name="Earnings Per Share (Tables)" sheetId="31" state="visible" r:id="rId31"/>
    <sheet xmlns:r="http://schemas.openxmlformats.org/officeDocument/2006/relationships" name="Restructuring and Impairment Ex" sheetId="32" state="visible" r:id="rId32"/>
    <sheet xmlns:r="http://schemas.openxmlformats.org/officeDocument/2006/relationships" name="Inventories (Tables)" sheetId="33" state="visible" r:id="rId33"/>
    <sheet xmlns:r="http://schemas.openxmlformats.org/officeDocument/2006/relationships" name="Other Current Assets (Tables)" sheetId="34" state="visible" r:id="rId34"/>
    <sheet xmlns:r="http://schemas.openxmlformats.org/officeDocument/2006/relationships" name="Equity Method Investments (Tabl" sheetId="35" state="visible" r:id="rId35"/>
    <sheet xmlns:r="http://schemas.openxmlformats.org/officeDocument/2006/relationships" name="Other Current Liabilities (Tabl" sheetId="36" state="visible" r:id="rId36"/>
    <sheet xmlns:r="http://schemas.openxmlformats.org/officeDocument/2006/relationships" name="Debt (Tables)" sheetId="37" state="visible" r:id="rId37"/>
    <sheet xmlns:r="http://schemas.openxmlformats.org/officeDocument/2006/relationships" name="Commitments And Contingent Li38" sheetId="38" state="visible" r:id="rId38"/>
    <sheet xmlns:r="http://schemas.openxmlformats.org/officeDocument/2006/relationships" name="Stockholders' Equity (Tables)" sheetId="39" state="visible" r:id="rId39"/>
    <sheet xmlns:r="http://schemas.openxmlformats.org/officeDocument/2006/relationships" name="Income Taxes (Tables)" sheetId="40" state="visible" r:id="rId40"/>
    <sheet xmlns:r="http://schemas.openxmlformats.org/officeDocument/2006/relationships" name="Pension And Other Post-retire41" sheetId="41" state="visible" r:id="rId41"/>
    <sheet xmlns:r="http://schemas.openxmlformats.org/officeDocument/2006/relationships" name="Derivative Financial Instrume42" sheetId="42" state="visible" r:id="rId42"/>
    <sheet xmlns:r="http://schemas.openxmlformats.org/officeDocument/2006/relationships" name="Fair Value Measurements (Tables" sheetId="43" state="visible" r:id="rId43"/>
    <sheet xmlns:r="http://schemas.openxmlformats.org/officeDocument/2006/relationships" name="Business Segments (Tables)" sheetId="44" state="visible" r:id="rId44"/>
    <sheet xmlns:r="http://schemas.openxmlformats.org/officeDocument/2006/relationships" name="Merger of FMC Technologies an45" sheetId="45" state="visible" r:id="rId45"/>
    <sheet xmlns:r="http://schemas.openxmlformats.org/officeDocument/2006/relationships" name="Merger of FMC Technologies an46" sheetId="46" state="visible" r:id="rId46"/>
    <sheet xmlns:r="http://schemas.openxmlformats.org/officeDocument/2006/relationships" name="Merger of FMC Technologies an47" sheetId="47" state="visible" r:id="rId47"/>
    <sheet xmlns:r="http://schemas.openxmlformats.org/officeDocument/2006/relationships" name="Merger of FMC Technologies an48" sheetId="48" state="visible" r:id="rId48"/>
    <sheet xmlns:r="http://schemas.openxmlformats.org/officeDocument/2006/relationships" name="Merger of FMC Technologies an49" sheetId="49" state="visible" r:id="rId49"/>
    <sheet xmlns:r="http://schemas.openxmlformats.org/officeDocument/2006/relationships" name="Merger of FMC Technologies an50" sheetId="50" state="visible" r:id="rId50"/>
    <sheet xmlns:r="http://schemas.openxmlformats.org/officeDocument/2006/relationships" name="Earnings Per Share (Reconciliat" sheetId="51" state="visible" r:id="rId51"/>
    <sheet xmlns:r="http://schemas.openxmlformats.org/officeDocument/2006/relationships" name="Restructuring and Impairment 52" sheetId="52" state="visible" r:id="rId52"/>
    <sheet xmlns:r="http://schemas.openxmlformats.org/officeDocument/2006/relationships" name="Inventories (Components Of Inve" sheetId="53" state="visible" r:id="rId53"/>
    <sheet xmlns:r="http://schemas.openxmlformats.org/officeDocument/2006/relationships" name="Other Current Assets (Details)" sheetId="54" state="visible" r:id="rId54"/>
    <sheet xmlns:r="http://schemas.openxmlformats.org/officeDocument/2006/relationships" name="Equity Method Investments (Deta" sheetId="55" state="visible" r:id="rId55"/>
    <sheet xmlns:r="http://schemas.openxmlformats.org/officeDocument/2006/relationships" name="Other Current Liabilities (Deta" sheetId="56" state="visible" r:id="rId56"/>
    <sheet xmlns:r="http://schemas.openxmlformats.org/officeDocument/2006/relationships" name="Debt (Schedule Of Long-Term Deb" sheetId="57" state="visible" r:id="rId57"/>
    <sheet xmlns:r="http://schemas.openxmlformats.org/officeDocument/2006/relationships" name="Debt (Revolving Credit Facility" sheetId="58" state="visible" r:id="rId58"/>
    <sheet xmlns:r="http://schemas.openxmlformats.org/officeDocument/2006/relationships" name="Debt (Bilateral Credit Faciliti" sheetId="59" state="visible" r:id="rId59"/>
    <sheet xmlns:r="http://schemas.openxmlformats.org/officeDocument/2006/relationships" name="Debt (Commercial Paper) (Detail" sheetId="60" state="visible" r:id="rId60"/>
    <sheet xmlns:r="http://schemas.openxmlformats.org/officeDocument/2006/relationships" name="Debt (Synthetic Bonds) (Details" sheetId="61" state="visible" r:id="rId61"/>
    <sheet xmlns:r="http://schemas.openxmlformats.org/officeDocument/2006/relationships" name="Debt (Convertible Bonds) (Detai" sheetId="62" state="visible" r:id="rId62"/>
    <sheet xmlns:r="http://schemas.openxmlformats.org/officeDocument/2006/relationships" name="Debt (Senior Notes) (Details)" sheetId="63" state="visible" r:id="rId63"/>
    <sheet xmlns:r="http://schemas.openxmlformats.org/officeDocument/2006/relationships" name="Debt (Private Placement Notes) " sheetId="64" state="visible" r:id="rId64"/>
    <sheet xmlns:r="http://schemas.openxmlformats.org/officeDocument/2006/relationships" name="Debt (Term Loan) (Details)" sheetId="65" state="visible" r:id="rId65"/>
    <sheet xmlns:r="http://schemas.openxmlformats.org/officeDocument/2006/relationships" name="Other Liabilities (Details)" sheetId="66" state="visible" r:id="rId66"/>
    <sheet xmlns:r="http://schemas.openxmlformats.org/officeDocument/2006/relationships" name="Commitments and Contingent Li67" sheetId="67" state="visible" r:id="rId67"/>
    <sheet xmlns:r="http://schemas.openxmlformats.org/officeDocument/2006/relationships" name="Stockholders' Equity (Narrative" sheetId="68" state="visible" r:id="rId68"/>
    <sheet xmlns:r="http://schemas.openxmlformats.org/officeDocument/2006/relationships" name="Stockholders' Equity (Capital s" sheetId="69" state="visible" r:id="rId69"/>
    <sheet xmlns:r="http://schemas.openxmlformats.org/officeDocument/2006/relationships" name="Stockholders' Equity (Accumulat" sheetId="70" state="visible" r:id="rId70"/>
    <sheet xmlns:r="http://schemas.openxmlformats.org/officeDocument/2006/relationships" name="Stockholder's Equity (Reclassif" sheetId="71" state="visible" r:id="rId71"/>
    <sheet xmlns:r="http://schemas.openxmlformats.org/officeDocument/2006/relationships" name="Income Taxes (Details)" sheetId="72" state="visible" r:id="rId72"/>
    <sheet xmlns:r="http://schemas.openxmlformats.org/officeDocument/2006/relationships" name="Income Taxes Effective Tax Rate" sheetId="73" state="visible" r:id="rId73"/>
    <sheet xmlns:r="http://schemas.openxmlformats.org/officeDocument/2006/relationships" name="Pension And Other Post-retire74" sheetId="74" state="visible" r:id="rId74"/>
    <sheet xmlns:r="http://schemas.openxmlformats.org/officeDocument/2006/relationships" name="Stock-based Compensation (Narra"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Fair Value Measurements (Narrat" sheetId="83" state="visible" r:id="rId83"/>
    <sheet xmlns:r="http://schemas.openxmlformats.org/officeDocument/2006/relationships" name="Fair Value Measurements (Assets" sheetId="84" state="visible" r:id="rId84"/>
    <sheet xmlns:r="http://schemas.openxmlformats.org/officeDocument/2006/relationships" name="Fair Value Measurements (Level " sheetId="85" state="visible" r:id="rId85"/>
    <sheet xmlns:r="http://schemas.openxmlformats.org/officeDocument/2006/relationships" name="Fair Value Measurements (Fair V" sheetId="86" state="visible" r:id="rId86"/>
    <sheet xmlns:r="http://schemas.openxmlformats.org/officeDocument/2006/relationships" name="Business Segments (Schedule Of " sheetId="87" state="visible" r:id="rId87"/>
    <sheet xmlns:r="http://schemas.openxmlformats.org/officeDocument/2006/relationships" name="Business Segments (Segment Oper"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858">
  <si>
    <t>Document And Entity Information - shares</t>
  </si>
  <si>
    <t>9 Months Ended</t>
  </si>
  <si>
    <t>Sep. 30, 2017</t>
  </si>
  <si>
    <t>Nov. 03, 2017</t>
  </si>
  <si>
    <t>Document And Entity Information [Abstract]</t>
  </si>
  <si>
    <t>Entity Registrant Name</t>
  </si>
  <si>
    <t>TechnipFMC pl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Trading Symbol</t>
  </si>
  <si>
    <t>fti</t>
  </si>
  <si>
    <t>Entity Common Stock, Shares Outstanding</t>
  </si>
  <si>
    <t>Condensed Consolidated Statements Of Income (Unaudited) - USD ($) shares in Millions, $ in Millions</t>
  </si>
  <si>
    <t>3 Months Ended</t>
  </si>
  <si>
    <t>Sep. 30, 2016</t>
  </si>
  <si>
    <t>Revenue:</t>
  </si>
  <si>
    <t>Service revenue</t>
  </si>
  <si>
    <t>Product revenue</t>
  </si>
  <si>
    <t>Lease and other revenue</t>
  </si>
  <si>
    <t>Total revenue</t>
  </si>
  <si>
    <t>Costs and expenses:</t>
  </si>
  <si>
    <t>Cost of service revenue</t>
  </si>
  <si>
    <t>Cost of product revenue</t>
  </si>
  <si>
    <t>Cost of lease and other revenue</t>
  </si>
  <si>
    <t>Selling, general and administrative expense</t>
  </si>
  <si>
    <t>Research and development expense</t>
  </si>
  <si>
    <t>Impairment, restructuring and other expense (Note 5)</t>
  </si>
  <si>
    <t>Merger transaction and integration costs (Note 2)</t>
  </si>
  <si>
    <t>Total costs and expenses</t>
  </si>
  <si>
    <t>Other income (expense), net</t>
  </si>
  <si>
    <t>Income from equity affiliates (Note 8)</t>
  </si>
  <si>
    <t>Income before net interest expense and income taxes</t>
  </si>
  <si>
    <t>Net interest expense</t>
  </si>
  <si>
    <t>Income before income taxes</t>
  </si>
  <si>
    <t>[1]</t>
  </si>
  <si>
    <t>Provision for income taxes (Note 14)</t>
  </si>
  <si>
    <t>Net income</t>
  </si>
  <si>
    <t>Net loss attributable to noncontrolling interests</t>
  </si>
  <si>
    <t>Net income attributable to TechnipFMC plc</t>
  </si>
  <si>
    <t>Earnings per share attributable to TechnipFMC plc (Note 4):</t>
  </si>
  <si>
    <t>Basic (usd per share)</t>
  </si>
  <si>
    <t>Diluted (usd per share)</t>
  </si>
  <si>
    <t>Weighted average shares outstanding (Note 4):</t>
  </si>
  <si>
    <t>Basic (in shares)</t>
  </si>
  <si>
    <t>Diluted (in shares)</t>
  </si>
  <si>
    <t>Includes amounts attributable to noncontrolling interests.</t>
  </si>
  <si>
    <t>Condensed Consolidated Statements Of Comprehensive Income (Unaudited) - USD ($) $ in Millions</t>
  </si>
  <si>
    <t>Comprehensive Income (Loss), Net of Tax, Including Portion Attributable to Noncontrolling Interest [Abstract]</t>
  </si>
  <si>
    <t>Other comprehensive income (loss), net of tax:</t>
  </si>
  <si>
    <t>Foreign currency translation adjustments</t>
  </si>
  <si>
    <t>Net unrealized gains (losses) on available-for-sale securities:</t>
  </si>
  <si>
    <t>Net unrealized gains (losses) arising during the period</t>
  </si>
  <si>
    <t>Net unrealized gains (losses) on available-for-sale securities</t>
  </si>
  <si>
    <t>[2]</t>
  </si>
  <si>
    <t>Net gains (losses) on hedging instruments:</t>
  </si>
  <si>
    <t>Net gains (losses) arising during the period</t>
  </si>
  <si>
    <t>Reclassification adjustment for net losses included in net income</t>
  </si>
  <si>
    <t>Net gains (losses) on hedging instruments (3)</t>
  </si>
  <si>
    <t>[3]</t>
  </si>
  <si>
    <t>Pension and other post-retirement benefits:</t>
  </si>
  <si>
    <t>Net losses arising during the period</t>
  </si>
  <si>
    <t>Reclassification adjustment for amortization of prior service cost included in net income</t>
  </si>
  <si>
    <t>Reclassification adjustment for amortization of net actuarial loss included in net income</t>
  </si>
  <si>
    <t>Net pension and other post-retirement benefits</t>
  </si>
  <si>
    <t>[4]</t>
  </si>
  <si>
    <t>Other comprehensive income (loss), net of tax</t>
  </si>
  <si>
    <t>Comprehensive income</t>
  </si>
  <si>
    <t>Comprehensive (income) loss attributable to noncontrolling interest</t>
  </si>
  <si>
    <t>Comprehensive income attributable to TechnipFMC plc</t>
  </si>
  <si>
    <t>Net of income tax (expense) benefit of (0.9) and nil for the three months ended September 30, 2017 and 2016, respectively, and $(4.8) and nil for the nine months ended September 30, 2017 and 2016, respectively.</t>
  </si>
  <si>
    <t>Net of income tax (expense) benefit of nil and nil for the three months ended September 30, 2017 and 2016, respectively, and nil and nil for the nine months ended September 30, 2017 and 2016, respectively.</t>
  </si>
  <si>
    <t>Net of income tax (expense) benefit of $(12.1) and $(4.8) for the three months ended September 30, 2017 and 2016, respectively, and $(49.4) and $(25.7) for the nine months ended September 30, 2017 and 2016, respectively.</t>
  </si>
  <si>
    <t>Net of income tax (expense) benefit of $0.7 and $0.2 for the three months ended September 30, 2017 and 2016, respectively, and $1.1 and $0.4 for the nine months ended September 30, 2017 and 2016, respectively.</t>
  </si>
  <si>
    <t>Condensed Consolidated Statements Of Comprehensive Income (Unaudited) (Parenthetical) - USD ($) $ in Millions</t>
  </si>
  <si>
    <t>Foreign currency translation adjustments, tax (expense) benefit</t>
  </si>
  <si>
    <t>Net unrealized gains (losses) on available-for-sale securities, tax (expense) benefit</t>
  </si>
  <si>
    <t>Net gains (losses) on hedging instruments, tax (expense) benefit</t>
  </si>
  <si>
    <t>Net pensions and other post-retirement benefits, tax (expense) benefit</t>
  </si>
  <si>
    <t>Condensed Consolidated Balance Sheets (Unaudited) - USD ($) $ in Millions</t>
  </si>
  <si>
    <t>Dec. 31, 2016</t>
  </si>
  <si>
    <t>Assets</t>
  </si>
  <si>
    <t>Cash and cash equivalents</t>
  </si>
  <si>
    <t>Trade receivables, net of allowances of $106.7 in 2017 and $85.6 in 2016</t>
  </si>
  <si>
    <t>Costs and estimated earnings in excess of billings on uncompleted contracts</t>
  </si>
  <si>
    <t>Inventories, net (Note 6)</t>
  </si>
  <si>
    <t>Derivative financial instruments (Note 17)</t>
  </si>
  <si>
    <t>Income taxes receivable</t>
  </si>
  <si>
    <t>Advances paid to suppliers</t>
  </si>
  <si>
    <t>Other current assets (Note 7)</t>
  </si>
  <si>
    <t>Total current assets</t>
  </si>
  <si>
    <t>Investments in equity affiliates</t>
  </si>
  <si>
    <t>Property, plant and equipment, net of accumulated depreciation of $2,008.9 in 2017 and $1,691.8 in 2016</t>
  </si>
  <si>
    <t>Goodwill</t>
  </si>
  <si>
    <t>Intangible assets, net of accumulated amortization of $446.9 in 2017 and $245.9 in 2016</t>
  </si>
  <si>
    <t>Deferred income taxes</t>
  </si>
  <si>
    <t>Other assets</t>
  </si>
  <si>
    <t>Total assets</t>
  </si>
  <si>
    <t>Liabilities and equity</t>
  </si>
  <si>
    <t>Short-term debt and current portion of long-term debt (Note 10)</t>
  </si>
  <si>
    <t>Accounts payable, trade</t>
  </si>
  <si>
    <t>Advance payments</t>
  </si>
  <si>
    <t>Billings in excess of costs and estimated earnings on uncompleted contracts</t>
  </si>
  <si>
    <t>Accrued payroll</t>
  </si>
  <si>
    <t>Income taxes payable</t>
  </si>
  <si>
    <t>Other current liabilities (Note 9)</t>
  </si>
  <si>
    <t>Total current liabilities</t>
  </si>
  <si>
    <t>Long-term debt, less current portion (Note 10)</t>
  </si>
  <si>
    <t>Accrued pension and other post-retirement benefits, less current portion</t>
  </si>
  <si>
    <t>Other liabilities (Note 11)</t>
  </si>
  <si>
    <t>Commitments and contingent liabilities (Note 12)</t>
  </si>
  <si>
    <t xml:space="preserve"> </t>
  </si>
  <si>
    <t>Stockholders’ equity (Note 13):</t>
  </si>
  <si>
    <t>Ordinary shares, $1.00 par value and €0.7625 in 2017 and 2016, respectively; 525.0 shares and 119.2 shares authorized in 2017 and 2016, respectively; 467.1 shares and 119.2 shares issued in 2017 and 2016, respectively; 0.1 and 3.2 shares canceled in 2017 and 2016, respectively; 467.0 and 118.9 shares outstanding in 2017 and 2016, respectively</t>
  </si>
  <si>
    <t>Ordinary shares held in employee benefit trust, at cost; 0.1 shares in 2017</t>
  </si>
  <si>
    <t>Treasury stock, at cost; no shares and 0.3 shares in 2017 and 2016, respectively</t>
  </si>
  <si>
    <t>Capital in excess of par value of ordinary shares</t>
  </si>
  <si>
    <t>Retained earnings</t>
  </si>
  <si>
    <t>Accumulated other comprehensive loss</t>
  </si>
  <si>
    <t>Total TechnipFMC plc stockholders’ equity</t>
  </si>
  <si>
    <t>Noncontrolling interests</t>
  </si>
  <si>
    <t>Total equity</t>
  </si>
  <si>
    <t>Total liabilities and equity</t>
  </si>
  <si>
    <t>Condensed Consolidated Balance Sheets (Unaudited) (Parenthetical) $ in Millions</t>
  </si>
  <si>
    <t>Sep. 30, 2017USD ($)$ / sharesshares</t>
  </si>
  <si>
    <t>Dec. 31, 2016USD ($)shares</t>
  </si>
  <si>
    <t>Dec. 31, 2016€ / shares</t>
  </si>
  <si>
    <t>Statement of Financial Position [Abstract]</t>
  </si>
  <si>
    <t>Receivables, allowances | $</t>
  </si>
  <si>
    <t>Property, plant and equipment, accumulated depreciation | $</t>
  </si>
  <si>
    <t>Intangible assets, accumulated amortization | $</t>
  </si>
  <si>
    <t>Ordinary shares, par value (in dollars/EUR per share) | (per share)</t>
  </si>
  <si>
    <t>Ordinary shares, shares authorized (in shares)</t>
  </si>
  <si>
    <t>Ordinary shares, shares issued (in shares)</t>
  </si>
  <si>
    <t>Canceled shares (in shares)</t>
  </si>
  <si>
    <t>Ordinary shares, shares outstanding (in shares)</t>
  </si>
  <si>
    <t>Ordinary shares, held in employee benefit trust (in shares)</t>
  </si>
  <si>
    <t>Treasury stock (in shares)</t>
  </si>
  <si>
    <t>Condensed Consolidated Statements Of Cash Flows (Unaudited) - USD ($) $ in Millions</t>
  </si>
  <si>
    <t>Cash provided (required) by operating activities:</t>
  </si>
  <si>
    <t>Adjustments to reconcile net income to cash provided (required) by operating activities:</t>
  </si>
  <si>
    <t>Depreciation</t>
  </si>
  <si>
    <t>Amortization</t>
  </si>
  <si>
    <t>Employee benefit plan and stock-based compensation costs</t>
  </si>
  <si>
    <t>Unrealized (gain) loss on derivative instruments and foreign exchange</t>
  </si>
  <si>
    <t>Deferred income tax provision (benefit)</t>
  </si>
  <si>
    <t>Impairments (Note 5)</t>
  </si>
  <si>
    <t>Other</t>
  </si>
  <si>
    <t>Changes in operating assets and liabilities, net of effects of acquisitions:</t>
  </si>
  <si>
    <t>Trade receivables, net and costs in excess of billings</t>
  </si>
  <si>
    <t>Inventories, net</t>
  </si>
  <si>
    <t>Advance payments and billings in excess of costs</t>
  </si>
  <si>
    <t>Income taxes payable (receivable), net</t>
  </si>
  <si>
    <t>Other assets and liabilities, net</t>
  </si>
  <si>
    <t>Cash provided by operating activities</t>
  </si>
  <si>
    <t>Cash provided (required) by investing activities:</t>
  </si>
  <si>
    <t>Capital expenditures</t>
  </si>
  <si>
    <t>Cash acquired in merger of FMC Technologies, Inc. and Technip S.A. (Note 2)</t>
  </si>
  <si>
    <t>Cash divested from deconsolidation</t>
  </si>
  <si>
    <t>Proceeds from sale of assets</t>
  </si>
  <si>
    <t>Cash provided (required) by investing activities</t>
  </si>
  <si>
    <t>Cash provided (required) by financing activities:</t>
  </si>
  <si>
    <t>Net decrease in short-term debt</t>
  </si>
  <si>
    <t>Net increase (decrease) in commercial paper</t>
  </si>
  <si>
    <t>Proceeds from issuance of long-term debt</t>
  </si>
  <si>
    <t>Repayments of long-term debt</t>
  </si>
  <si>
    <t>Purchase of treasury stock</t>
  </si>
  <si>
    <t>Dividends paid</t>
  </si>
  <si>
    <t>Payments related to taxes withheld on stock-based compensation</t>
  </si>
  <si>
    <t>Cash required by financing activities</t>
  </si>
  <si>
    <t>Effect of changes in foreign exchange rates on cash and cash equivalents</t>
  </si>
  <si>
    <t>Increase (decrease) in cash and cash equivalents</t>
  </si>
  <si>
    <t>Cash and cash equivalents, beginning of period</t>
  </si>
  <si>
    <t>Cash and cash equivalents, end of period</t>
  </si>
  <si>
    <t>Condensed Consolidated Statements of Stockholders' Equity (Unaudited) - 9 months ended Sep. 30, 2017 - USD ($) $ in Millions</t>
  </si>
  <si>
    <t>Total</t>
  </si>
  <si>
    <t>Ordinary Shares</t>
  </si>
  <si>
    <t>Ordinary Shares Held in Treasury and Employee Benefit Trust</t>
  </si>
  <si>
    <t>Capital in Excess of Par Value of Ordinary Shares</t>
  </si>
  <si>
    <t>Retained Earnings</t>
  </si>
  <si>
    <t>Accumulated Other Comprehensive Income (Loss)</t>
  </si>
  <si>
    <t>Noncontrolling Interest</t>
  </si>
  <si>
    <t>Beginning balance at Dec. 31, 2016</t>
  </si>
  <si>
    <t>Increase (Decrease) in Stockholders' Equity</t>
  </si>
  <si>
    <t>Net income (loss)</t>
  </si>
  <si>
    <t>Other comprehensive income</t>
  </si>
  <si>
    <t>Issuance of ordinary shares due to the merger of FMC Technologies and Technip</t>
  </si>
  <si>
    <t>Cancellation of treasury stock (Note 13)</t>
  </si>
  <si>
    <t>Net sales of ordinary shares for employee benefit trust</t>
  </si>
  <si>
    <t>Issuance of ordinary shares</t>
  </si>
  <si>
    <t>Stock-based compensation (Note 16)</t>
  </si>
  <si>
    <t>Ending balance at Sep. 30, 2017</t>
  </si>
  <si>
    <t>Basis Of Presentation and Significant Accounting Policies</t>
  </si>
  <si>
    <t>Accounting Policies [Abstract]</t>
  </si>
  <si>
    <t>BASIS OF PRESENTATION AND SIGNIFICANT ACCOUNTING POLICIES The accompanying unaudited condensed consolidated financial statements of TechnipFMC plc and its consolidated subsidiaries (“TechnipFMC”) have been prepared in accordance with United States generally accepted accounting principles (“GAAP”) and rules and regulations of the Securities and Exchange Commission (“SEC”) pertaining to interim financial information. As permitted under those rules, certain footnotes or other financial information that are normally required by GAAP have been condensed or omitted. Our accounting policies are in accordance with GAAP.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In the opinion of management, the accompanying unaudited condensed consolidated financial statements reflect all adjustments, consisting of normal recurring adjustments as well as adjustments to our financial position pursuant to a business combination, necessary for a fair statement of our financial condition and operating results as of and for the periods presented. Revenue, expenses, assets and liabilities can vary during each quarter of the year. Therefore, the results and trends in these financial statements may not be representative of the results that may be expected for the year ending December 31, 2017 . In this Quarterly Report on Form 10-Q, we are reporting the results of our operations for the three months and nine months ended September 30, 2017 , which consist of the combined results of operations of Technip S.A. (“Technip”) and FMC Technologies, Inc. (“FMC Technologies”). Due to the merger of FMC Technologies and Technip, FMC Technologies’ results of operations have been included in our financial statements for periods subsequent to the consummation of the merger on January 16, 2017. Since TechnipFMC is the successor company to Technip, we are presenting the results of Technip’s operations for the three months and nine months ended September 30, 2016 and as of December 31, 2016. Refer to Note 2 for further information related to the merger of FMC Technologies and Technip. Principles of consolidation —The consolidated financial statements include the accounts of TechnipFMC and its majority-owned subsidiaries and affiliates. Intercompany accounts and transactions are eliminated in consolida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estimates of total contract profit or loss on long-term construction-type contracts; estimated realizable value on excess and obsolete inventory; estimates related to pension accounting; estimates related to fair value for purposes of assessing goodwill, long-lived assets and intangible assets for impairment; estimates related to income taxes; and estimates related to contingencies, including liquidated damages. Investments in the common stock of unconsolidated affiliates —The equity method of accounting is used to account for investments in unconsolidated affiliates where we have the ability to exert significant influence over the affiliate’s operating and financial policies. The cost method of accounting is used where significant influence over the affiliate is not present. Investments in unconsolidated affiliates are assessed for impairment whenever events or changes in facts and circumstances indicate the carrying value of the investments may not be fully recoverable. When such a condition is subjectively determined to be other than temporary, the carrying value of the investment is written down to fair value.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and completes its assessments for impairment with a long-term viewpoint. Investments in which ownership is less than 20% or that do not represent significant investments are reported in other assets on the consolidated balance sheets. Where no active market exists and where no other valuation method can be used, these financial assets are maintained at historical cost, less any accumulated impairment losses. Business combinations— Business combinations are accounted for using the acquisition method of accounting. Under the acquisition method, assets acquired and liabilities assumed are recorded at their respective fair values as of the acquisition date. Determining the fair value of assets and liabilities involves significant judgment regarding methods and assumptions used to calculate estimated fair values. The purchase price is allocated to the assets, assumed liabilities and identifiable intangible assets based on their estimated fair values. Any excess of the purchase price over the estimated fair values of the net assets acquired is recorded as goodwill. Transaction related costs are expensed as incurred. Revenue recognition —Revenue is generally recognized once the following four criteria are met: i) persuasive evidence of an arrangement exists, ii) delivery of the equipment has occurred (which is upon shipment or when customer-specific acceptance requirements are met) or services have been rendered, iii) the price of the equipment or service is fixed or determinable, and iv) collectability is reasonably assured. We record our sales net of any value added, sales or use tax. For certain construction-type manufacturing and assembly projects that involve significant design and engineering efforts to satisfy detailed customer specifications, revenue is recognized using the percentage of completion method of accounting. Under the percentage of completion method, revenue is recognized as work progresses on each contract. We apply the ratio of costs incurred to date to total estimated contract costs at completion or on physical progress defined for the main deliverables under the contracts . If it is not possible to form a reliable estimate of progress toward completion, no revenue or costs are recognized until the project is complete or substantially complete. Any expected losses on construction-type contracts in progress are charged to earnings, in total, in the period the losses are identified. Modifications to construction-type contracts, referred to as “change orders,” effectively change the provisions of the original contract, and may, for example, alter the specifications or design, method or manner of performance, equipment, materials, sites and/or period for completion of the work. If a change order represents a firm price commitment from a customer, we account for the revised estimate as if it had been included in the original estimate, effectively recognizing the pro rata impact of the new estimate on our calculation of progress toward completion in the period in which the firm commitment is received. If a change order is unpriced: (1) we include the costs of contract performance in our calculation of progress toward completion in the period in which the costs are incurred or become probable; and (2) when it is determined that the revenue is probable of recovery, we include the change order revenue, limited to the costs incurred to date related to the change order, in our calculation of progress toward completion. Unpriced change orders included in revenue were immaterial to our consolidated revenue for all periods presented. Margin is not recorded on unpriced change orders unless realization is assured beyond a reasonable doubt. The assessment of realization may be based upon our previous experience with the customer or based upon our receipt of a firm price commitment from the customer. Progress billings are generally issued upon completion of certain phases of the work as stipulated in the contract. Revenue in excess of progress billings are reported in costs and estimated earnings in excess of billings on uncompleted contracts in our condensed consolidated balance sheets. Progress billings and cash collections in excess of revenue recognized on a contract are classified as billings in excess of costs and estimated earnings on uncompleted contracts and advance payments, respectively, in our condensed consolidated balance sheets. Revenue generated from the installation portion of construction-type contracts is included in service and product revenue in our condensed consolidated statements of income. Cash equivalents —Cash equivalents are highly-liquid, short-term instruments with original maturities of generally three months or less from their date of purchase. Trade receivables, net of allowances —An allowance for doubtful accounts is provided on receivables equal to the estimated uncollectible amounts. This estimate is based on historical collection experience and a specific review of each customer’s receivables balance. Inventories —Inventories are stated at the lower of cost or net realizable value. Inventory costs include those costs directly attributable to products, including all manufacturing overhead, but excluding costs to distribute. The first-in, first-out (“FIFO”) or weighted average methods are used to determine the cost for most other inventories. Cost for a significant portion of the U.S. domiciled inventories is determined on the last-in, first-out (“LIFO”) method. Write-down on inventories are recorded when the net realizable value of inventories is lower than their net book value. Impairment of property, plant and equipment —Property, plant and equipment are reviewed for impairment whenever events or changes in circumstances indicate the carrying value of the long-lived asset may not be recoverable. The carrying value of an asset group is not recoverable if it exceeds the sum of the undiscounted cash flows expected to result from the use and eventual disposition of the asset. If it is determined that an impairment loss has occurred, the impairment loss is measured as the amount by which the carrying value of the long-lived asset exceeds its fair value. Long-lived assets classified as held for sale are reported at the lower of carrying value or fair value less cost to sell. Goodwill —Goodwill is not subject to amortization but is tested for impairment on an annual basis (or more frequently if impairment indicators arise). We have established October 31 as the date of our annual test for impairment of goodwill. Reporting units with goodwill are tested for impairment using a quantitative impairment test. The test compares the fair value of the reporting unit (measured as the present value of expected future cash flows) to its carrying amount. If the fair value of the reporting unit is less than its carrying amount, then an impairment loss is recorded. Debt instruments— Debt instruments include convertible and synthetic bonds, senior and private placement notes and other borrowings. Issuance fees and redemption premium on all debt instruments are included in the cost of debt in the condensed consolidated balance sheets, as an adjustment to the nominal amount of the debt. Fair value measurements —Fair value is defined as the price that would be received to sell an asset or paid to transfer a liability (an exit price) in an orderly transaction between market participants at the reporting date. The fair value framework requires the categorization of assets and liabilities measured at fair value into three levels based upon the assumptions (inputs) used to price the assets or liabilities, with the exception of certain assets and liabilities measured using the net asset value practical expedient, which are not required to be leveled. Level 1 provides the most reliable measure of fair value, whereas Level 3 generally requires significant management judgment. The three levels are defined as follows: • Level 1 : Unadjusted quoted prices in active markets for identical assets and liabilities. • Level 2 : Observable inputs other than quoted prices included in Level 1. For example, quoted prices for similar assets or liabilities in active markets or quoted prices for identical assets or liabilities in inactive markets. • Level 3 : Unobservable inputs reflecting management’s own assumptions about the assumptions market participants would use in pricing the asset or liability. Income taxes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A valuation allowance is established whenever management believes that it is more likely than not that deferred tax assets may not be realizable. Income taxes are not provided on our equity in undistributed earnings of foreign subsidiaries or affiliates to the extent we have determined that the earnings are indefinitely reinvested. Income taxes are provided on such earnings in the period in which we can no longer support that such earnings are indefinitely reinvested. Tax benefits related to uncertain tax positions are recognized when it is more likely than not, based on the technical merits, that the position will be sustained upon examination. We classify interest expense and penalties recognized on underpayments of income taxes as income tax expense. Stock-based employee compensation —The measurement of stock-based compensation expense on restricted stock awards is based on the market price at the grant date and the number of shares awarded. We used the Cox Ross Rubinstein binomial model to measure the fair value of stock options granted prior to December 31, 2016 and Black-Scholes options pricing model to measure the fair value of stock options granted on or after January 1, 2017. The stock-based compensation expense for each award is recognized ratably over the applicable service period, after taking into account estimated forfeitures, or the period beginning at the start of the service period and ending when an employee becomes eligible for retirement. Ordinary shares held in employee benefit trust —Our ordinary shares are purchased by the plan administrator of the FMC Technologies, Inc. Non-Qualified Savings and Investment Plan and placed in a trust that we own. Purchased shares are recorded at cost and classified as a reduction of stockholders’ equity on the condensed consolidated balance sheets. Treasury shares —Treasury shares held are recorded as a reduction to stockholders’ equity using the cost method. Any gain or loss related to the sale of treasury shares is included in stockholders’ equity. Canceled treasury shares are accounted for using the constructive retirement method. Earnings per ordinary share (“EPS”) —Basic EPS is computed using the weighted-average number of ordinary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ordinary shares at the average market price during the period. Convertible bonds that could be converted into or be exchangeable for new or existing shares would additionally result in a dilution of earnings per share. The ordinary shares assumed to be converted as of the issuance date are included to compute diluted EPS under the if-converted method. Additionally, the net profit of the period is adjusted as if converted for the after-tax interest expense related to these dilutive shares. Foreign currency —Financial statements of operations for which the U.S. dollar is not the functional currency, and which are located in non-highly inflationary countries, are translated into U.S. dollars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income (loss) in stockholders’ equity until the foreign entity is sold or liquidated. For operations in highly inflationary countries and where the local currency is not the functional currency, inventories, property, plant and equipment, and other non-current assets are converted to U.S. dollars at historical exchange rates, and all gains or losses from conversion are included in net income. Foreign currency effects on cash, cash equivalents and debt in hyperinflationary economies are included in interest income or expense. For certain committed and anticipated future cash flows and recognized assets and liabilities which are denominated in a foreign currency, we may choose to manage our risk against changes in the exchange rates, when compared against the functional currency, through the economic netting of exposures instead of derivative instruments. Cash outflows or liabilities in a foreign currency are matched against cash inflows or assets in the same currency, such that movements in exchanges rates will result in offsetting gains or losses. Due to the inherent unpredictability of the timing of cash flows, gains and losses in the current period may be economically offset by gains and losses in a future period. All gains and losses are recorded in our consolidated statements of income in the period in which they are incurred. Gains and losses from the remeasurement of assets and liabilities are recognized in other income (expense), net. Derivative instruments— Derivatives are recognized on the condensed consolidated balance sheets at fair value, with classification as current or non-current based upon the maturity of the derivative instrument. Changes in the fair value of derivative instruments are recorded in current earnings or deferred in accumulated other comprehensive income (loss), depending on the type of hedging transaction and whether a derivative is designated as, and is effective as, a hedge. Each instrument is accounted for individually and assets and liabilities are not offset. Hedge accounting is only applied when the derivative is deemed to be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recorded in earnings on the same line as the hedged item. Effectiveness is assessed at the inception of the hedge and on a quarterly basis. Effectiveness of forward contract cash flow hedges are assessed based solely on changes in fair value attributable to the change in the spot rate. The change in the fair value of the contract related to the change in forward rates is excluded from the assessment of hedge effectiveness. Changes in this excluded component of the derivative instrument, along with any ineffectiveness identified, are recorded in earnings as incurred. We document our risk management strategy and hedge effectiveness at the inception of, and during the term of, each hedge. We also use forward contracts to hedge foreign currency assets and liabilities, for which we do not apply hedge accounting. The changes in fair value of these contracts are recognized in other income (expense), net on our condensed consolidated statements of income, as they occur and offset gains or losses on the remeasurement of the related asset or liability.</t>
  </si>
  <si>
    <t>Merger of FMC Technologies and Technip</t>
  </si>
  <si>
    <t>Business Combinations [Abstract]</t>
  </si>
  <si>
    <t>MERGER OF FMC TECHNOLOGIES AND TECHNIP Description of the merger of FMC Technologies and Technip On June 14, 2016, FMC Technologies and Technip entered into a definitive business combination agreement providing for the business combination among FMC Technologies, FMC Technologies SIS Limited, a private limited company incorporated under the laws of England and Wales and a wholly-owned subsidiary of FMC Technologies, and Technip. On August 4, 2016, the legal name of FMC Technologies SIS Limited was changed to TechnipFMC Limited, and on January 11, 2017, was subsequently re-registered as TechnipFMC plc, a public limited company incorporated under the laws of England and Wales. On January 16, 2017, the business combination was completed. Pursuant to the terms of the definitive business combination agreement, Technip merged with and into TechnipFMC, with TechnipFMC continuing as the surviving company (the “Technip Merger”), and each ordinary share of Technip (the “Technip Shares”), other than Technip Shares owned by Technip or its wholly-owned subsidiaries, were exchanged for 2.0 ordinary shares of TechnipFMC, subject to the terms of the definitive business combination agreement. Immediately following the Technip Merger, a wholly-owned indirect subsidiary of TechnipFMC (“Merger Sub”) merged with and into FMC Technologies, with FMC Technologies continuing as the surviving company and as a wholly-owned indirect subsidiary of TechnipFMC (the “FMCTI Merger”), and each share of common stock of FMC Technologies (the “FMCTI Shares”), other than FMCTI Shares owned by FMC Technologies, TechnipFMC, Merger Sub or their wholly-owned subsidiaries, were exchanged for 1.0 ordinary share of TechnipFMC, subject to the terms of the definitive business combination agreement. Under the acquisition method of accounting, Technip was identified as the accounting acquirer and acquired a 100% interest in FMC Technologies. The merger of FMC Technologies and Technip (the “Merger”) has created a larger and more diversified company that is better equipped to respond to economic and industry developments and better positioned to develop and build on its offerings in the subsea, surface, and onshore/offshore markets as compared to the former companies on a standalone basis. More importantly, the Merger has brought about the ability of the combined company to (i) standardize its product and service offerings to customers, (ii) reduce costs to customers, and (iii) provide integrated product offerings to the oil and gas industry with the aim to innovate the markets in which the combined company operates. We incurred merger transaction and integration costs of $9.2 million and $87.2 million in the three and nine months ended September 30, 2017 , respectively, and $14.0 million and $30.7 million in the three and nine months ended September 30, 2016 . Description of FMC Technologies as Accounting Acquiree FMC Technologies is a global provider of technology solutions for the energy industry. FMC Technologies designs, manufactures and services technologically sophisticated systems and products, including subsea production and processing systems, surface wellhead production systems, high pressure fluid control equipment, measurement solutions and marine loading systems for the energy industry. Subsea systems produced by FMC Technologies are used in the offshore production of crude oil and natural gas and are placed on the seafloor to control the flow of crude oil and natural gas from the reservoir to a host processing facility. Additionally, FMC Technologies provides a full range of drilling, completion and production wellhead systems for both standard and custom-engineered applications. Surface wellhead production systems, or trees, are used to control and regulate the flow of crude oil and natural gas from the well and are used in both onshore and offshore applications. Consideration Transferred The acquisition-date fair value of the consideration transferred consisted of the following: (In millions, except per share data) Total FMC Technologies, Inc. shares subject to exchange as of January 16, 2017 228.9 FMC Technologies, Inc. exchange ratio (1) 0.5 Shares of TechnipFMC issued 114.4 Value per share of Technip as of January 16, 2017 (2) $ 71.4 Total purchase consideration $ 8,170.7 _______________________ (1) As the calculation is deemed to reflect a share capital increase of the accounting acquirer, the FMC Technologies exchange ratio (1 share of TechnipFMC for 1 share of FMC Technologies as provided in the business combination agreement) is adjusted by dividing the FMC Technologies exchange ratio by the Technip exchange ratio ( 2 shares of TechnipFMC for 1 share of Technip as provided in the business combination agreement), i.e., 1 ⁄ 2 = 0.5 in order to reflect the number of shares of Technip that FMC Technologies stockholders would have received if Technip was to have issued its own shares. (2) Closing price of Technip’s ordinary shares on Euronext Paris on January 16, 2017 in Euro converted at the Euro to U.S. dollar exchange rate of $1.0594 on January 16, 2017. Assets Acquired and Liabilities Assumed The following table summarizes the preliminary fair values of the assets acquired and liabilities assumed at the acquisition date. The purchase price allocation is subject to revision as additional information about fair value of assets and liabilities becomes available. Additional information that existed as of the acquisition date but at that time was unknown to us may become known during the remainder of the measurement period. As part of the ongoing review of the purchase price allocation, a $210.0 million adjustment to deferred tax balances was recorded during the third quarter of 2017 which reduced goodwill. This adjustment had no impact to the consolidated statements of income. The final purchase price allocation will be based on final appraisals and other analysis of fair values of acquired assets and liabilities. (In millions) Assets: Cash $ 1,479.2 Accounts receivable 1,247.4 Inventory 764.8 Income taxes receivable 139.2 Other current assets 282.2 Property, plant and equipment 1,293.3 Intangible assets 1,390.3 Deferred income taxes 67.0 Other long-term assets 167.3 Total identifiable assets acquired 6,830.7 Liabilities: Short-term and current portion of long-term debt 319.5 Accounts payable, trade 386.0 Advance payments 454.0 Income taxes payable 92.1 Other current liabilities 524.3 Long-term debt, less current portion 1,444.2 Accrued pension and other post-retirement benefits, less current portion 195.5 Deferred income taxes 226.8 Other long-term liabilities 138.7 Total liabilities assumed 3,781.1 Net identifiable assets acquired 3,049.6 Goodwill 5,121.1 Net assets acquired $ 8,170.7 Segment Allocation of Goodwill Goodwill is preliminary due to the draft status of the purchase valuation. The allocation to the reporting segments based on the draft valuation is as follows: (In millions) Allocated Goodwill Subsea $ 2,508.2 Onshore/Offshore 1,622.9 Surface Technologies 990.0 Total $ 5,121.1 Goodwill is calculated as the excess of the consideration transferred over the net assets recognized and represents the expected revenue and cost synergies of the combined company, which are further described above. Goodwill recognized as a result of the acquisition is not deductible for tax purposes. Acquired Identifiable Intangible Assets The identifiable intangible assets acquired include the following: (In millions, except estimated useful lives) Fair Value Estimated Useful Lives Acquired technology $ 240.0 10 Backlog 175.0 2 Customer relationships 285.0 10 Tradenames 635.0 20 Software 55.3 Various Total identifiable intangible assets acquired $ 1,390.3 FMC Technologies’ results of operations have been included in our financial statements for periods subsequent to the consummation of the Merger on January 16, 2017. FMC Technologies contributed revenues and a net loss of $2,522.6 million and $130.1 million , respectively, for the period from January 17, 2017 through September 30, 2017 . Pro Forma Impact of the Merger (unaudited) The following unaudited supplemental pro forma results present consolidated information as if the Merger had been completed as of January 1, 2016. The pro forma results do not include any potential synergies, cost savings or other expected benefits of the Merger. Accordingly, the pro forma results should not be considered indicative of the results that would have occurred if the Merger had been consummated as of January 1, 2016, nor are they indicative of future results. For comparative purposes, the weighted average shares outstanding used for the diluted earnings per share calculation for the three and nine months ended September 30, 2017 was also used to calculate the diluted earnings per share for the three and nine months ended September 30, 2016 . Three Months Ended September 30, Nine Months Ended September 30, (In millions, except per share data) 2017 Actual 2016 Pro Forma 2017 Pro Forma 2016 Pro Forma Revenue $ 4,140.9 $ 3,454.8 $ 11,486.8 $ 10,587.2 Net income attributable to TechnipFMC adjusted for dilutive effects $ 121.0 $ 306.9 $ 182.4 $ 436.1 Diluted earnings per share $ 0.26 $ 0.65 $ 0.39 $ 0.93</t>
  </si>
  <si>
    <t>New Accounting Standards</t>
  </si>
  <si>
    <t>New Accounting Pronouncements and Changes in Accounting Principles [Abstract]</t>
  </si>
  <si>
    <t>NEW ACCOUNTING STANDARDS Recently Adopted Accounting Standards Effective January 1, 2017, we adopted Accounting Standards Update (“ASU”) No. 2016-09, “Improvements to Employee Share-Based Payment Accounting.” Among other amendments, this update requires that excess tax benefits or deficiencies be recognized as income tax expense or benefit in the income statement and eliminates the requirement to reclassify excess tax benefits and deficiencies from operating activities to financing activities in the statement of cash flows. This updated guidance also gives an entity the election to either (i) estimate the forfeiture rate of employee stock-based awards or (ii) account for forfeitures as they occur. We elected to retrospectively classify excess tax benefits and deficiencies as operating activity and these amounts, which were immaterial for all periods presented, are reflected in the income taxes payable, net line item in the accompanying condensed consolidated statement of cash flows. In addition, we elected to continue to estimate forfeitures on the grant date to account for the estimated number of awards for which the requisite service period will not be rendered. The adoption of this update did not have a material impact on our consolidated financial statements. Effective January 1, 2017, we adopted ASU No. 2015-11, “ Simplifying the Measurement of Inventory .” This update requires in scope inventory to be measured at the lower of cost or net realizable value rather than at the lower of cost or market under existing guidance. We adopted the updated guidance prospectively. The adoption of this update did not have a material impact on our consolidated financial statements. Effective January 1, 2017, we adopted ASU No. 2014-15, “ Disclosure of Uncertainties About an Entity’s Ability to Continue as a Going Concern. ” This update states that substantial doubt exists if it is probable that an entity will be unable to meet its current and future obligations. Disclosures are required if conditions give rise to substantial doubt. However, management will need to assess if its plans will alleviate substantial doubt to determine the specific disclosures. We adopted this guidance prospectively. The adoption of this update concerns disclosure only as it relates to our consolidated financial statements. Effective September 30, 2017, we early adopted ASU No. 2017-04, “Simplifying the Test for Goodwill Impairment.” This update eliminates step two from the goodwill impairment test. An annual or interim goodwill test should be performed by comparing the fair value of a reporting unit with its carrying amount. Income tax effects from any tax deductible goodwill on the carrying amount of the reporting unit should also be considered when measuring any applicable goodwill impairment loss. This updated guidance also eliminates the requirements for any reporting unit with a zero or negative carrying amount to perform a qualitative assessment and if it fails that qualitative assessment, to perform step two of the goodwill impairment test. Any goodwill amount allocated to a reporting unit with a zero or negative carrying amount net of assets is required to be disclosed. The adoption of this update did not have a material impact on our consolidated financial statements. Recently Issued Accounting Standards In May 2014, the Financial Accounting Standards Board (“FASB”) issued ASU No. 2014-09, “Revenue from Contracts with Customers.” This update requires an entity to recognize revenue to depict the transfer of promised goods or services to customers in an amount that reflects the consideration to which the entity expects to be entitled in exchange for those goods or services. The ASU will supersede most existing GAAP related to revenue recognition and will supersede some cost guidance in existing GAAP related to construction-type and production-type contract accounting. Additionally, the ASU will significantly increase disclosures related to revenue recognition. In August 2015, the FASB issued ASU No. 2015-14 which deferred the effective date of ASU No. 2014-09 by one year, and as a result, is now effective for us on January 1, 2018. In March 2016, the FASB issued ASU No. 2016-08, “Principal versus Agent Considerations (Reporting Revenue Gross versus Net)” which clarifies the implementation guidance on principal versus agent considerations. Early application is permitted to the original effective date of January 1, 2017. Entities are permitted to apply the amendments either retrospectively to each prior reporting period presented or retrospectively with the cumulative effect of initially applying the ASU recognized at the date of initial application. As part of our assessment work-to-date, we have formed an implementation work team, conducted training for the relevant staff regarding the potential impacts the new ASU's revenue recognition model and are continuing our contract analysis and policy review. We have engaged external resources to assist us in our efforts of completing the analysis of potential changes to current accounting practices. During the remainder of 2017, we will quantify the potential impacts to the financial statements upon adoption of the ASU, as well as advance design and implementation of required processes, systems and internal control changes necessary to address the impacts identified in the assessment. We are currently unable to reasonably estimate the impact the new revenue recognition criteria will have on our consolidated financial statements and related disclosures. Our evaluation of the new guidance is ongoing, which includes investigating and understanding the impact of adoption on earnings from equity method investments. We intend to adopt the new standard utilizing the modified retrospective method which will result in a cumulative effect adjustment as of January 1, 2018. In January 2016, the FASB issued ASU No. 2016-01, “Recognition and Measurement of Financial Assets and Financial Liabilities.” This update addresses certain aspects of recognition, measurement, presentation and disclosure of financial instruments. Among other amendments, this update requires equity investments not accounted for under the equity method of accounting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is updated guidance also simplifies the impairment assessment of equity investments without readily determinable fair values and eliminates the requirement to disclose significant assumptions and methods used to estimate the fair value of financial instruments measured at amortized cost. The updated guidance further requires the use of an exit price notion when measuring the fair value of financial instruments for disclosure purposes. The amendments in this ASU are effective for us on January 1, 2018. All amendments are required to be adopted on a modified retrospective basis, with two exceptions. The amendments related to equity investments without readily determinable fair values and the requirement to use an exit price notion are required to be adopted prospectively. Early adoption is not permitted. We are currently evaluating the impact of this ASU on our consolidated financial statements. In February 2016, the FASB issued ASU No. 2016-02, “Leases.” This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updated guidance leaves the accounting for leases by lessors largely unchanged from existing GAAP. Early application is permitted. Entities are required to use a modified retrospective adoption, with certain relief provisions, for leases that exist or are entered into after the beginning of the earliest comparative period in the financial statements when adopted. The guidance will become effective for us on January 1, 2019. The impacts that adoption of the ASU is expected to have on our consolidated financial statements and related disclosures are being evaluated. Additionally, we have not determined the effect of the ASU on our internal control over financial reporting or other changes in business practices and processes. In June 2016, the FASB issued ASU 2016-13, “Financial Instruments — Credit Losses.” This update introduces a new model for recognizing credit losses on financial instruments based on an estimate of current expected credit losses. The updated guidance applies to (i) loans, accounts receivable, trade receivables, and other financial assets measured at amortized cost, (ii) loan commitments and other off-balance sheet credit exposures, (iii) debt securities and other financial assets measured at fair value through other comprehensive income, and (iv) beneficial interests in securitized financial assets. The amendments in this ASU are effective for us on January 1, 2020 and are required to be adopted on a modified retrospective basis. Early adoption is permitted. We are currently evaluating the impact of this ASU on our consolidated financial statements. In August 2016, the FASB issued ASU No. 2016-15 , “Classification of Certain Cash Receipts and Cash Payments.” This update amends the existing guidance for the statement of cash flows and provides guidance on eight classification issues related to the statement of cash flows. The amendments in this ASU are effective for us on January 1, 2018 and are required to be adopted retrospectively. For issues that are impracticable to adopt retrospectively, the amendments may be adopted prospectively as of the earliest date practicable. Early adoption is permitted. We are currently evaluating the impact of this ASU on our consolidated statements of cash flows. In October 2016, the FASB issued ASU No. 2016-16, “Intra-Entity Transfers of Assets Other Than Inventory.” This update requires that income tax consequences are recognized on an intra-entity transfer of an asset other than inventory when the transfer occurs. The amendments in this ASU are effective for us on January 1, 2018 and are required to be adopted on a modified retrospective basis. Early adoption is permitted. We are currently evaluating the impact of this ASU on our consolidated financial statements. In January 2017, the FASB issued ASU No. 2017-01, “Clarifying the Definition of a Business.” This update clarifies the definition of a business and provides a screen to determine when a set of assets and activities is not a business. The screen requires that when substantially all of the fair value of the gross assets acquired or disposed of is concentrated in a single identifiable asset or a group of similar identifiable assets, such set of assets is not a business. The amendments in this ASU are effective for us on January 1, 2018 and are required to be adopted prospectively. Early adoption is permitted. We are currently evaluating the impact of this ASU on our consolidated financial statements. In February 2017, the FASB issued ASU 2017-05, “Clarifying the Scope of Asset Derecognition Guidance and Accounting for Partial Sales of Nonfinancial Assets.” This update defines an in-substance nonfinancial asset, unifies guidance related to partial sales of nonfinancial assets, eliminates rules specifically addressing the sale of real estate, removes exceptions to the financial asset derecognition model, and clarifies the accounting for contributions of nonfinancial assets to joint ventures. The amendments in this ASU are effective for us January 1, 2018 and are required to be adopted with either a full retrospective approach or a modified retrospective approach. We are currently evaluating the impact of this ASU on our consolidated financial statements. In March 2017, the FASB issued ASU No. 2017-07, “Improving the Presentation of Net Periodic Pension Cost and Net Periodic Postretirement Benefit Cost.” This update requires employers to disaggregate the service cost component from the other components of net benefit cost and disclose the amount of net benefit cost that is included in the income statement or capitalized in assets, by line item. The updated guidance requires employers to report the service cost component in the same line item(s) as other compensation costs and to report other pension-related costs (which include interest costs, amortization of pension-related costs from prior periods, and the gains or losses on plan assets) separately and exclude them from the subtotal of operating income. The updated guidance also allows only the service cost component to be eligible for capitalization when applicable. The amendments in this ASU are effective for us on January 1, 2018. Early adoption is permitted. The guidance requires adoption on a retrospective basis for the presentation of the service cost component and the other components of net periodic pension cost and net periodic post-retirement benefit cost in the income statement and on a prospective basis for the capitalization of the service cost component of net periodic pension cost and net periodic post-retirement benefit in assets. We are currently evaluating the impact of this ASU on our consolidated financial statements. In May 2017, the FASB issued ASU No. 2017-09, “Scope of Modification Accounting.” This update provides clarity on when changes to the terms or conditions of a share-based payment award must be accounted for as modifications. The amendments in this ASU are effective for us January 1, 2018 and are required to be adopted prospectively. We are currently evaluating the impact of this ASU on our consolidated financial statements. In July 2017, the FASB issued ASU No. 2017-11,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is update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n entit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amendments in this ASU are effective for us January 1, 2019. Early adoption is permitted. The guidance in this ASU is to be applied using a full or modified retrospective approach. We are currently evaluating the impact of this ASU on our consolidated financial statements. In August 2017, the FASB issued ASU No. 2017-12, “Targeted Improvements to Accounting for Hedging Activities.” This update improv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The amendments in this ASU are effective for us January 1, 2019. Early adoption is permitted. For cash flow and net investment hedges as of the adoption date, the guidance requires a modified retrospective approach. The amended presentation and disclosure guidance is required to be adopted prospectively. We are currently evaluating the impact of this ASU on our consolidated financial statements.</t>
  </si>
  <si>
    <t>Earnings Per Share</t>
  </si>
  <si>
    <t>Earnings Per Share [Abstract]</t>
  </si>
  <si>
    <t>EARNINGS PER SHARE A reconciliation of the number of shares used for the basic and diluted earnings per share calculation was as follows: Three Months Ended Nine Months Ended September 30, September 30, (In millions, except per share data) 2017 2016 2017 2016 Net income attributable to TechnipFMC plc $ 121.0 $ 302.4 $ 267.2 $ 527.1 After-tax interest expense related to dilutive shares — 0.4 — 1.1 Net income attributable to TechnipFMC plc adjusted for dilutive effects 121.0 302.8 267.2 528.2 Weighted average number of shares outstanding 467.2 121.0 466.8 119.6 Dilutive effect of restricted stock units 0.7 — 0.1 — Dilutive effect of stock options — — 0.1 — Dilutive effect of performance shares 1.8 0.7 1.3 0.5 Dilutive effect of convertible bonds — 5.2 — 5.2 Total shares and dilutive securities 469.7 126.9 468.3 125.3 Basic earnings per share attributable to TechnipFMC plc $ 0.26 $ 2.50 $ 0.57 $ 4.41 Diluted earnings per share attributable to TechnipFMC plc $ 0.26 $ 2.39 $ 0.57 $ 4.22</t>
  </si>
  <si>
    <t>Impairment, Restructuring and Other Expense</t>
  </si>
  <si>
    <t>Restructuring and Related Activities [Abstract]</t>
  </si>
  <si>
    <t>IMPAIRMENT, RESTRUCTURING AND OTHER EXPENSE Impairment, restructuring and other expense was as follows: Three Months Ended Nine Months Ended September 30, September 30, (In millions) 2017 2016 2017 2016 Subsea $ 22.8 $ 3.7 $ 35.5 $ 24.0 Onshore/Offshore 28.9 5.2 0.9 69.8 Surface Technologies 7.8 — 12.0 — Corporate and other (0.1 ) 1.3 8.4 15.9 Total impairment, restructuring and other expense $ 59.4 $ 10.2 $ 56.8 $ 109.7 Asset impairments— We conduct impairment tests on long-lived assets whenever events or changes in circumstances indicate the carrying value may not be recoverable. The carrying value of a long-lived asset is not recoverable if it exceeds the sum of the undiscounted cash flows expected to result from the use and eventual disposition over the asset’s remaining useful life. Our review of recoverability of the carrying value of our assets considers several assumptions including the intended use and service potential of the asset. Restructuring and other —As a result of the decline in crude oil prices and its effect on the demand for products and services in the oilfield services industry worldwide, we initiated a company-wide reduction in workforce and facility consolidation intended to reduce costs and better align our workforce with current and anticipated activity levels, which resulted in the continued recognition of severance costs relating to termination benefits and other restructuring charges. In the nine months ended September 30, 2016, as part of our restructuring plan, we divested and deconsolidated our wholly owned subsidiaries Technip Germany Holding GmBH and Technip Germany GmBH.</t>
  </si>
  <si>
    <t>Inventories</t>
  </si>
  <si>
    <t>Inventory, Finished Goods and Work in Process, Gross [Abstract]</t>
  </si>
  <si>
    <t>INVENTORIES Inventories consisted of the following: (In millions) September 30, December 31, Raw materials $ 250.8 $ 272.9 Work in process 175.1 36.1 Finished goods 587.8 64.6 1,013.7 373.6 Valuation adjustments (83.0 ) (38.9 ) Inventories, net $ 930.7 $ 334.7</t>
  </si>
  <si>
    <t>Other Current Assets</t>
  </si>
  <si>
    <t>Other Current Assets [Abstract]</t>
  </si>
  <si>
    <t>OTHER CURRENT ASSETS Other current assets consisted of the following: (In millions) September 30, December 31, 2016 Value added tax receivables $ 484.3 $ 319.4 Other tax receivables 183.6 124.9 Prepaid expenses 132.1 106.4 Other 329.6 248.5 Other current assets $ 1,129.6 $ 799.2</t>
  </si>
  <si>
    <t>Equity Method Investments</t>
  </si>
  <si>
    <t>Equity Method Investments and Joint Ventures [Abstract]</t>
  </si>
  <si>
    <t>EQUITY METHOD INVESTMENTS Our income (loss) from equity affiliates included in each of our reporting segments was as follows: Three Months Ended Nine Months Ended September 30, September 30, (In millions) 2017 2016 2017 2016 Subsea $ 18.7 $ 37.1 $ 40.4 $ 27.1 Onshore/Offshore (1.4 ) 30.3 (1.0 ) 45.7 Surface Technologies — — — — Income from equity affiliates $ 17.3 $ 67.4 $ 39.4 $ 72.8</t>
  </si>
  <si>
    <t>Other Current Liabilities</t>
  </si>
  <si>
    <t>Other Liabilities, Current [Abstract]</t>
  </si>
  <si>
    <t>OTHER CURRENT LIABILITIES Other current liabilities consisted of the following: (In millions) September 30, December 31, 2016 Accruals on completed contracts $ 306.6 $ 271.9 Deferred income on contracts 414.9 407.6 Contingencies related to contracts 439.7 370.1 Other taxes payable 261.7 143.5 Social security liability 110.6 66.3 Redeemable financial liability 77.0 33.7 Other 825.8 532.2 Total other current liabilities $ 2,436.3 $ 1,825.3</t>
  </si>
  <si>
    <t>Debt</t>
  </si>
  <si>
    <t>Debt Disclosure [Abstract]</t>
  </si>
  <si>
    <t>DEBT Long-term debt consisted of the following: (In millions) September 30, December 31, Revolving credit facility $ — $ — Bilateral credit facilities — — Commercial paper 839.8 210.8 Synthetic bonds due 2021 490.9 428.0 Convertible bonds due 2017 — 524.5 2.00% Senior Notes due 2017 300.0 — 3.45% Senior Notes due 2022 500.0 — 5.00% Notes due 2020 236.3 209.7 3.40% Notes due 2022 177.9 158.0 3.15% Notes due 2023 153.3 136.1 3.15% Notes due 2023 148.1 131.4 4.00% Notes due 2027 88.9 79.0 4.00% Notes due 2032 114.1 101.2 3.75% Notes due 2033 114.8 101.8 Bank borrowings 437.0 452.1 Other 39.5 20.3 Total long-term debt 3,640.6 2,552.9 Less: current portion (473.2 ) (683.6 ) Long-term debt, less current portion $ 3,167.4 $ 1,869.3 Revolving credit facility — On January 17, 2017 , we acceded to a new $2.5 billion senior unsecured revolving credit facility agreement (“facility agreement”) between FMC Technologies, Inc. and Technip Eurocash SNC (the “Borrowers”) with JPMorgan Chase Bank, National Association, as agent and an arranger, SG Americas Securities LLC as an arranger, and the lenders party thereto. The facility agreement provides for the establishment of a multicurrency, revolving credit facility, which includes a $1.5 billion letter of credit subfacility. Subject to certain conditions, the Borrowers may request the aggregate commitments under the facility agreement be increased by an additional $500.0 million . The facility expires in January 2022 . Borrowings under the facility agreement bear interest at the following rates, plus an applicable margin, depending on currency: • U.S. dollar-denominated loans bear interest, at the Borrowers’ option, at a base rate or an adjusted rate linked to the London interbank offered rate (“Adjusted LIBOR”); • sterling-denominated loans bear interest at Adjusted LIBOR; and • euro-denominated loans bear interest at the Euro interbank offered rate (“EURIBOR”). Depending on the credit rating of TechnipFMC, the applicable margin for revolving loans varies (i) in the case of Adjusted LIBOR and EURIBOR loans, from 0.820% to 1.300% and (ii) in the case of base rate loans, from 0.000% to 0.300% . The “base rate” is the highest of (a) the prime rate announced by JPMorgan, (b) the greater of the Federal Funds Rate and the Overnight Bank Funding Rate plus 0.5% or (c) one-month Adjusted LIBOR plus 1.0% . The facility agreement contains usual and customary covenants, representations and warranties and events of default for credit facilities of this type, including financial covenants. Bilateral credit facilities — We have access to four bilateral credit facilities in the aggregate of €340.0 million . The bilateral credit facilities consist of: • two credit facilities of €80.0 million each expiring in May 2019 ; • a credit facility of €80.0 million expiring in June 2019 ; and • a credit facility of €100.0 million expiring in May 2021 . Each bilateral credit facility contains usual and customary covenants, representations and warranties and events of default for credit facilities of this type. Commercial paper —Under our commercial paper program, we have the ability to access $1.5 billion and € 1.0 billion of short-term financing through our commercial paper dealers, subject to the limit of unused capacity of our facility agreement. As we have both the ability and intent to refinance these obligations on a long-term basis, our commercial paper borrowings were classified as long-term in the condensed consolidated balance sheets as of September 30, 2017 and December 31, 2016 . Commercial paper borrowings are issued at market interest rates. As of September 30, 2017, our commercial paper borrowings had a weighted average interest rate of 1.56% on the U.S. dollar denominated borrowings and (0.26)% on the Euro denominated borrowings. Synthetic bonds —On January 25, 2016 , we issued €375.0 million principal amount of 0.875% convertible bonds with a maturity date of January 25, 2021 and a redemption at par of the bonds which have not been converted. On March 3, 2016 , we issued additional convertible bonds for a principal amount of €75.0 million issued on the same terms, fully fungible with and assimilated to the bonds issued on January 25, 2016 . The issuance of these non-dilutive cash-settled convertible bonds (“Synthetic Bonds”), which are linked to our ordinary shares were backed simultaneously by the purchase of cash-settled equity call options in order to hedge our economic exposure to the potential exercise of the conversion rights embedded in the Synthetic Bonds. As the Synthetic Bonds will only be cash settled, they will not result in the issuance of new ordinary shares or the delivery of existing ordinary shares upon conversion. Interest on the Synthetic Bonds is payable semi-annually in arrears on January 25 and July 25 of each year, beginning July 26, 2016 . Net proceeds from the Synthetic Bonds were used for general corporate purposes and to finance the purchase of the call options. The Synthetic Bonds are our unsecured obligations. The Synthetic Bonds will rank equally in right of payment with all of our existing and future unsubordinated debt. The Synthetic Bonds issued on January 25, 2016 were issued at par. The Synthetic Bonds issued on March 3, 2016 were issued at a premium of 112.43802% resulting from an adjustment over the 3-day trading period following the issuance resulting in a share reference price of €48.8355 . A 40.0% conversion premium was applied to the share reference price of €40.7940 . The share reference price was computed using the average of the daily volume weighted average price of our ordinary shares on the Euronext Paris market over the 10 consecutive trading days from January 21 to February 3, 2016 . The initial conversion price of the bonds was then fixed at € 57.1116 . The Synthetic Bonds each have a nominal value of €100.0 thousand with a conversion ratio of 3,464.6193 and a conversion price of €28.8632 . Any bondholder may, at its sole option, request the conversion in cash of all or part of the bonds it owns, beginning November 15, 2020 to the 38th business day before the maturity date. Convertible bonds —On December 15, 2011 , we issued 5,178,455 bonds convertible (the “2011-2017 Convertible Bonds”) into and/or exchangeable for new or existing shares (“OCEANE”) for approximately €497.6 million with a maturity date of January 1, 2017 . Net proceeds from the issuance were used to partially restore our cash balance position following the acquisition of Global Industries, Ltd. in December 2011 for a cash consideration of $936.4 million . At maturity, all outstanding amounts under the 2011-2017 Convertible Bonds were repaid. Senior Notes — On February 28, 2017 , we commenced offers to exchange any and all outstanding notes issued by FMC Technologies for up to $800.0 million aggregate principal amount of new notes issued by TechnipFMC and cash. In conjunction with the offers to exchange, FMC Technologies solicited consents to adopt certain proposed amendments to each of the indentures governing the previously issued notes to eliminate certain covenants, restrictive provisions and events of defaults from such indentures. On March 29, 2017, we settled the offers to exchange and consent solicitations (the “Exchange Offers”) for (i) any and all 2.00% senior notes due October 1, 2017 (the “2017 FMC Notes”) issued by FMC Technologies for up to an aggregate principal amount of $300.0 million of new 2.00% senior notes due October 1, 2017 (the “2017 Senior Notes’) issued by TechnipFMC and cash, and (ii) any and all 3.45% senior notes due October 1, 2022 (the “2022 FMC Notes”) issued by FMC Technologies for up to an aggregate principal amount of $500.0 million in new 3.45% senior notes due October 1, 2022 (the “2022 Senior Notes”) issued by TechnipFMC with registration rights and cash. Pursuant to the Exchange Offers, we issued approximately $215.4 million in aggregate principal amount of 2017 Senior Notes and $459.8 million in aggregate principal amount of 2022 Senior Notes (collectively the “Senior Notes”). Interest on the 2017 Senior Notes is payable on October 1, 2017 . Interest on the 2022 Senior Notes is payable semi-annually in arrears on April 1 and October 1 of each year, beginning October 1, 2017 . The terms of the Senior Notes are governed by the indenture, dated as of March 29, 2017 between TechnipFMC and U.S. Bank National Association, as trustee (the “Trustee”), as amended and supplemented by the First Supplemental Indenture between TechnipFMC and the Trustee (the “First Supplemental Indenture”) relating to the issuance of the 2017 Notes and the Second Supplemental Indenture between TechnipFMC and the Trustee (the “Second Supplemental Indenture”) relating to the issuance of the 2022 Notes. At any time prior to July 1, 2022 , in the case of the 2022 Notes, we may redeem some or all of the Senior Notes at the redemption prices specified in the First Supplemental Indenture and Second Supplemental Indenture, respectively. At any time on or after July 1, 2022 , we may redeem the 2022 Notes at the redemption price equal to 100% of the principal amount of the 2022 Notes redeemed. The Senior Notes are our senior unsecured obligations. The Senior Notes will rank equally in right of payment with all of our existing and future unsubordinated debt, and will rank senior in right of payment to all of our future subordinated debt. Private Placement Notes — On July 27, 2010 , we completed the private placement of €200.0 million aggregate principal amount of 5.0% notes due July 2020 (the “2020 Notes”). Interest on the 2020 Notes is payable annually in arrears on July 27 of each year, beginning July 27, 2011 . Net proceeds of the 2020 Notes were used to partially finance the 2004-2011 bond issue, which was repaid at its maturity date on May 26, 2011 . The 2020 Notes contain contains usual and customary covenants and events of default for notes of this type. In the event of a change of control resulting in a downgrade in the rating of the notes below BBB-, the 2020 Notes may be redeemed early by any bondholder, at its sole discretion. The 2020 Notes are our unsecured obligations. The 2020 Notes will rank equally in right of payment with all of our existing and future unsubordinated debt. In June 2012 , we completed the private placement of €325.0 million aggregate principal amount of notes. The notes were issued in three tranches with €150.0 million bearing interest at 3.40% and due June 2022 (the “Tranche A 2022 Notes”), €75.0 million bearing interest of 4.0% and due June 2027 (the “Tranche B 2027 Notes”) and €100.0 million bearing interest of 4.0% and due June 2032 (the “Tranche C 2032 Notes” and, collectively with the “Tranche A 2022 Notes and the “Tranche B 2027 Notes”, the “2012 Private Placement Notes”). Interest on the Tranche A 2022 Notes and the Tranche C 2032 Notes is payable annually in arrears on June 14 of each year beginning June 14, 2013 . Interest on the Tranche B 2027 Notes is payable annually in arrears on June 15 of each year, beginning June 15, 2013 . Net proceeds of the 2012 Private Placement Notes were used for general corporate purposes. The 2012 Private Placement Notes contain usual and customary covenants and events of default for notes of this type. In the event of a change of control resulting in a downgrade in the rating of the notes below BBB-, the 2012 Private Placement Notes may be redeemed early by any bondholder, at its sole discretion. The 2012 Private Placement Notes are our unsecured obligations. The 2012 Private Placement Notes will rank equally in right of payment with all of our existing and future unsubordinated debt. In October 2013 , we completed the private placement of €355.0 million aggregate principal amount of senior notes. The notes were issued in three tranches with €100.0 million bearing interest at 3.75% and due October 2033 (the “Tranche A 2033 Notes”), €130.0 million bearing interest of 3.15% and due October 2023 (the “Tranche B 2023 Notes) and €125.0 million bearing interest of 3.15% and due October 2023 (the “Tranche C 2023 Notes” and, collectively with the “Tranche A 2033 Notes and the “Tranche B 2023 Notes”, the “2013 Private Placement Notes”). Interest on the Tranche A 2033 Notes is payable annually in arrears on October 7 each year, beginning October 7, 2014 . Interest on the Tranche B 2023 Notes is payable annually in arrears on October 16 of each year beginning October 16, 2014 . Interest on the Tranche C 2023 Notes is payable annually in arrears on October 18 of each year, beginning October 18, 2014 . Net proceeds of the 2013 Private Placement Notes were used for general corporate purposes. The 2013 Private Placement Notes contain contains usual and customary covenants and events of default for notes of this type. In the event of a change of control resulting in a downgrade in the rating of the notes below BBB-, the 2013 Private Placement Notes may be redeemed early by any bondholder, at its sole discretion. The 2013 Private Placement Notes are our unsecured obligations. The 2013 Private Placement Notes will rank equally in right of payment with all of our existing and future unsubordinated debt. Term loan —In December 2016 , we entered into a £160.0 million term loan agreement to finance the Deep Explorer, a diving support vessel (“DSV”), maturing December 2028 . Under the loan agreement, interest accrues at an annual rate of 2.813% . This loan agreement contains usual and customary covenants and events of default for loans of this type. Foreign committed credit —We have committed credit lines at many of our international subsidiaries for immaterial amounts. We utilize these facilities for asset financing and to provide a more efficient daily source of liquidity. The effective interest rates depend upon the local national market.</t>
  </si>
  <si>
    <t>Other Liabilities</t>
  </si>
  <si>
    <t>Other Liabilities Disclosure [Abstract]</t>
  </si>
  <si>
    <t>OTHER LIABILITIES During the three months ended December 31, 2016 , we obtained voting control interests in legal onshore/offshore contract entities which own and account for the design, engineering and construction of the Yamal LNG plant. Prior to the amendments of the contractual terms that provided us with voting interest control, we accounted for these entities under the equity method of accounting based on our previously held interests in each of these entities. Since nearly all substantive processes to perform and execute the obligations of the underlying contract are conducted by TechnipFMC and the noncontrolling interest holders, we accounted for these entities as an asset acquisition upon our obtaining control and recognized a net gain of $7.7 million during 2016 . As of December 31, 2016 , total assets, liabilities and equity related to these entities were consolidated onto our balance sheet and our results of operations for the three and nine months ended September 30, 2017 reflect the consolidated results of operations related to these entities. In addition to the recognition of an intangible asset related to the acquired asset in the underlying entities, a mandatorily redeemable financial liability of $174.8 million was recognized as of December 31, 2016 to account for the fair value of the non-controlling interests, for which $33.7 million was recorded as other current liabilities. During the three and nine month periods ended September 30, 2017 we revalued the liability to reflect current expectations about the obligation. We recognized a loss of $73.3 million and $202.9 million for the three months and the nine months ended September 30, 2017 , respectively. Changes in the fair value of the financial liability are recorded as interest expense on the condensed consolidated statements of income. Refer to Note 9 for further information regarding our other current liabilities. Refer to Note 18 for further information regarding the fair value measurement assumptions of the mandatorily redeemable financial liability and related changes in its fair value.</t>
  </si>
  <si>
    <t>Commitments And Contingent Liabilities</t>
  </si>
  <si>
    <t>Commitments and Contingencies Disclosure [Abstract]</t>
  </si>
  <si>
    <t>COMMITMENTS AND CONTINGENT LIABILITIES Contingent liabilities associated with guarantees— In the ordinary course of business, we enter into standby letters of credit, performance bonds, surety bonds and other guarantees with financial institutions for the benefit of our customers, vendors and other parties. The majority of these financial instruments expire within five years. Management does not expect any of these financial instruments to result in losses that, if incurred, would have a material adverse effect on our consolidated financial position, results of operations or cash flows. Guarantees consisted of the following: (In millions) September 30, 2017 Financial guarantees (1) $ 839.6 Performance guarantees (2) 3,733.8 Maximum potential undiscounted payments $ 4,573.4 _______________________ (1)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2) Performance guarantees represent contracts that contingently require a guarantor to make payments to a guaranteed party based on another entity's failure to perform under a nonfinancial obligating agreement. Events that trigger payment are performance related, such as failure to ship a product or provide a service. Contingent liabilities associated with legal matters— We are involved in various pending or potential legal actions or disputes in the ordinary course of our business. Management is unable to predict the ultimate outcome of these actions because of their inherent uncertainty. However, management believes that the most probable, ultimate resolution of these matters will not have a material adverse effect on our consolidated financial position, results of operations or cash flows.</t>
  </si>
  <si>
    <t>Stockholders' Equity</t>
  </si>
  <si>
    <t>Stockholders' Equity Note [Abstract]</t>
  </si>
  <si>
    <t>STOCKHOLDERS’ EQUITY There were no cash dividends declared during the nine months ended September 30, 2017 and 2016. Dividends paid during the nine months ended September 30, 2016 for dividends declared for the year ended December 31, 2015 were € 236.6 million . The dividends were paid partially in cash and shares. Dividends paid in cash and shares were € 100.8 million and € 135.8 million , respectively. As an English public limited company, we are required under U.K. law to have available “distributable reserves” to conduct share repurchases or pay dividends to shareholders. Distributable reserves are a statutory requirement and are not linked to a U.S. GAAP reported amount (e.g. retained earnings). As of September 30, 2017 we had distributable reserves in excess of $10.1 billion . The following is a summary of our capital stock activity for the nine months ended September 30, 2017 and 2016 : (Number of shares in millions) Ordinary Shares Issued Ordinary Shares Held in Employee Benefit Trust Treasury Stock Balance as of December 31, 2015 119.0 — 0.8 Stock awards 0.1 — (0.3 ) Treasury stock purchases — — 2.6 Dividends paid 3.2 — — Balance as of September 30, 2016 122.3 — 3.1 Balance as of December 31, 2016 119.2 — 0.3 Net capital increases due to the merger of FMC Technologies and Technip 347.4 — — Stock awards 0.6 — — Treasury stock cancellation due to the merger of FMC Technologies and Technip — — (0.3 ) Treasury stock purchases — — 0.1 Treasury stock cancellations (0.1 ) — (0.1 ) Net stock purchased for (sold from) employee benefit trust — 0.1 — Balance as of September 30, 2017 467.1 0.1 — In April 2017, the Board of Directors authorized the repurchase of $500.0 million in ordinary shares under our share repurchase program. We implemented our share repurchase plan in September 2017. We repurchased $3.6 million of ordinary shares during the nine months ended September 30, 2017 under our authorized share repurchase program. Based upon the remaining share authorization amount and the closing stock price as of September 30, 2017, approximately 18.4 million ordinary shares could be subject to repurchase. We intend to cancel repurchased shares and not hold them in treasury. Canceled treasury shares are accounted for using the constructive retirement method. Accumulated other comprehensive loss consisted of the following: (In millions) Foreign Currency Translation Available-For-Sale Securities Hedging Instruments Defined Pension and Other Post-retirement Benefits Accumulated Other Comprehensive Loss Accumulated other comprehensive loss as of December 31, 2016 $ (849.8 ) $ — $ (126.9 ) $ (80.7 ) $ (1,057.4 ) Other comprehensive income (loss) before reclassifications, net of tax (34.7 ) — 74.9 (4.0 ) 36.2 Reclassification adjustment for net losses (gains) included in net income, net of tax — — 74.3 1.8 76.1 Other comprehensive income (loss), net of tax (34.7 ) — 149.2 (2.2 ) 112.3 Accumulated other comprehensive income (loss) (884.5 ) — 22.3 (82.9 ) (945.1 ) Accumulated other comprehensive income attributable to noncontrolling interest (0.7 ) — — — (0.7 ) Accumulated other comprehensive income (loss) attributable to TechnipFMC as of September 30, 2017 $ (885.2 ) $ — $ 22.3 $ (82.9 ) $ (945.8 ) Reclassifications out of accumulated other comprehensive loss consisted of the following: Three Months Ended Nine Months Ended (In millions) September 30, 2017 September 30, 2016 September 30, 2017 September 30, 2016 Details about Accumulated Other Comprehensive Loss Components Amount Reclassified out of Accumulated Other Comprehensive Loss Affected Line Item in the Condensed Consolidated Statements of Income Gains (losses) on available-for-sale securities $ — $ — $ — $ — Other expense, net Gains (losses) on hedging instruments Foreign exchange contracts: $ (6.3 ) $ — $ (31.6 ) $ — Revenue 0.2 — 1.7 — Cost of sales 0.5 — 0.7 — Selling, general and administrative expense — — (0.1 ) — Research and development expense (20.4 ) (18.1 ) (70.6 ) (107.9 ) Other (expense), net (26.0 ) (18.1 ) (99.9 ) (107.9 ) Income before income taxes (6.3 ) (4.3 ) (25.6 ) (31.5 ) Provision (benefit) for income taxes $ (19.7 ) $ (13.8 ) $ (74.3 ) $ (76.4 ) Net income Defined pension and other post-retirement benefits Amortization of actuarial gain (loss) $ (0.7 ) $ (0.2 ) $ (1.9 ) $ (0.7 ) (a) Amortization of prior service credit (cost) (0.3 ) (0.2 ) (0.6 ) (0.6 ) (a) (1.0 ) (0.4 ) (2.5 ) (1.3 ) Income before income taxes (0.3 ) (0.1 ) (0.7 ) (0.4 ) Provision (benefit) for income taxes $ (0.7 ) $ (0.3 ) $ (1.8 ) $ (0.9 ) Net income _______________________ (a) These accumulated other comprehensive income components are included in the computation of net periodic pension cost (see Note 15 for additional details).</t>
  </si>
  <si>
    <t>Income Taxes</t>
  </si>
  <si>
    <t>Income Tax Disclosure [Abstract]</t>
  </si>
  <si>
    <t>INCOME TAXES As a result of the Merger described in Note 2, TechnipFMC plc is a public limited company incorporated under the laws of England and Wales. Therefore, our earnings are subject to the United Kingdom statutory rate of 19.3% beginning on the effective date of the Merger. Previously these earnings were subject to the French statutory rate of 34.4% . Our consolidated effective income tax rate information has been presented accordingly. The Merger transaction was generally a non-taxable event for the significant jurisdictions in which we operate. Our income tax provision (benefit) for the three months ended September 30, 2017 and 2016, reflected effective tax rates of 48.6% and 25.4% , respectively. Our income tax provision (benefit) for the nine months ended September 30, 2017 and 2016, reflected effective tax rates of 48.8% and 22.6% , respectively. The year-over-year increases in the effective tax rate were primarily due to an unfavorable change in the forecasted country mix of earnings and increases in our valuation allowances due to additional losses generated for which no tax benefit is expected to be realized. In addition, individual tax items, combined with lower profitability in the current period, had a greater impact on the effective rate in the three and nine months ended September 30, 2017 as compared to the same periods in 2016. The effective income tax rate was different from the statutory income tax rate due to the following: Three Months Ended September 30, Nine Months Ended September 30, (In millions) 2017 2016 2017 2016 Statutory income tax rate 19.3 % 34.4 % 19.3 % 34.4 % Net difference resulting from: Foreign earnings subject to different tax rates 10.8 % (14.2 )% 9.4 % (17.9 )% Branch profits tax 0.5 % — % (1.4 )% — % Deemed dividends 0.4 % — % 1.4 % — % State, local and provincial tax 2.6 % 2.0 % 5.1 % 3.3 % Valuation allowance 12.9 % 5.2 % 13.9 % 7.0 % Other 2.1 % (2.0 )% 1.1 % (4.2 )% Effective tax rate 48.6 % 25.4 % 48.8 % 22.6 %</t>
  </si>
  <si>
    <t>Pension And Other Post-retirement Benefits</t>
  </si>
  <si>
    <t>Defined Benefit Plan [Abstract]</t>
  </si>
  <si>
    <t>PENSION AND OTHER POST-RETIREMENT BENEFITS The components of net periodic benefit cost were as follows: Pension Benefits Three Months Ended September 30, Nine Months Ended September 30, 2017 2016 2017 2016 (In millions) U.S. Int’l U.S. Int’l U.S. Int’l U.S. Int’l Service cost $ 2.7 $ 5.9 $ — $ 2.9 $ 7.6 $ 15.8 $ — $ 8.8 Interest cost 7.0 5.5 — 2.7 19.7 15.0 — 8.2 Expected return on plan assets (12.7 ) (9.7 ) — (2.1 ) (35.9 ) (26.7 ) — (6.3 ) Amortization of prior service cost (credit) — 0.3 — 0.2 — 0.6 — 0.6 Amortization of actuarial loss (gain), net — 0.7 — 0.2 — 1.9 — 0.7 Curtailment cost — — — — — — — 0.1 Net periodic benefit cost $ (3.0 ) $ 2.7 $ — $ 3.9 $ (8.6 ) $ 6.6 $ — $ 12.1 Other Post-retirement Benefits Three Months Ended September 30, Nine Months Ended September 30, (In millions) 2017 2016 2017 2016 Interest cost $ 0.1 $ — $ 0.2 $ — Net periodic benefit cost $ 0.1 $ — $ 0.2 $ — During the nine months ended September 30, 2017, we contributed $2.5 million to our U.S. pension benefit plans and $24.9 million to our international pension benefit plans.</t>
  </si>
  <si>
    <t>Stock-based Compensation</t>
  </si>
  <si>
    <t>Share-based Compensation [Abstract]</t>
  </si>
  <si>
    <t>STOCK-BASED COMPENSATION On January 11, 2017, we adopted the TechnipFMC plc Incentive Award Plan (the “Plan”). The Plan provides certain incentives and awards to officers, employees, non-employee directors and consultants of TechnipFMC and its subsidiaries. The Plan allows our Board of Directors to make various types of awards to non-employee directors and the Compensation Committee (the “Committee”) of the Board of Directors to make various types of awards to other eligible individuals. Awards may include stock options, stock appreciation rights, performance units, restricted stock units, restricted stock or other awards authorized under the Plan. All awards are subject to the Plan’s provisions, including all stock-based grants previously issued by FMC Technologies and Technip prior to consummation of the Merger. Under the Plan, 24.1 million ordinary shares were authorized for awards. We recognize compensation expense and the corresponding tax benefits for awards under the Plan. Stock-based compensation expense for nonvested stock units was $10.2 million and $5.5 million for the three months ended September 30, 2017 and 2016 , respectively, and $34.9 million and $14.9 million for the nine months ended September 30, 2017 and 2016 , respectively.</t>
  </si>
  <si>
    <t>Derivative Financial Instruments</t>
  </si>
  <si>
    <t>Derivative Instruments and Hedging Activities Disclosure [Abstract]</t>
  </si>
  <si>
    <t>DERIVATIVE FINANCIAL INSTRUMENTS For purposes of mitigating the effect of changes in exchange rates, we hold derivative financial instruments to hedge the risks of certain identifiable and anticipated transactions and recorded assets and liabilities in our consolidated balance sheets. The types of risks hedged are those relating to the variability of future earnings and cash flows caused by movements in foreign currency exchange rates. Our policy is to hold derivatives only for the purpose of hedging risks associated with anticipated foreign currency purchases and sales created in the normal course of business and not for trading purposes where the objective is solely to generate profit. Generally, we enter into hedging relationships such that changes in the fair values or cash flows of the transactions being hedged are expected to be offset by corresponding changes in the fair value of the derivatives. For derivative instruments that qualify as a cash flow hedge, the effective portion of the gain or loss of the derivative, which does not include the time value component of a forward currency rate, is reported as a component of other comprehensive income (“OCI”) and reclassified into earnings in the same period or periods during which the hedged transaction affects earnings. For derivative instruments not designated as hedging instruments, any change in the fair value of those instruments are reflected in earnings in the period such change occurs. We hold the following types of derivative instruments: Foreign exchange rate forward contracts —The purpose of these instruments is to hedge the risk of changes in future cash flows of anticipated purchase or sale commitments denominated in foreign currencies and recorded assets and liabilities in our consolidated balance sheets. At September 30, 2017, we held the following material net positions: Net Notional Amount Bought (Sold) (In millions) USD Equivalent Australian dollar 293.9 233.6 Brazilian real 755.6 238.6 British pound 233.9 315.7 Canadian dollar (188.4 ) (151.2 ) Euro 641.7 761.2 Japanese yen (1,507.6 ) (13.4 ) Malaysian ringgit 259.5 61.8 Norwegian krone (1,567.2 ) (196.9 ) Singapore dollar 65.0 48.0 U.S. dollar (1,259.1 ) (1,259.1 ) Foreign exchange rate instruments embedded in purchase and sale contracts —The purpose of these instruments is to match offsetting currency payments and receipts for particular projects, or comply with government restrictions on the currency used to purchase goods in certain countries. At September 30, 2017, our portfolio of these instruments included the following material net positions: Net Notional Amount Bought (Sold) (In millions) USD Equivalent Norwegian krone (339.5 ) (42.7 ) U.S. dollar 49.2 49.2 Fair value amounts for all outstanding derivative instruments have been determined using available market information and commonly accepted valuation methodologies. Refer to Note 18 to these consolidated financial statements for further disclosures related to the fair value measurement process. Accordingly, the estimates presented may not be indicative of the amounts that we would realize in a current market exchange and may not be indicative of the gains or losses we may ultimately incur when these contracts are settled. The following table presents the location and fair value amounts of derivative instruments reported in the consolidated balance sheets. September 30, 2017 December 31, 2016 (In millions) Assets Liabilities Assets Liabilities Derivatives designated as hedging instruments: Foreign exchange contracts: Current – Derivative financial instruments $ 109.7 $ 83.9 $ 47.2 $ 183.0 Long-term – Derivative financial instruments 33.5 4.8 10.7 47.6 Total derivatives designated as hedging instruments 143.2 88.7 57.9 230.6 Derivatives not designated as hedging instruments: Foreign exchange contracts: Current – Derivative financial instruments 16.2 22.4 — — Long-term – Derivative financial instruments 3.3 7.6 — — Total derivatives not designated as hedging instruments 19.5 30.0 — — Long-term – Derivative financial instruments – Synthetic Bonds – Call Option Premium 47.3 — 180.1 — Long-term – Derivative financial instruments – Synthetic Bonds – Embedded Derivatives — 47.3 — 180.1 Total derivatives $ 210.0 $ 166.0 $ 238.0 $ 410.7 We recognized a gain of $10.8 million and a loss of $2.3 million for the three months ended September 30, 2017 and 2016, respectively, and a gain of $26.9 million and a loss of $2.1 million for the nine months ended September 30, 2017 and 2016, respectively, due to hedge ineffectiveness as it was probable that the original forecasted transaction would not occur. Cash flow derivative hedges of forecasted transactions, net of tax, which qualify for hedge accounting, resulted in an accumulated other comprehensive gain of $22.3 million and a loss of $126.9 million at September 30, 2017, and December 31, 2016 , respectively. We expect to transfer an approximate $25.7 million gain from accumulated OCI to earnings during the next 12 months when the anticipated transactions actually occur. All anticipated transactions currently being hedged are expected to occur by the second half of 2020 . The following table presents the location of gains (losses) on the consolidated statements of income related to derivative instruments designated as fair value hedges. Location of Fair Value Hedge Gain (Loss) Recognized in Income Gain (Loss) Recognized in Income Three Months Ended September 30, Nine Months Ended September 30, (In millions) 2017 2016 2017 2016 Other income (expense), net $ 12.2 $ 25.5 $ 61.9 $ 37.0 The following tables present the location of gains (losses) on the consolidated statements of other comprehensive income and/or the consolidated statements of income related to derivative instruments designated as cash flow hedges. Gain (Loss) Recognized in OCI (Effective Portion) Three Months Ended September 30, Nine Months Ended September 30, (In millions) 2017 2016 2017 2016 Foreign exchange contracts $ 38.3 $ (51.2 ) $ 98.7 $ (14.8 ) Location of Cash Flow Hedge Gain (Loss) Reclassified from Accumulated OCI into Income Gain (Loss) Reclassified from Accumulated Three Months Ended September 30, Nine Months Ended September 30, (In millions) 2017 2016 2017 2016 Foreign exchange contracts: Revenue $ (6.3 ) $ — $ (31.6 ) $ — Cost of sales 0.2 — 1.7 — Selling, general and administrative expense 0.5 — 0.7 — Research and development expense — — (0.1 ) — Other income (expense), net (20.4 ) (18.1 ) (70.6 ) (107.9 ) Total $ (26.0 ) $ (18.1 ) $ (99.9 ) $ (107.9 ) Location of Cash Flow Hedge Gain (Loss) Recognized in Income Gain (Loss) Recognized in Income (Ineffective Portion Three Months Ended September 30, Nine Months Ended September 30, (In millions) 2017 2016 2017 2016 Foreign exchange contracts: Revenue $ 3.7 $ — $ 7.9 $ — Cost of sales (2.8 ) — (7.3 ) — Other income (expense), net 10.6 1.7 24.6 (2.9 ) Total $ 11.5 $ 1.7 $ 25.2 $ (2.9 ) The following table presents the location of gains (losses) on the consolidated statements of income related to derivative instruments not designated as hedging instruments. Location of Gain (Loss) Recognized in Income Gain (Loss) Recognized in Income on Derivatives (Instruments Not Designated as Hedging Instruments) Three Months Ended September 30, Nine Months Ended September 30, (In millions) 2017 2016 2017 2016 Foreign exchange contracts: Revenue $ 0.7 $ — $ 0.7 $ — Cost of sales 0.1 — (0.4 ) — Other income (expense), net (5.6 ) 1.1 26.6 (1.4 ) Total $ (4.8 ) $ 1.1 $ 26.9 $ (1.4 ) Balance Sheet Offsetting —We execute derivative contracts only with counterparties that consent to a master netting agreement, which permits net settlement of the gross derivative assets against gross derivative liabilities. Each instrument is accounted for individually and assets and liabilities are not offset. As of September 30, 2017 and December 31, 2016 , we had no collateralized derivative contracts. The following tables present both gross information and net information of recognized derivative instruments: September 30, 2017 December 31, 2016 (In millions) Gross Amount Recognized Gross Amounts Not Offset Permitted Under Master Netting Agreements Net Amount Gross Amount Recognized Gross Amounts Not Offset Permitted Under Master Netting Agreements Net Amount Derivative assets $ 210.0 $ (33.3 ) $ 176.7 $ 238.0 $ (57.9 ) $ 180.1 September 30, 2017 December 31, 2016 (In millions) Gross Amount Recognized Gross Amounts Not Offset Permitted Under Master Netting Agreements Net Amount Gross Amount Recognized Gross Amounts Not Offset Permitted Under Master Netting Agreements Net Amount Derivative liabilities $ 166.0 $ (33.3 ) $ 132.7 $ 410.7 $ (57.9 ) $ 352.8</t>
  </si>
  <si>
    <t>Fair Value Measurements</t>
  </si>
  <si>
    <t>Fair Value Disclosures [Abstract]</t>
  </si>
  <si>
    <t>FAIR VALUE MEASUREMENTS Assets and liabilities measured at fair value on a recurring basis were as follows: September 30, 2017 December 31, 2016 (In millions) Total Level 1 Level 2 Level 3 Total Level 1 Level 2 Level 3 Assets Investments: Nonqualified Plan: Traded securities (1) $ 27.5 $ 27.5 $ — $ — $ — $ — $ — $ — Money market fund 1.9 — 1.9 — — — — — Stable value fund (2) 0.8 — Available-for-sale securities 24.6 24.6 — — 27.9 27.9 — — Derivative financial instruments: Synthetic bonds - call option premium 47.3 — 47.3 — 180.1 — 180.1 — Foreign exchange contracts 162.7 — 162.7 — 57.9 — 57.9 — Total assets $ 264.8 $ 52.1 $ 211.9 $ — $ 265.9 $ 27.9 $ 238.0 $ — Liabilities Redeemable financial liability $ 301.1 $ — $ — $ 301.1 $ 174.8 $ — $ — $ 174.8 Derivative financial instruments: Synthetic bonds - embedded derivatives 47.3 — 47.3 — 180.1 — 180.1 — Foreign exchange contracts 118.7 — 118.7 — 230.6 — 230.6 — Total liabilities $ 467.1 $ — $ 166.0 $ 301.1 $ 585.5 $ — $ 410.7 $ 174.8 _______________________ (1) Includes equity securities, fixed income and other investments measured at fair value. (2) Certain investments that are measured at fair value using net asset value per share (or its equivalent) have not been classified in the fair value hierarchy. Non-qualified plan— The fair value measurement of our traded securities is based on quoted prices that we have the ability to access in public markets. Our stable value fund and money market fund are valued at the net asset value of the shares held at the end of the quarter, which is based on the fair value of the underlying investments using information reported by our investment advisor at quarter-end. Available-for-sale investments— The fair value measurement of our available-for-sale investments is based on quoted prices that we have the ability to access in public markets. Mandatorily redeemable financial liability— We determined the fair value of the mandatorily redeemable financial liability using a discounted cash flow model. Refer to Note 11 for further information related to this liability. The key assumption used in applying the income approach is the selected discount rates and the expected dividends to be distributed in the future to the noncontrolling interest holders. Expected dividends to be distributed is based on the noncontrolling interests’ share of the expected profitability of the underlying contract, the selected discount rate, and the overall timing of completion of the project. A decrease of one percentage point in the discount rate would have increased the liability by $6.3 million as of September 30, 2017 . The fair value measurement is based upon significant unobservable inputs not observable in the market and is consequently classified as a Level 3 fair value measurement. Changes in the fair value of our Level 3 mandatorily redeemable financial liability is presented below. Since the liability was created during the three months ended December 31, 2016, no changes in fair value are presented for the prior period. (In millions) Nine Months Ended September 30, 2017 Balance at beginning of period $ 174.8 Less: Gains (losses) recognized in profit and loss statement (202.9 ) Less: Settlements 76.6 Balance at end of period $ 301.1 Derivative financial instruments— We use the income approach as the valuation technique to measure the fair value of foreign currency derivative instruments on a recurring basis. This approach calculates the present value of the future cash flow by measuring the change from the derivative contract rate and the published market indicative currency rate, multiplied by the contract notional values. Credit risk is then incorporated by reducing the derivative’s fair value in asset positions by the result of multiplying the present value of the portfolio by the counterparty’s published credit spread. Portfolios in a liability position are adjusted by the same calculation; however, a spread representing our credit spread is used. Our credit spread, and the credit spread of other counterparties not publicly available are approximated by using the spread of similar companies in the same industry, of similar size and with the same credit rating. At the present time, we have no credit-risk-related contingent features in our agreements with the financial institutions that would require us to post collateral for derivative positions in a liability position. Refer to Note 17 for additional disclosure related to derivative financial instruments. Other fair value disclosures: Fair value of debt —The fair value of our Synthetic Bonds, Senior Notes and private placement notes are as follows: September 30, 2017 December 31, 2016 (In millions) Carrying Amount (1) Fair Value (2) Carrying Amount (1) Fair Value (2) Synthetic bonds due 2021 $ 490.9 $ 619.4 $ 428.0 $ 663.2 2.00% Senior Notes due 2017 300.0 300.0 — — 3.45% Senior Notes due 2022 500.0 501.5 — — 5.00% Notes due 2020 236.3 263.7 209.7 237.7 3.40% Notes due 2022 177.9 194.5 158.0 177.6 3.15% Notes due 2023 153.3 165.1 136.1 152.0 3.15% Notes due 2023 148.1 160.5 131.4 142.5 4.00% Notes due 2027 88.9 98.6 79.0 89.5 4.00% Notes due 2032 114.1 135.1 101.2 122.9 3.75% Notes due 2033 114.8 121.9 101.8 103.4 _______________________ (1) Carrying amounts are shown net of unamortized debt discounts and premiums and unamortized debt issuance costs. (2) Fair values are based on Level 1 quoted market rates, except for the 4.00% Notes due 2027 which is based on Level 2, quoted market rates on similar liabilities with an appropriate credit spread applied. Other fair value disclosures— The carrying amounts of cash and cash equivalents, trade receivables, accounts payable, short-term debt, commercial paper, debt associated with our bank borrowings, credit facilities, convertible bonds, as well as amounts included in other current assets and other current liabilities that meet the definition of financial instruments, approximate fair value. Credit risk— 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amount drawn and outstanding on the financial instrument. Allowances for losses on trade receivables are established based on collectability assessments. We mitigate credit risk on derivative contracts by executing contracts only with counterparties that consent to a master netting agreement, which permits the net settlement of gross derivative assets against gross derivative liabilities.</t>
  </si>
  <si>
    <t>Business Segments</t>
  </si>
  <si>
    <t>Segment Reporting, Measurement Disclosures [Abstract]</t>
  </si>
  <si>
    <t>BUSINESS SEGMENTS Management’s determination of our reporting segments was made on the basis of our strategic priorities within each segment and the differences in the products and services we provide, which corresponds to the manner in which our Chief Executive Officer, as our chief operating decision maker, reviews and evaluates operating performance to make decisions about resources to be allocated to the segment. Upon completion of the Merger, we reorganized our reporting structure and aligned our segments and the underlying businesses to execute the strategy of TechnipFMC. As a result, we report the results of operations in the following segments: Subsea, Onshore/Offshore and Surface Technologies. Our reportable segments are: • Subsea — manufactures and designs products and systems, performs engineering, procurement and project management and provides services used by oil and gas companies involved in deepwater exploration and production of crude oil and natural gas. • Onshore/Offshore — designs and builds onshore facilities related to the production, treatment and transportation of oil and gas; and designs, manufactures and installs fixed and floating platforms for the production and processing of oil and gas reserves for companies in the oil and gas industry. • Surface Technologies — designs and manufactures systems and provides services used by oil and gas companies involved in land and offshore exploration and production of crude oil and natural gas; designs, manufactures and supplies technologically advanced high pressure valves and fittings for oilfield service companies; and also provides flowback and well testing services for exploration companies in the oil and gas industry. Total revenue by segment includes intersegment sales, which are made at prices approximating those that the selling entity is able to obtain on external sales. Segment operating profit is defined as total segment revenue less segment operating expenses. Income (loss) from equity method investments is included in computing segment operating profit. Refer to Note 8 for additional information. The following items have been excluded in computing segment operating profit: corporate staff expense, net interest income (expense) associated with corporate debt facilities, income taxes, and other revenue and other expense, net. Segment revenue and segment operating profit were as follows: Three Months Ended Nine Months Ended September 30, September 30, (In millions) 2017 2016 2017 2016 Segment revenue Subsea $ 1,478.2 $ 1,560.3 $ 4,585.2 $ 4,624.7 Onshore/Offshore 2,308.1 815.4 5,885.0 2,527.2 Surface Technologies 353.9 — 902.3 — Other revenue and intercompany eliminations 0.7 — 1.4 — Total revenue $ 4,140.9 $ 2,375.7 $ 11,373.9 $ 7,151.9 Income before income taxes: Segment operating profit (loss) : Subsea $ 102.8 $ 282.0 $ 393.1 $ 669.9 Onshore/Offshore 206.4 70.9 553.7 139.8 Surface Technologies 49.0 — 29.4 — Total segment operating profit 358.2 352.9 976.2 809.7 Corporate items: Corporate expense (1) (42.3 ) 51.7 (224.3 ) (108.4 ) Net interest expense (86.3 ) (0.4 ) (240.5 ) (21.4 ) Total corporate items (128.6 ) 51.3 (464.8 ) (129.8 ) Income before income taxes (2) $ 229.6 $ 404.2 $ 511.4 $ 679.9 _______________________ (1) Corporate expense primarily includes corporate staff expenses, stock-based compensation expenses, other employee benefits, certain foreign exchange gains and losses, and merger-related transaction expenses. (2) Includes amounts attributable to noncontrolling interests. Segment assets were as follows: (In millions) September 30, 2017 December 31, 2016 Segment assets: Subsea $ 13,757.6 $ 7,823.1 Onshore/Offshore 5,114.5 3,229.3 Surface Technologies 2,413.6 — Intercompany eliminations (17.0 ) — Total segment assets 21,268.7 11,052.4 Corporate (1) 8,359.5 7,637.3 Total assets $ 29,628.2 $ 18,689.7 _______________________ (1) Corporate includes cash, LIFO adjustments, deferred income tax balances, property, plant and equipment not associated with a specific segment, pension assets and the fair value of derivative financial instruments.</t>
  </si>
  <si>
    <t>Subsequent Events</t>
  </si>
  <si>
    <t>Subsequent Events [Abstract]</t>
  </si>
  <si>
    <t>SUBSEQUENT EVENT Dividends declared — On October 25, 2017, we announced that our Board of Directors had authorized and declared an initial quarterly cash dividend of $0.13 per ordinary share to be paid to shareholders of record as of November 21, 2017. The ex-dividend date will be November 20, 2017, and the payment date is expected to be on or shortly after December 1, 2017.</t>
  </si>
  <si>
    <t>Basis Of Presentation and Significant Accounting Policies (Policy)</t>
  </si>
  <si>
    <t>Basis of presentation</t>
  </si>
  <si>
    <t>The accompanying unaudited condensed consolidated financial statements of TechnipFMC plc and its consolidated subsidiaries (“TechnipFMC”) have been prepared in accordance with United States generally accepted accounting principles (“GAAP”) and rules and regulations of the Securities and Exchange Commission (“SEC”) pertaining to interim financial information. As permitted under those rules, certain footnotes or other financial information that are normally required by GAAP have been condensed or omitted. Our accounting policies are in accordance with GAAP.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In the opinion of management, the accompanying unaudited condensed consolidated financial statements reflect all adjustments, consisting of normal recurring adjustments as well as adjustments to our financial position pursuant to a business combination, necessary for a fair statement of our financial condition and operating results as of and for the periods presented. Revenue, expenses, assets and liabilities can vary during each quarter of the year. Therefore, the results and trends in these financial statements may not be representative of the results that may be expected for the year ending December 31, 2017 . In this Quarterly Report on Form 10-Q, we are reporting the results of our operations for the three months and nine months ended September 30, 2017 , which consist of the combined results of operations of Technip S.A. (“Technip”) and FMC Technologies, Inc. (“FMC Technologies”). Due to the merger of FMC Technologies and Technip, FMC Technologies’ results of operations have been included in our financial statements for periods subsequent to the consummation of the merger on January 16, 2017. Since TechnipFMC is the successor company to Technip, we are presenting the results of Technip’s operations for the three months and nine months ended September 30, 2016 and as of December 31, 2016. Refer to Note 2 for further information related to the merger of FMC Technologies and Technip.</t>
  </si>
  <si>
    <t>Principles of consolidation</t>
  </si>
  <si>
    <t>Principles of consolidation —The consolidated financial statements include the accounts of TechnipFMC and its majority-owned subsidiaries and affiliates. Intercompany accounts and transactions are eliminated in consolidation.</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estimates of total contract profit or loss on long-term construction-type contracts; estimated realizable value on excess and obsolete inventory; estimates related to pension accounting; estimates related to fair value for purposes of assessing goodwill, long-lived assets and intangible assets for impairment; estimates related to income taxes; and estimates related to contingencies, including liquidated damages.</t>
  </si>
  <si>
    <t>Investments in the common stock of unconsolidated affiliates</t>
  </si>
  <si>
    <t>Investments in the common stock of unconsolidated affiliates —The equity method of accounting is used to account for investments in unconsolidated affiliates where we have the ability to exert significant influence over the affiliate’s operating and financial policies. The cost method of accounting is used where significant influence over the affiliate is not present. Investments in unconsolidated affiliates are assessed for impairment whenever events or changes in facts and circumstances indicate the carrying value of the investments may not be fully recoverable. When such a condition is subjectively determined to be other than temporary, the carrying value of the investment is written down to fair value.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and completes its assessments for impairment with a long-term viewpoint. Investments in which ownership is less than 20% or that do not represent significant investments are reported in other assets on the consolidated balance sheets. Where no active market exists and where no other valuation method can be used, these financial assets are maintained at historical cost, less any accumulated impairment losses.</t>
  </si>
  <si>
    <t>Business combinations</t>
  </si>
  <si>
    <t xml:space="preserve">Business combinations— Business combinations are accounted for using the acquisition method of accounting. Under the acquisition method, assets acquired and liabilities assumed are recorded at their respective fair values as of the acquisition date. Determining the fair value of assets and liabilities involves significant judgment regarding methods and assumptions used to calculate estimated fair values. The purchase price is allocated to the assets, assumed liabilities and identifiable intangible assets based on their estimated fair values. Any excess of the purchase price over the estimated fair values of the net assets acquired is recorded as goodwill. Transaction related costs are expensed as incurred. </t>
  </si>
  <si>
    <t>Revenue recognition</t>
  </si>
  <si>
    <t>Revenue recognition —Revenue is generally recognized once the following four criteria are met: i) persuasive evidence of an arrangement exists, ii) delivery of the equipment has occurred (which is upon shipment or when customer-specific acceptance requirements are met) or services have been rendered, iii) the price of the equipment or service is fixed or determinable, and iv) collectability is reasonably assured. We record our sales net of any value added, sales or use tax. For certain construction-type manufacturing and assembly projects that involve significant design and engineering efforts to satisfy detailed customer specifications, revenue is recognized using the percentage of completion method of accounting. Under the percentage of completion method, revenue is recognized as work progresses on each contract. We apply the ratio of costs incurred to date to total estimated contract costs at completion or on physical progress defined for the main deliverables under the contracts . If it is not possible to form a reliable estimate of progress toward completion, no revenue or costs are recognized until the project is complete or substantially complete. Any expected losses on construction-type contracts in progress are charged to earnings, in total, in the period the losses are identified. Modifications to construction-type contracts, referred to as “change orders,” effectively change the provisions of the original contract, and may, for example, alter the specifications or design, method or manner of performance, equipment, materials, sites and/or period for completion of the work. If a change order represents a firm price commitment from a customer, we account for the revised estimate as if it had been included in the original estimate, effectively recognizing the pro rata impact of the new estimate on our calculation of progress toward completion in the period in which the firm commitment is received. If a change order is unpriced: (1) we include the costs of contract performance in our calculation of progress toward completion in the period in which the costs are incurred or become probable; and (2) when it is determined that the revenue is probable of recovery, we include the change order revenue, limited to the costs incurred to date related to the change order, in our calculation of progress toward completion. Unpriced change orders included in revenue were immaterial to our consolidated revenue for all periods presented. Margin is not recorded on unpriced change orders unless realization is assured beyond a reasonable doubt. The assessment of realization may be based upon our previous experience with the customer or based upon our receipt of a firm price commitment from the customer. Progress billings are generally issued upon completion of certain phases of the work as stipulated in the contract. Revenue in excess of progress billings are reported in costs and estimated earnings in excess of billings on uncompleted contracts in our condensed consolidated balance sheets. Progress billings and cash collections in excess of revenue recognized on a contract are classified as billings in excess of costs and estimated earnings on uncompleted contracts and advance payments, respectively, in our condensed consolidated balance sheets. Revenue generated from the installation portion of construction-type contracts is included in service and product revenue in our condensed consolidated statements of income.</t>
  </si>
  <si>
    <t>Cash equivalents</t>
  </si>
  <si>
    <t>Cash equivalents —Cash equivalents are highly-liquid, short-term instruments with original maturities of generally three months or less from their date of purchase.</t>
  </si>
  <si>
    <t>Trade receivables, net of allowances</t>
  </si>
  <si>
    <t>Trade receivables, net of allowances —An allowance for doubtful accounts is provided on receivables equal to the estimated uncollectible amounts. This estimate is based on historical collection experience and a specific review of each customer’s receivables balance.</t>
  </si>
  <si>
    <t>Inventories —Inventories are stated at the lower of cost or net realizable value. Inventory costs include those costs directly attributable to products, including all manufacturing overhead, but excluding costs to distribute. The first-in, first-out (“FIFO”) or weighted average methods are used to determine the cost for most other inventories. Cost for a significant portion of the U.S. domiciled inventories is determined on the last-in, first-out (“LIFO”) method. Write-down on inventories are recorded when the net realizable value of inventories is lower than their net book value.</t>
  </si>
  <si>
    <t>Impairment of property, plant and equipment</t>
  </si>
  <si>
    <t>Impairment of property, plant and equipment —Property, plant and equipment are reviewed for impairment whenever events or changes in circumstances indicate the carrying value of the long-lived asset may not be recoverable. The carrying value of an asset group is not recoverable if it exceeds the sum of the undiscounted cash flows expected to result from the use and eventual disposition of the asset. If it is determined that an impairment loss has occurred, the impairment loss is measured as the amount by which the carrying value of the long-lived asset exceeds its fair value. Long-lived assets classified as held for sale are reported at the lower of carrying value or fair value less cost to sell.</t>
  </si>
  <si>
    <t xml:space="preserve">Goodwill —Goodwill is not subject to amortization but is tested for impairment on an annual basis (or more frequently if impairment indicators arise). We have established October 31 as the date of our annual test for impairment of goodwill. Reporting units with goodwill are tested for impairment using a quantitative impairment test. The test compares the fair value of the reporting unit (measured as the present value of expected future cash flows) to its carrying amount. If the fair value of the reporting unit is less than its carrying amount, then an impairment loss is recorded. </t>
  </si>
  <si>
    <t>Debt instruments</t>
  </si>
  <si>
    <t>Debt instruments— Debt instruments include convertible and synthetic bonds, senior and private placement notes and other borrowings. Issuance fees and redemption premium on all debt instruments are included in the cost of debt in the condensed consolidated balance sheets, as an adjustment to the nominal amount of the debt.</t>
  </si>
  <si>
    <t>Fair value measurements</t>
  </si>
  <si>
    <t>Fair value measurements —Fair value is defined as the price that would be received to sell an asset or paid to transfer a liability (an exit price) in an orderly transaction between market participants at the reporting date. The fair value framework requires the categorization of assets and liabilities measured at fair value into three levels based upon the assumptions (inputs) used to price the assets or liabilities, with the exception of certain assets and liabilities measured using the net asset value practical expedient, which are not required to be leveled. Level 1 provides the most reliable measure of fair value, whereas Level 3 generally requires significant management judgment. The three levels are defined as follows: • Level 1 : Unadjusted quoted prices in active markets for identical assets and liabilities. • Level 2 : Observable inputs other than quoted prices included in Level 1. For example, quoted prices for similar assets or liabilities in active markets or quoted prices for identical assets or liabilities in inactive markets. • Level 3 : Unobservable inputs reflecting management’s own assumptions about the assumptions market participants would use in pricing the asset or liability.</t>
  </si>
  <si>
    <t>Income taxes</t>
  </si>
  <si>
    <t>Income taxes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A valuation allowance is established whenever management believes that it is more likely than not that deferred tax assets may not be realizable. Income taxes are not provided on our equity in undistributed earnings of foreign subsidiaries or affiliates to the extent we have determined that the earnings are indefinitely reinvested. Income taxes are provided on such earnings in the period in which we can no longer support that such earnings are indefinitely reinvested. Tax benefits related to uncertain tax positions are recognized when it is more likely than not, based on the technical merits, that the position will be sustained upon examination. We classify interest expense and penalties recognized on underpayments of income taxes as income tax expense.</t>
  </si>
  <si>
    <t>Stock-based employee compensation</t>
  </si>
  <si>
    <t xml:space="preserve">Stock-based employee compensation —The measurement of stock-based compensation expense on restricted stock awards is based on the market price at the grant date and the number of shares awarded. We used the Cox Ross Rubinstein binomial model to measure the fair value of stock options granted prior to December 31, 2016 and Black-Scholes options pricing model to measure the fair value of stock options granted on or after January 1, 2017. The stock-based compensation expense for each award is recognized ratably over the applicable service period, after taking into account estimated forfeitures, or the period beginning at the start of the service period and ending when an employee becomes eligible for retirement. </t>
  </si>
  <si>
    <t>Ordinary shares held in employee benefit trust</t>
  </si>
  <si>
    <t>Ordinary shares held in employee benefit trust —Our ordinary shares are purchased by the plan administrator of the FMC Technologies, Inc. Non-Qualified Savings and Investment Plan and placed in a trust that we own. Purchased shares are recorded at cost and classified as a reduction of stockholders’ equity on the condensed consolidated balance sheets.</t>
  </si>
  <si>
    <t>Treasury stock</t>
  </si>
  <si>
    <t>Treasury shares —Treasury shares held are recorded as a reduction to stockholders’ equity using the cost method. Any gain or loss related to the sale of treasury shares is included in stockholders’ equity. Canceled treasury shares are accounted for using the constructive retirement method.</t>
  </si>
  <si>
    <t>Earnings per ordinary share (EPS)</t>
  </si>
  <si>
    <t>Earnings per ordinary share (“EPS”) —Basic EPS is computed using the weighted-average number of ordinary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ordinary shares at the average market price during the period. Convertible bonds that could be converted into or be exchangeable for new or existing shares would additionally result in a dilution of earnings per share. The ordinary shares assumed to be converted as of the issuance date are included to compute diluted EPS under the if-converted method. Additionally, the net profit of the period is adjusted as if converted for the after-tax interest expense related to these dilutive shares.</t>
  </si>
  <si>
    <t>Foreign currency</t>
  </si>
  <si>
    <t>Foreign currency —Financial statements of operations for which the U.S. dollar is not the functional currency, and which are located in non-highly inflationary countries, are translated into U.S. dollars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income (loss) in stockholders’ equity until the foreign entity is sold or liquidated. For operations in highly inflationary countries and where the local currency is not the functional currency, inventories, property, plant and equipment, and other non-current assets are converted to U.S. dollars at historical exchange rates, and all gains or losses from conversion are included in net income. Foreign currency effects on cash, cash equivalents and debt in hyperinflationary economies are included in interest income or expense. For certain committed and anticipated future cash flows and recognized assets and liabilities which are denominated in a foreign currency, we may choose to manage our risk against changes in the exchange rates, when compared against the functional currency, through the economic netting of exposures instead of derivative instruments. Cash outflows or liabilities in a foreign currency are matched against cash inflows or assets in the same currency, such that movements in exchanges rates will result in offsetting gains or losses. Due to the inherent unpredictability of the timing of cash flows, gains and losses in the current period may be economically offset by gains and losses in a future period. All gains and losses are recorded in our consolidated statements of income in the period in which they are incurred. Gains and losses from the remeasurement of assets and liabilities are recognized in other income (expense), net.</t>
  </si>
  <si>
    <t>Derivative instruments</t>
  </si>
  <si>
    <t>Derivative instruments— Derivatives are recognized on the condensed consolidated balance sheets at fair value, with classification as current or non-current based upon the maturity of the derivative instrument. Changes in the fair value of derivative instruments are recorded in current earnings or deferred in accumulated other comprehensive income (loss), depending on the type of hedging transaction and whether a derivative is designated as, and is effective as, a hedge. Each instrument is accounted for individually and assets and liabilities are not offset. Hedge accounting is only applied when the derivative is deemed to be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recorded in earnings on the same line as the hedged item. Effectiveness is assessed at the inception of the hedge and on a quarterly basis. Effectiveness of forward contract cash flow hedges are assessed based solely on changes in fair value attributable to the change in the spot rate. The change in the fair value of the contract related to the change in forward rates is excluded from the assessment of hedge effectiveness. Changes in this excluded component of the derivative instrument, along with any ineffectiveness identified, are recorded in earnings as incurred. We document our risk management strategy and hedge effectiveness at the inception of, and during the term of, each hedge. We also use forward contracts to hedge foreign currency assets and liabilities, for which we do not apply hedge accounting. The changes in fair value of these contracts are recognized in other income (expense), net on our condensed consolidated statements of income, as they occur and offset gains or losses on the remeasurement of the related asset or liability.</t>
  </si>
  <si>
    <t>Recently adopted and issued accounting standards</t>
  </si>
  <si>
    <t>Recently Adopted Accounting Standards Effective January 1, 2017, we adopted Accounting Standards Update (“ASU”) No. 2016-09, “Improvements to Employee Share-Based Payment Accounting.” Among other amendments, this update requires that excess tax benefits or deficiencies be recognized as income tax expense or benefit in the income statement and eliminates the requirement to reclassify excess tax benefits and deficiencies from operating activities to financing activities in the statement of cash flows. This updated guidance also gives an entity the election to either (i) estimate the forfeiture rate of employee stock-based awards or (ii) account for forfeitures as they occur. We elected to retrospectively classify excess tax benefits and deficiencies as operating activity and these amounts, which were immaterial for all periods presented, are reflected in the income taxes payable, net line item in the accompanying condensed consolidated statement of cash flows. In addition, we elected to continue to estimate forfeitures on the grant date to account for the estimated number of awards for which the requisite service period will not be rendered. The adoption of this update did not have a material impact on our consolidated financial statements. Effective January 1, 2017, we adopted ASU No. 2015-11, “ Simplifying the Measurement of Inventory .” This update requires in scope inventory to be measured at the lower of cost or net realizable value rather than at the lower of cost or market under existing guidance. We adopted the updated guidance prospectively. The adoption of this update did not have a material impact on our consolidated financial statements. Effective January 1, 2017, we adopted ASU No. 2014-15, “ Disclosure of Uncertainties About an Entity’s Ability to Continue as a Going Concern. ” This update states that substantial doubt exists if it is probable that an entity will be unable to meet its current and future obligations. Disclosures are required if conditions give rise to substantial doubt. However, management will need to assess if its plans will alleviate substantial doubt to determine the specific disclosures. We adopted this guidance prospectively. The adoption of this update concerns disclosure only as it relates to our consolidated financial statements. Effective September 30, 2017, we early adopted ASU No. 2017-04, “Simplifying the Test for Goodwill Impairment.” This update eliminates step two from the goodwill impairment test. An annual or interim goodwill test should be performed by comparing the fair value of a reporting unit with its carrying amount. Income tax effects from any tax deductible goodwill on the carrying amount of the reporting unit should also be considered when measuring any applicable goodwill impairment loss. This updated guidance also eliminates the requirements for any reporting unit with a zero or negative carrying amount to perform a qualitative assessment and if it fails that qualitative assessment, to perform step two of the goodwill impairment test. Any goodwill amount allocated to a reporting unit with a zero or negative carrying amount net of assets is required to be disclosed. The adoption of this update did not have a material impact on our consolidated financial statements. Recently Issued Accounting Standards In May 2014, the Financial Accounting Standards Board (“FASB”) issued ASU No. 2014-09, “Revenue from Contracts with Customers.” This update requires an entity to recognize revenue to depict the transfer of promised goods or services to customers in an amount that reflects the consideration to which the entity expects to be entitled in exchange for those goods or services. The ASU will supersede most existing GAAP related to revenue recognition and will supersede some cost guidance in existing GAAP related to construction-type and production-type contract accounting. Additionally, the ASU will significantly increase disclosures related to revenue recognition. In August 2015, the FASB issued ASU No. 2015-14 which deferred the effective date of ASU No. 2014-09 by one year, and as a result, is now effective for us on January 1, 2018. In March 2016, the FASB issued ASU No. 2016-08, “Principal versus Agent Considerations (Reporting Revenue Gross versus Net)” which clarifies the implementation guidance on principal versus agent considerations. Early application is permitted to the original effective date of January 1, 2017. Entities are permitted to apply the amendments either retrospectively to each prior reporting period presented or retrospectively with the cumulative effect of initially applying the ASU recognized at the date of initial application. As part of our assessment work-to-date, we have formed an implementation work team, conducted training for the relevant staff regarding the potential impacts the new ASU's revenue recognition model and are continuing our contract analysis and policy review. We have engaged external resources to assist us in our efforts of completing the analysis of potential changes to current accounting practices. During the remainder of 2017, we will quantify the potential impacts to the financial statements upon adoption of the ASU, as well as advance design and implementation of required processes, systems and internal control changes necessary to address the impacts identified in the assessment. We are currently unable to reasonably estimate the impact the new revenue recognition criteria will have on our consolidated financial statements and related disclosures. Our evaluation of the new guidance is ongoing, which includes investigating and understanding the impact of adoption on earnings from equity method investments. We intend to adopt the new standard utilizing the modified retrospective method which will result in a cumulative effect adjustment as of January 1, 2018. In January 2016, the FASB issued ASU No. 2016-01, “Recognition and Measurement of Financial Assets and Financial Liabilities.” This update addresses certain aspects of recognition, measurement, presentation and disclosure of financial instruments. Among other amendments, this update requires equity investments not accounted for under the equity method of accounting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is updated guidance also simplifies the impairment assessment of equity investments without readily determinable fair values and eliminates the requirement to disclose significant assumptions and methods used to estimate the fair value of financial instruments measured at amortized cost. The updated guidance further requires the use of an exit price notion when measuring the fair value of financial instruments for disclosure purposes. The amendments in this ASU are effective for us on January 1, 2018. All amendments are required to be adopted on a modified retrospective basis, with two exceptions. The amendments related to equity investments without readily determinable fair values and the requirement to use an exit price notion are required to be adopted prospectively. Early adoption is not permitted. We are currently evaluating the impact of this ASU on our consolidated financial statements. In February 2016, the FASB issued ASU No. 2016-02, “Leases.” This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updated guidance leaves the accounting for leases by lessors largely unchanged from existing GAAP. Early application is permitted. Entities are required to use a modified retrospective adoption, with certain relief provisions, for leases that exist or are entered into after the beginning of the earliest comparative period in the financial statements when adopted. The guidance will become effective for us on January 1, 2019. The impacts that adoption of the ASU is expected to have on our consolidated financial statements and related disclosures are being evaluated. Additionally, we have not determined the effect of the ASU on our internal control over financial reporting or other changes in business practices and processes. In June 2016, the FASB issued ASU 2016-13, “Financial Instruments — Credit Losses.” This update introduces a new model for recognizing credit losses on financial instruments based on an estimate of current expected credit losses. The updated guidance applies to (i) loans, accounts receivable, trade receivables, and other financial assets measured at amortized cost, (ii) loan commitments and other off-balance sheet credit exposures, (iii) debt securities and other financial assets measured at fair value through other comprehensive income, and (iv) beneficial interests in securitized financial assets. The amendments in this ASU are effective for us on January 1, 2020 and are required to be adopted on a modified retrospective basis. Early adoption is permitted. We are currently evaluating the impact of this ASU on our consolidated financial statements. In August 2016, the FASB issued ASU No. 2016-15 , “Classification of Certain Cash Receipts and Cash Payments.” This update amends the existing guidance for the statement of cash flows and provides guidance on eight classification issues related to the statement of cash flows. The amendments in this ASU are effective for us on January 1, 2018 and are required to be adopted retrospectively. For issues that are impracticable to adopt retrospectively, the amendments may be adopted prospectively as of the earliest date practicable. Early adoption is permitted. We are currently evaluating the impact of this ASU on our consolidated statements of cash flows. In October 2016, the FASB issued ASU No. 2016-16, “Intra-Entity Transfers of Assets Other Than Inventory.” This update requires that income tax consequences are recognized on an intra-entity transfer of an asset other than inventory when the transfer occurs. The amendments in this ASU are effective for us on January 1, 2018 and are required to be adopted on a modified retrospective basis. Early adoption is permitted. We are currently evaluating the impact of this ASU on our consolidated financial statements. In January 2017, the FASB issued ASU No. 2017-01, “Clarifying the Definition of a Business.” This update clarifies the definition of a business and provides a screen to determine when a set of assets and activities is not a business. The screen requires that when substantially all of the fair value of the gross assets acquired or disposed of is concentrated in a single identifiable asset or a group of similar identifiable assets, such set of assets is not a business. The amendments in this ASU are effective for us on January 1, 2018 and are required to be adopted prospectively. Early adoption is permitted. We are currently evaluating the impact of this ASU on our consolidated financial statements. In February 2017, the FASB issued ASU 2017-05, “Clarifying the Scope of Asset Derecognition Guidance and Accounting for Partial Sales of Nonfinancial Assets.” This update defines an in-substance nonfinancial asset, unifies guidance related to partial sales of nonfinancial assets, eliminates rules specifically addressing the sale of real estate, removes exceptions to the financial asset derecognition model, and clarifies the accounting for contributions of nonfinancial assets to joint ventures. The amendments in this ASU are effective for us January 1, 2018 and are required to be adopted with either a full retrospective approach or a modified retrospective approach. We are currently evaluating the impact of this ASU on our consolidated financial statements. In March 2017, the FASB issued ASU No. 2017-07, “Improving the Presentation of Net Periodic Pension Cost and Net Periodic Postretirement Benefit Cost.” This update requires employers to disaggregate the service cost component from the other components of net benefit cost and disclose the amount of net benefit cost that is included in the income statement or capitalized in assets, by line item. The updated guidance requires employers to report the service cost component in the same line item(s) as other compensation costs and to report other pension-related costs (which include interest costs, amortization of pension-related costs from prior periods, and the gains or losses on plan assets) separately and exclude them from the subtotal of operating income. The updated guidance also allows only the service cost component to be eligible for capitalization when applicable. The amendments in this ASU are effective for us on January 1, 2018. Early adoption is permitted. The guidance requires adoption on a retrospective basis for the presentation of the service cost component and the other components of net periodic pension cost and net periodic post-retirement benefit cost in the income statement and on a prospective basis for the capitalization of the service cost component of net periodic pension cost and net periodic post-retirement benefit in assets. We are currently evaluating the impact of this ASU on our consolidated financial statements. In May 2017, the FASB issued ASU No. 2017-09, “Scope of Modification Accounting.” This update provides clarity on when changes to the terms or conditions of a share-based payment award must be accounted for as modifications. The amendments in this ASU are effective for us January 1, 2018 and are required to be adopted prospectively. We are currently evaluating the impact of this ASU on our consolidated financial statements. In July 2017, the FASB issued ASU No. 2017-11,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is update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n entit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amendments in this ASU are effective for us January 1, 2019. Early adoption is permitted. The guidance in this ASU is to be applied using a full or modified retrospective approach. We are currently evaluating the impact of this ASU on our consolidated financial statements. In August 2017, the FASB issued ASU No. 2017-12, “Targeted Improvements to Accounting for Hedging Activities.” This update improv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The amendments in this ASU are effective for us January 1, 2019. Early adoption is permitted. For cash flow and net investment hedges as of the adoption date, the guidance requires a modified retrospective approach. The amended presentation and disclosure guidance is required to be adopted prospectively. We are currently evaluating the impact of this ASU on our consolidated financial statements.</t>
  </si>
  <si>
    <t>Merger of FMC Technologies and Technip (Tables)</t>
  </si>
  <si>
    <t>Schedule of Business Acquisitions by Acquisition, Equity Interest Issued or Issuable</t>
  </si>
  <si>
    <t>The acquisition-date fair value of the consideration transferred consisted of the following: (In millions, except per share data) Total FMC Technologies, Inc. shares subject to exchange as of January 16, 2017 228.9 FMC Technologies, Inc. exchange ratio (1) 0.5 Shares of TechnipFMC issued 114.4 Value per share of Technip as of January 16, 2017 (2) $ 71.4 Total purchase consideration $ 8,170.7 _______________________ (1) As the calculation is deemed to reflect a share capital increase of the accounting acquirer, the FMC Technologies exchange ratio (1 share of TechnipFMC for 1 share of FMC Technologies as provided in the business combination agreement) is adjusted by dividing the FMC Technologies exchange ratio by the Technip exchange ratio ( 2 shares of TechnipFMC for 1 share of Technip as provided in the business combination agreement), i.e., 1 ⁄ 2 = 0.5 in order to reflect the number of shares of Technip that FMC Technologies stockholders would have received if Technip was to have issued its own shares. (2) Closing price of Technip’s ordinary shares on Euronext Paris on January 16, 2017 in Euro converted at the Euro to U.S. dollar exchange rate of $1.0594 on January 16, 2017.</t>
  </si>
  <si>
    <t>Schedule of Recognized Identified Assets Acquired and Liabilities Assumed</t>
  </si>
  <si>
    <t>The following table summarizes the preliminary fair values of the assets acquired and liabilities assumed at the acquisition date. The purchase price allocation is subject to revision as additional information about fair value of assets and liabilities becomes available. Additional information that existed as of the acquisition date but at that time was unknown to us may become known during the remainder of the measurement period. As part of the ongoing review of the purchase price allocation, a $210.0 million adjustment to deferred tax balances was recorded during the third quarter of 2017 which reduced goodwill. This adjustment had no impact to the consolidated statements of income. The final purchase price allocation will be based on final appraisals and other analysis of fair values of acquired assets and liabilities. (In millions) Assets: Cash $ 1,479.2 Accounts receivable 1,247.4 Inventory 764.8 Income taxes receivable 139.2 Other current assets 282.2 Property, plant and equipment 1,293.3 Intangible assets 1,390.3 Deferred income taxes 67.0 Other long-term assets 167.3 Total identifiable assets acquired 6,830.7 Liabilities: Short-term and current portion of long-term debt 319.5 Accounts payable, trade 386.0 Advance payments 454.0 Income taxes payable 92.1 Other current liabilities 524.3 Long-term debt, less current portion 1,444.2 Accrued pension and other post-retirement benefits, less current portion 195.5 Deferred income taxes 226.8 Other long-term liabilities 138.7 Total liabilities assumed 3,781.1 Net identifiable assets acquired 3,049.6 Goodwill 5,121.1 Net assets acquired $ 8,170.7</t>
  </si>
  <si>
    <t>Business Combination, Segment Allocation</t>
  </si>
  <si>
    <t>Goodwill is preliminary due to the draft status of the purchase valuation. The allocation to the reporting segments based on the draft valuation is as follows: (In millions) Allocated Goodwill Subsea $ 2,508.2 Onshore/Offshore 1,622.9 Surface Technologies 990.0 Total $ 5,121.1</t>
  </si>
  <si>
    <t>Schedule of Finite-Lived Intangible Assets Acquired as Part of Business Combination</t>
  </si>
  <si>
    <t xml:space="preserve">The identifiable intangible assets acquired include the following: (In millions, except estimated useful lives) Fair Value Estimated Useful Lives Acquired technology $ 240.0 10 Backlog 175.0 2 Customer relationships 285.0 10 Tradenames 635.0 20 Software 55.3 Various Total identifiable intangible assets acquired $ 1,390.3 </t>
  </si>
  <si>
    <t>Business Acquisition, Pro Forma Information</t>
  </si>
  <si>
    <t>The following unaudited supplemental pro forma results present consolidated information as if the Merger had been completed as of January 1, 2016. The pro forma results do not include any potential synergies, cost savings or other expected benefits of the Merger. Accordingly, the pro forma results should not be considered indicative of the results that would have occurred if the Merger had been consummated as of January 1, 2016, nor are they indicative of future results. For comparative purposes, the weighted average shares outstanding used for the diluted earnings per share calculation for the three and nine months ended September 30, 2017 was also used to calculate the diluted earnings per share for the three and nine months ended September 30, 2016 . Three Months Ended September 30, Nine Months Ended September 30, (In millions, except per share data) 2017 Actual 2016 Pro Forma 2017 Pro Forma 2016 Pro Forma Revenue $ 4,140.9 $ 3,454.8 $ 11,486.8 $ 10,587.2 Net income attributable to TechnipFMC adjusted for dilutive effects $ 121.0 $ 306.9 $ 182.4 $ 436.1 Diluted earnings per share $ 0.26 $ 0.65 $ 0.39 $ 0.93</t>
  </si>
  <si>
    <t>Earnings Per Share (Tables)</t>
  </si>
  <si>
    <t>Reconciliation Of Basic And Diluted EPS</t>
  </si>
  <si>
    <t>A reconciliation of the number of shares used for the basic and diluted earnings per share calculation was as follows: Three Months Ended Nine Months Ended September 30, September 30, (In millions, except per share data) 2017 2016 2017 2016 Net income attributable to TechnipFMC plc $ 121.0 $ 302.4 $ 267.2 $ 527.1 After-tax interest expense related to dilutive shares — 0.4 — 1.1 Net income attributable to TechnipFMC plc adjusted for dilutive effects 121.0 302.8 267.2 528.2 Weighted average number of shares outstanding 467.2 121.0 466.8 119.6 Dilutive effect of restricted stock units 0.7 — 0.1 — Dilutive effect of stock options — — 0.1 — Dilutive effect of performance shares 1.8 0.7 1.3 0.5 Dilutive effect of convertible bonds — 5.2 — 5.2 Total shares and dilutive securities 469.7 126.9 468.3 125.3 Basic earnings per share attributable to TechnipFMC plc $ 0.26 $ 2.50 $ 0.57 $ 4.41 Diluted earnings per share attributable to TechnipFMC plc $ 0.26 $ 2.39 $ 0.57 $ 4.22</t>
  </si>
  <si>
    <t>Restructuring and Impairment Expense (Tables)</t>
  </si>
  <si>
    <t>Impairment, restructuring and other expense</t>
  </si>
  <si>
    <t>Impairment, restructuring and other expense was as follows: Three Months Ended Nine Months Ended September 30, September 30, (In millions) 2017 2016 2017 2016 Subsea $ 22.8 $ 3.7 $ 35.5 $ 24.0 Onshore/Offshore 28.9 5.2 0.9 69.8 Surface Technologies 7.8 — 12.0 — Corporate and other (0.1 ) 1.3 8.4 15.9 Total impairment, restructuring and other expense $ 59.4 $ 10.2 $ 56.8 $ 109.7</t>
  </si>
  <si>
    <t>Inventories (Tables)</t>
  </si>
  <si>
    <t>Components Of Inventories</t>
  </si>
  <si>
    <t>Inventories consisted of the following: (In millions) September 30, December 31, Raw materials $ 250.8 $ 272.9 Work in process 175.1 36.1 Finished goods 587.8 64.6 1,013.7 373.6 Valuation adjustments (83.0 ) (38.9 ) Inventories, net $ 930.7 $ 334.7</t>
  </si>
  <si>
    <t>Other Current Assets (Tables)</t>
  </si>
  <si>
    <t>Schedule of Other Current Assets</t>
  </si>
  <si>
    <t>Other current assets consisted of the following: (In millions) September 30, December 31, 2016 Value added tax receivables $ 484.3 $ 319.4 Other tax receivables 183.6 124.9 Prepaid expenses 132.1 106.4 Other 329.6 248.5 Other current assets $ 1,129.6 $ 799.2</t>
  </si>
  <si>
    <t>Equity Method Investments (Tables)</t>
  </si>
  <si>
    <t>Our income (loss) from equity affiliates included in each of our reporting segments was as follows: Three Months Ended Nine Months Ended September 30, September 30, (In millions) 2017 2016 2017 2016 Subsea $ 18.7 $ 37.1 $ 40.4 $ 27.1 Onshore/Offshore (1.4 ) 30.3 (1.0 ) 45.7 Surface Technologies — — — — Income from equity affiliates $ 17.3 $ 67.4 $ 39.4 $ 72.8</t>
  </si>
  <si>
    <t>Other Current Liabilities (Tables)</t>
  </si>
  <si>
    <t>Other current liabilities consisted of the following: (In millions) September 30, December 31, 2016 Accruals on completed contracts $ 306.6 $ 271.9 Deferred income on contracts 414.9 407.6 Contingencies related to contracts 439.7 370.1 Other taxes payable 261.7 143.5 Social security liability 110.6 66.3 Redeemable financial liability 77.0 33.7 Other 825.8 532.2 Total other current liabilities $ 2,436.3 $ 1,825.3</t>
  </si>
  <si>
    <t>Debt (Tables)</t>
  </si>
  <si>
    <t>Long-Term debt</t>
  </si>
  <si>
    <t>Long-term debt consisted of the following: (In millions) September 30, December 31, Revolving credit facility $ — $ — Bilateral credit facilities — — Commercial paper 839.8 210.8 Synthetic bonds due 2021 490.9 428.0 Convertible bonds due 2017 — 524.5 2.00% Senior Notes due 2017 300.0 — 3.45% Senior Notes due 2022 500.0 — 5.00% Notes due 2020 236.3 209.7 3.40% Notes due 2022 177.9 158.0 3.15% Notes due 2023 153.3 136.1 3.15% Notes due 2023 148.1 131.4 4.00% Notes due 2027 88.9 79.0 4.00% Notes due 2032 114.1 101.2 3.75% Notes due 2033 114.8 101.8 Bank borrowings 437.0 452.1 Other 39.5 20.3 Total long-term debt 3,640.6 2,552.9 Less: current portion (473.2 ) (683.6 ) Long-term debt, less current portion $ 3,167.4 $ 1,869.3</t>
  </si>
  <si>
    <t>Commitments And Contingent Liabilities (Tables)</t>
  </si>
  <si>
    <t>Schedule of Guarantor Obligations</t>
  </si>
  <si>
    <t>Guarantees consisted of the following: (In millions) September 30, 2017 Financial guarantees (1) $ 839.6 Performance guarantees (2) 3,733.8 Maximum potential undiscounted payments $ 4,573.4 _______________________ (1)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2) Performance guarantees represent contracts that contingently require a guarantor to make payments to a guaranteed party based on another entity's failure to perform under a nonfinancial obligating agreement. Events that trigger payment are performance related, such as failure to ship a product or provide a service.</t>
  </si>
  <si>
    <t>Stockholders' Equity (Tables)</t>
  </si>
  <si>
    <t>Capital stock activity</t>
  </si>
  <si>
    <t>The following is a summary of our capital stock activity for the nine months ended September 30, 2017 and 2016 : (Number of shares in millions) Ordinary Shares Issued Ordinary Shares Held in Employee Benefit Trust Treasury Stock Balance as of December 31, 2015 119.0 — 0.8 Stock awards 0.1 — (0.3 ) Treasury stock purchases — — 2.6 Dividends paid 3.2 — — Balance as of September 30, 2016 122.3 — 3.1 Balance as of December 31, 2016 119.2 — 0.3 Net capital increases due to the merger of FMC Technologies and Technip 347.4 — — Stock awards 0.6 — — Treasury stock cancellation due to the merger of FMC Technologies and Technip — — (0.3 ) Treasury stock purchases — — 0.1 Treasury stock cancellations (0.1 ) — (0.1 ) Net stock purchased for (sold from) employee benefit trust — 0.1 — Balance as of September 30, 2017 467.1 0.1 —</t>
  </si>
  <si>
    <t>Accumulated other comprehensive loss consisted of the following: (In millions) Foreign Currency Translation Available-For-Sale Securities Hedging Instruments Defined Pension and Other Post-retirement Benefits Accumulated Other Comprehensive Loss Accumulated other comprehensive loss as of December 31, 2016 $ (849.8 ) $ — $ (126.9 ) $ (80.7 ) $ (1,057.4 ) Other comprehensive income (loss) before reclassifications, net of tax (34.7 ) — 74.9 (4.0 ) 36.2 Reclassification adjustment for net losses (gains) included in net income, net of tax — — 74.3 1.8 76.1 Other comprehensive income (loss), net of tax (34.7 ) — 149.2 (2.2 ) 112.3 Accumulated other comprehensive income (loss) (884.5 ) — 22.3 (82.9 ) (945.1 ) Accumulated other comprehensive income attributable to noncontrolling interest (0.7 ) — — — (0.7 ) Accumulated other comprehensive income (loss) attributable to TechnipFMC as of September 30, 2017 $ (885.2 ) $ — $ 22.3 $ (82.9 ) $ (945.8 )</t>
  </si>
  <si>
    <t>Reclassifications out of accumulated other comprehensive loss</t>
  </si>
  <si>
    <t>Reclassifications out of accumulated other comprehensive loss consisted of the following: Three Months Ended Nine Months Ended (In millions) September 30, 2017 September 30, 2016 September 30, 2017 September 30, 2016 Details about Accumulated Other Comprehensive Loss Components Amount Reclassified out of Accumulated Other Comprehensive Loss Affected Line Item in the Condensed Consolidated Statements of Income Gains (losses) on available-for-sale securities $ — $ — $ — $ — Other expense, net Gains (losses) on hedging instruments Foreign exchange contracts: $ (6.3 ) $ — $ (31.6 ) $ — Revenue 0.2 — 1.7 — Cost of sales 0.5 — 0.7 — Selling, general and administrative expense — — (0.1 ) — Research and development expense (20.4 ) (18.1 ) (70.6 ) (107.9 ) Other (expense), net (26.0 ) (18.1 ) (99.9 ) (107.9 ) Income before income taxes (6.3 ) (4.3 ) (25.6 ) (31.5 ) Provision (benefit) for income taxes $ (19.7 ) $ (13.8 ) $ (74.3 ) $ (76.4 ) Net income Defined pension and other post-retirement benefits Amortization of actuarial gain (loss) $ (0.7 ) $ (0.2 ) $ (1.9 ) $ (0.7 ) (a) Amortization of prior service credit (cost) (0.3 ) (0.2 ) (0.6 ) (0.6 ) (a) (1.0 ) (0.4 ) (2.5 ) (1.3 ) Income before income taxes (0.3 ) (0.1 ) (0.7 ) (0.4 ) Provision (benefit) for income taxes $ (0.7 ) $ (0.3 ) $ (1.8 ) $ (0.9 ) Net income _______________________ (a) These accumulated other comprehensive income components are included in the computation of net periodic pension cost (see Note 15 for additional details).</t>
  </si>
  <si>
    <t>Income Taxes (Tables)</t>
  </si>
  <si>
    <t>Schedule of Effective Income Tax Rate Reconciliation</t>
  </si>
  <si>
    <t>The effective income tax rate was different from the statutory income tax rate due to the following: Three Months Ended September 30, Nine Months Ended September 30, (In millions) 2017 2016 2017 2016 Statutory income tax rate 19.3 % 34.4 % 19.3 % 34.4 % Net difference resulting from: Foreign earnings subject to different tax rates 10.8 % (14.2 )% 9.4 % (17.9 )% Branch profits tax 0.5 % — % (1.4 )% — % Deemed dividends 0.4 % — % 1.4 % — % State, local and provincial tax 2.6 % 2.0 % 5.1 % 3.3 % Valuation allowance 12.9 % 5.2 % 13.9 % 7.0 % Other 2.1 % (2.0 )% 1.1 % (4.2 )% Effective tax rate 48.6 % 25.4 % 48.8 % 22.6 %</t>
  </si>
  <si>
    <t>Pension And Other Post-retirement Benefits (Tables)</t>
  </si>
  <si>
    <t>Schedule of Net Periodic Benefit Costs</t>
  </si>
  <si>
    <t>The components of net periodic benefit cost were as follows: Pension Benefits Three Months Ended September 30, Nine Months Ended September 30, 2017 2016 2017 2016 (In millions) U.S. Int’l U.S. Int’l U.S. Int’l U.S. Int’l Service cost $ 2.7 $ 5.9 $ — $ 2.9 $ 7.6 $ 15.8 $ — $ 8.8 Interest cost 7.0 5.5 — 2.7 19.7 15.0 — 8.2 Expected return on plan assets (12.7 ) (9.7 ) — (2.1 ) (35.9 ) (26.7 ) — (6.3 ) Amortization of prior service cost (credit) — 0.3 — 0.2 — 0.6 — 0.6 Amortization of actuarial loss (gain), net — 0.7 — 0.2 — 1.9 — 0.7 Curtailment cost — — — — — — — 0.1 Net periodic benefit cost $ (3.0 ) $ 2.7 $ — $ 3.9 $ (8.6 ) $ 6.6 $ — $ 12.1 Other Post-retirement Benefits Three Months Ended September 30, Nine Months Ended September 30, (In millions) 2017 2016 2017 2016 Interest cost $ 0.1 $ — $ 0.2 $ — Net periodic benefit cost $ 0.1 $ — $ 0.2 $ —</t>
  </si>
  <si>
    <t>Derivative Financial Instruments (Tables)</t>
  </si>
  <si>
    <t>Schedule of Notional Amounts of Outstanding Derivative Positions</t>
  </si>
  <si>
    <t>Foreign exchange rate instruments embedded in purchase and sale contracts —The purpose of these instruments is to match offsetting currency payments and receipts for particular projects, or comply with government restrictions on the currency used to purchase goods in certain countries. At September 30, 2017, our portfolio of these instruments included the following material net positions: Net Notional Amount Bought (Sold) (In millions) USD Equivalent Norwegian krone (339.5 ) (42.7 ) U.S. dollar 49.2 49.2 Foreign exchange rate forward contracts —The purpose of these instruments is to hedge the risk of changes in future cash flows of anticipated purchase or sale commitments denominated in foreign currencies and recorded assets and liabilities in our consolidated balance sheets. At September 30, 2017, we held the following material net positions: Net Notional Amount Bought (Sold) (In millions) USD Equivalent Australian dollar 293.9 233.6 Brazilian real 755.6 238.6 British pound 233.9 315.7 Canadian dollar (188.4 ) (151.2 ) Euro 641.7 761.2 Japanese yen (1,507.6 ) (13.4 ) Malaysian ringgit 259.5 61.8 Norwegian krone (1,567.2 ) (196.9 ) Singapore dollar 65.0 48.0 U.S. dollar (1,259.1 ) (1,259.1 )</t>
  </si>
  <si>
    <t>Schedule of Derivative Instruments in Statement of Financial Position, Fair Value</t>
  </si>
  <si>
    <t>The following table presents the location and fair value amounts of derivative instruments reported in the consolidated balance sheets. September 30, 2017 December 31, 2016 (In millions) Assets Liabilities Assets Liabilities Derivatives designated as hedging instruments: Foreign exchange contracts: Current – Derivative financial instruments $ 109.7 $ 83.9 $ 47.2 $ 183.0 Long-term – Derivative financial instruments 33.5 4.8 10.7 47.6 Total derivatives designated as hedging instruments 143.2 88.7 57.9 230.6 Derivatives not designated as hedging instruments: Foreign exchange contracts: Current – Derivative financial instruments 16.2 22.4 — — Long-term – Derivative financial instruments 3.3 7.6 — — Total derivatives not designated as hedging instruments 19.5 30.0 — — Long-term – Derivative financial instruments – Synthetic Bonds – Call Option Premium 47.3 — 180.1 — Long-term – Derivative financial instruments – Synthetic Bonds – Embedded Derivatives — 47.3 — 180.1 Total derivatives $ 210.0 $ 166.0 $ 238.0 $ 410.7</t>
  </si>
  <si>
    <t>Schedule of Fair Value Hedging Instruments, Statements of Financial Performance and Financial Position, Location</t>
  </si>
  <si>
    <t>The following table presents the location of gains (losses) on the consolidated statements of income related to derivative instruments designated as fair value hedges. Location of Fair Value Hedge Gain (Loss) Recognized in Income Gain (Loss) Recognized in Income Three Months Ended September 30, Nine Months Ended September 30, (In millions) 2017 2016 2017 2016 Other income (expense), net $ 12.2 $ 25.5 $ 61.9 $ 37.0</t>
  </si>
  <si>
    <t>Schedule of Derivative Instruments, Effect on Other Comprehensive Income (Loss)</t>
  </si>
  <si>
    <t>The following tables present the location of gains (losses) on the consolidated statements of other comprehensive income and/or the consolidated statements of income related to derivative instruments designated as cash flow hedges. Gain (Loss) Recognized in OCI (Effective Portion) Three Months Ended September 30, Nine Months Ended September 30, (In millions) 2017 2016 2017 2016 Foreign exchange contracts $ 38.3 $ (51.2 ) $ 98.7 $ (14.8 )</t>
  </si>
  <si>
    <t>Schedule of Cash Flow Hedging Instruments, Statements of Financial Performance and Financial Position, Location</t>
  </si>
  <si>
    <t>Location of Cash Flow Hedge Gain (Loss) Reclassified from Accumulated OCI into Income Gain (Loss) Reclassified from Accumulated Three Months Ended September 30, Nine Months Ended September 30, (In millions) 2017 2016 2017 2016 Foreign exchange contracts: Revenue $ (6.3 ) $ — $ (31.6 ) $ — Cost of sales 0.2 — 1.7 — Selling, general and administrative expense 0.5 — 0.7 — Research and development expense — — (0.1 ) — Other income (expense), net (20.4 ) (18.1 ) (70.6 ) (107.9 ) Total $ (26.0 ) $ (18.1 ) $ (99.9 ) $ (107.9 ) Location of Cash Flow Hedge Gain (Loss) Recognized in Income Gain (Loss) Recognized in Income (Ineffective Portion Three Months Ended September 30, Nine Months Ended September 30, (In millions) 2017 2016 2017 2016 Foreign exchange contracts: Revenue $ 3.7 $ — $ 7.9 $ — Cost of sales (2.8 ) — (7.3 ) — Other income (expense), net 10.6 1.7 24.6 (2.9 ) Total $ 11.5 $ 1.7 $ 25.2 $ (2.9 )</t>
  </si>
  <si>
    <t>Schedule of Other Derivatives Not Designated as Hedging Instruments</t>
  </si>
  <si>
    <t>The following table presents the location of gains (losses) on the consolidated statements of income related to derivative instruments not designated as hedging instruments. Location of Gain (Loss) Recognized in Income Gain (Loss) Recognized in Income on Derivatives (Instruments Not Designated as Hedging Instruments) Three Months Ended September 30, Nine Months Ended September 30, (In millions) 2017 2016 2017 2016 Foreign exchange contracts: Revenue $ 0.7 $ — $ 0.7 $ — Cost of sales 0.1 — (0.4 ) — Other income (expense), net (5.6 ) 1.1 26.6 (1.4 ) Total $ (4.8 ) $ 1.1 $ 26.9 $ (1.4 )</t>
  </si>
  <si>
    <t>Offsetting Assets</t>
  </si>
  <si>
    <t>The following tables present both gross information and net information of recognized derivative instruments: September 30, 2017 December 31, 2016 (In millions) Gross Amount Recognized Gross Amounts Not Offset Permitted Under Master Netting Agreements Net Amount Gross Amount Recognized Gross Amounts Not Offset Permitted Under Master Netting Agreements Net Amount Derivative assets $ 210.0 $ (33.3 ) $ 176.7 $ 238.0 $ (57.9 ) $ 180.1</t>
  </si>
  <si>
    <t>Offsetting Liabilities</t>
  </si>
  <si>
    <t xml:space="preserve"> September 30, 2017 December 31, 2016 (In millions) Gross Amount Recognized Gross Amounts Not Offset Permitted Under Master Netting Agreements Net Amount Gross Amount Recognized Gross Amounts Not Offset Permitted Under Master Netting Agreements Net Amount Derivative liabilities $ 166.0 $ (33.3 ) $ 132.7 $ 410.7 $ (57.9 ) $ 352.8</t>
  </si>
  <si>
    <t>Fair Value Measurements (Tables)</t>
  </si>
  <si>
    <t>Assets And Liabilities Measured On A Recurring Basis At Fair Value</t>
  </si>
  <si>
    <t>Assets and liabilities measured at fair value on a recurring basis were as follows: September 30, 2017 December 31, 2016 (In millions) Total Level 1 Level 2 Level 3 Total Level 1 Level 2 Level 3 Assets Investments: Nonqualified Plan: Traded securities (1) $ 27.5 $ 27.5 $ — $ — $ — $ — $ — $ — Money market fund 1.9 — 1.9 — — — — — Stable value fund (2) 0.8 — Available-for-sale securities 24.6 24.6 — — 27.9 27.9 — — Derivative financial instruments: Synthetic bonds - call option premium 47.3 — 47.3 — 180.1 — 180.1 — Foreign exchange contracts 162.7 — 162.7 — 57.9 — 57.9 — Total assets $ 264.8 $ 52.1 $ 211.9 $ — $ 265.9 $ 27.9 $ 238.0 $ — Liabilities Redeemable financial liability $ 301.1 $ — $ — $ 301.1 $ 174.8 $ — $ — $ 174.8 Derivative financial instruments: Synthetic bonds - embedded derivatives 47.3 — 47.3 — 180.1 — 180.1 — Foreign exchange contracts 118.7 — 118.7 — 230.6 — 230.6 — Total liabilities $ 467.1 $ — $ 166.0 $ 301.1 $ 585.5 $ — $ 410.7 $ 174.8 _______________________ (1) Includes equity securities, fixed income and other investments measured at fair value. (2) Certain investments that are measured at fair value using net asset value per share (or its equivalent) have not been classified in the fair value hierarchy.</t>
  </si>
  <si>
    <t>Fair Value, Liabilities Measured on Recurring Basis, Unobservable Input Reconciliation</t>
  </si>
  <si>
    <t>Changes in the fair value of our Level 3 mandatorily redeemable financial liability is presented below. Since the liability was created during the three months ended December 31, 2016, no changes in fair value are presented for the prior period. (In millions) Nine Months Ended September 30, 2017 Balance at beginning of period $ 174.8 Less: Gains (losses) recognized in profit and loss statement (202.9 ) Less: Settlements 76.6 Balance at end of period $ 301.1</t>
  </si>
  <si>
    <t>Schedule of Carrying Values and Estimated Fair Values of Debt Instruments</t>
  </si>
  <si>
    <t>The fair value of our Synthetic Bonds, Senior Notes and private placement notes are as follows: September 30, 2017 December 31, 2016 (In millions) Carrying Amount (1) Fair Value (2) Carrying Amount (1) Fair Value (2) Synthetic bonds due 2021 $ 490.9 $ 619.4 $ 428.0 $ 663.2 2.00% Senior Notes due 2017 300.0 300.0 — — 3.45% Senior Notes due 2022 500.0 501.5 — — 5.00% Notes due 2020 236.3 263.7 209.7 237.7 3.40% Notes due 2022 177.9 194.5 158.0 177.6 3.15% Notes due 2023 153.3 165.1 136.1 152.0 3.15% Notes due 2023 148.1 160.5 131.4 142.5 4.00% Notes due 2027 88.9 98.6 79.0 89.5 4.00% Notes due 2032 114.1 135.1 101.2 122.9 3.75% Notes due 2033 114.8 121.9 101.8 103.4 _______________________ (1) Carrying amounts are shown net of unamortized debt discounts and premiums and unamortized debt issuance costs. (2) Fair values are based on Level 1 quoted market rates, except for the 4.00% Notes due 2027 which is based on Level 2, quoted market rates on similar liabilities with an appropriate credit spread applied.</t>
  </si>
  <si>
    <t>Business Segments (Tables)</t>
  </si>
  <si>
    <t>Segment Revenue, Segment Operating Profit And Corporate Items</t>
  </si>
  <si>
    <t>Segment revenue and segment operating profit were as follows: Three Months Ended Nine Months Ended September 30, September 30, (In millions) 2017 2016 2017 2016 Segment revenue Subsea $ 1,478.2 $ 1,560.3 $ 4,585.2 $ 4,624.7 Onshore/Offshore 2,308.1 815.4 5,885.0 2,527.2 Surface Technologies 353.9 — 902.3 — Other revenue and intercompany eliminations 0.7 — 1.4 — Total revenue $ 4,140.9 $ 2,375.7 $ 11,373.9 $ 7,151.9 Income before income taxes: Segment operating profit (loss) : Subsea $ 102.8 $ 282.0 $ 393.1 $ 669.9 Onshore/Offshore 206.4 70.9 553.7 139.8 Surface Technologies 49.0 — 29.4 — Total segment operating profit 358.2 352.9 976.2 809.7 Corporate items: Corporate expense (1) (42.3 ) 51.7 (224.3 ) (108.4 ) Net interest expense (86.3 ) (0.4 ) (240.5 ) (21.4 ) Total corporate items (128.6 ) 51.3 (464.8 ) (129.8 ) Income before income taxes (2) $ 229.6 $ 404.2 $ 511.4 $ 679.9 _______________________ (1) Corporate expense primarily includes corporate staff expenses, stock-based compensation expenses, other employee benefits, certain foreign exchange gains and losses, and merger-related transaction expenses. (2) Includes amounts attributable to noncontrolling interests.</t>
  </si>
  <si>
    <t>Segment Assets</t>
  </si>
  <si>
    <t>Segment assets were as follows: (In millions) September 30, 2017 December 31, 2016 Segment assets: Subsea $ 13,757.6 $ 7,823.1 Onshore/Offshore 5,114.5 3,229.3 Surface Technologies 2,413.6 — Intercompany eliminations (17.0 ) — Total segment assets 21,268.7 11,052.4 Corporate (1) 8,359.5 7,637.3 Total assets $ 29,628.2 $ 18,689.7 _______________________ (1) Corporate includes cash, LIFO adjustments, deferred income tax balances, property, plant and equipment not associated with a specific segment, pension assets and the fair value of derivative financial instruments.</t>
  </si>
  <si>
    <t>Merger of FMC Technologies and Technip (Narrative) (Details) - USD ($) $ in Millions</t>
  </si>
  <si>
    <t>Jan. 16, 2017</t>
  </si>
  <si>
    <t>Business Acquisition</t>
  </si>
  <si>
    <t>Merger transaction and integration costs</t>
  </si>
  <si>
    <t>Goodwill, Purchase Accounting Adjustments</t>
  </si>
  <si>
    <t>FMC Technologies</t>
  </si>
  <si>
    <t>Percentage of business acquired</t>
  </si>
  <si>
    <t>100.00%</t>
  </si>
  <si>
    <t>FMCTI Merger</t>
  </si>
  <si>
    <t>FMC Technologies Inc. exchange ratio</t>
  </si>
  <si>
    <t>Revenues contributed</t>
  </si>
  <si>
    <t>Net loss contributed</t>
  </si>
  <si>
    <t>Technip</t>
  </si>
  <si>
    <t>As the calculation is deemed to reflect a share capital increase of the accounting acquirer, the FMC Technologies exchange ratio (1 share of TechnipFMC for 1 share of FMC Technologies as provided in the business combination agreement) is adjusted by dividing the FMC Technologies exchange ratio by the Technip exchange ratio (2 shares of TechnipFMC for 1 share of Technip as provided in the business combination agreement), i.e., 1 ⁄ 2 = 0.5 in order to reflect the number of shares of Technip that FMC Technologies stockholders would have received if Technip was to have issued its own shares.</t>
  </si>
  <si>
    <t>Merger of FMC Technologies and Technip (Acquisition Date Fair Value) (Details) $ / shares in Units, $ in Millions</t>
  </si>
  <si>
    <t>Jan. 16, 2017USD ($)$ / sharesshares</t>
  </si>
  <si>
    <t>Sep. 30, 2017shares</t>
  </si>
  <si>
    <t>Dec. 31, 2016shares</t>
  </si>
  <si>
    <t>Shares subject to exchange (in shares)</t>
  </si>
  <si>
    <t>Euro to U.S. dollar exchange rate</t>
  </si>
  <si>
    <t>Shares of TechnipFMC issued (in shares)</t>
  </si>
  <si>
    <t>Value per share of Technip (usd per share) | $ / shares</t>
  </si>
  <si>
    <t>Total purchase consideration | $</t>
  </si>
  <si>
    <t>Closing price of Technip’s ordinary shares on Euronext Paris on January 16, 2017 in Euro converted at the Euro to U.S. dollar exchange rate of $1.0594 on January 16, 2017.</t>
  </si>
  <si>
    <t>Merger of FMC Technologies and Technip (Assets Acquired and Liabilities Assumed) (Details) - USD ($) $ in Millions</t>
  </si>
  <si>
    <t>Liabilities:</t>
  </si>
  <si>
    <t>Assets:</t>
  </si>
  <si>
    <t>Cash</t>
  </si>
  <si>
    <t>Accounts receivable</t>
  </si>
  <si>
    <t>Inventory</t>
  </si>
  <si>
    <t>Other current assets</t>
  </si>
  <si>
    <t>Property, plant and equipment</t>
  </si>
  <si>
    <t>Intangible assets</t>
  </si>
  <si>
    <t>Other long-term assets</t>
  </si>
  <si>
    <t>Total identifiable assets acquired</t>
  </si>
  <si>
    <t>Short-term and current portion of long-term debt</t>
  </si>
  <si>
    <t>Other current liabilities</t>
  </si>
  <si>
    <t>Long-term debt, less current portion</t>
  </si>
  <si>
    <t>Other long-term liabilities</t>
  </si>
  <si>
    <t>Total liabilities assumed</t>
  </si>
  <si>
    <t>Net identifiable assets acquired</t>
  </si>
  <si>
    <t>Net assets acquired</t>
  </si>
  <si>
    <t>Merger of FMC Technologies and Technip (Goodwill Allocation) (Details) - USD ($) $ in Millions</t>
  </si>
  <si>
    <t>FMCTI Merger | Subsea</t>
  </si>
  <si>
    <t>FMCTI Merger | Onshore/Offshore</t>
  </si>
  <si>
    <t>FMCTI Merger | Surface Technologies</t>
  </si>
  <si>
    <t>Merger of FMC Technologies and Technip (Identifiable Intangible Assets Acquired) (Details) - FMCTI Merger $ in Millions</t>
  </si>
  <si>
    <t>Jan. 16, 2017USD ($)</t>
  </si>
  <si>
    <t>Acquired Finite-Lived Intangible Assets</t>
  </si>
  <si>
    <t>Total identifiable intangible assets acquired</t>
  </si>
  <si>
    <t>Technology-Based Intangible Assets</t>
  </si>
  <si>
    <t>Estimated Useful Lives</t>
  </si>
  <si>
    <t>10 years</t>
  </si>
  <si>
    <t>Order or Production Backlog</t>
  </si>
  <si>
    <t>2 years</t>
  </si>
  <si>
    <t>Customer Relationships</t>
  </si>
  <si>
    <t>Trade Names</t>
  </si>
  <si>
    <t>20 years</t>
  </si>
  <si>
    <t>Computer Software, Intangible Asset</t>
  </si>
  <si>
    <t>Merger of FMC Technologies and Technip (Pro Forma Impact) (Details) - FMCTI Merger - USD ($) $ / shares in Units, $ in Millions</t>
  </si>
  <si>
    <t>Revenue</t>
  </si>
  <si>
    <t>Net income attributable to TechnipFMC adjusted for dilutive effects</t>
  </si>
  <si>
    <t>Diluted earnings per share (usd per share)</t>
  </si>
  <si>
    <t>Earnings Per Share (Reconciliation Of Number Of Shares Used For Basic And Diluted Earnings Per Share ("EPS") Calculation ) (Details) - USD ($) $ / shares in Units, shares in Millions, $ in Millions</t>
  </si>
  <si>
    <t>Antidilutive Securities Excluded from Computation of Earnings Per Share</t>
  </si>
  <si>
    <t>After-tax interest expense related to dilutive shares</t>
  </si>
  <si>
    <t>Net income attributable to TechnipFMC plc adjusted for dilutive effects</t>
  </si>
  <si>
    <t>Weighted average number of shares outstanding (in shares)</t>
  </si>
  <si>
    <t>Total shares and dilutive securities (in shares)</t>
  </si>
  <si>
    <t>Basic earnings per share attributable to TechnipFMC plc (usd per share)</t>
  </si>
  <si>
    <t>Diluted earnings per share attributable to technipFMC plc (usd per share)</t>
  </si>
  <si>
    <t>Restricted Stock Units (RSUs)</t>
  </si>
  <si>
    <t>Dilutive effect of share-based payment arrangements (in shares)</t>
  </si>
  <si>
    <t>Employee Stock Option</t>
  </si>
  <si>
    <t>Performance Shares</t>
  </si>
  <si>
    <t>Convertible Debt Securities</t>
  </si>
  <si>
    <t>Dilutive effect of convertible bonds (in shares)</t>
  </si>
  <si>
    <t>Restructuring and Impairment Expense (Details) - USD ($) $ in Millions</t>
  </si>
  <si>
    <t>Restructuring and Impairment</t>
  </si>
  <si>
    <t>Subsea</t>
  </si>
  <si>
    <t>Onshore/Offshore</t>
  </si>
  <si>
    <t>Surface Technologies</t>
  </si>
  <si>
    <t>Corporate and Other</t>
  </si>
  <si>
    <t>Inventories (Components Of Inventories) (Details) - USD ($) $ in Millions</t>
  </si>
  <si>
    <t>Raw materials</t>
  </si>
  <si>
    <t>Work in process</t>
  </si>
  <si>
    <t>Finished goods</t>
  </si>
  <si>
    <t>Inventory, gross</t>
  </si>
  <si>
    <t>Valuation adjustments</t>
  </si>
  <si>
    <t>Other Current Assets (Details) - USD ($) $ in Millions</t>
  </si>
  <si>
    <t>Value added tax receivables</t>
  </si>
  <si>
    <t>Other tax receivables</t>
  </si>
  <si>
    <t>Prepaid expenses</t>
  </si>
  <si>
    <t>Equity Method Investments (Details) - USD ($) $ in Millions</t>
  </si>
  <si>
    <t>Schedule of Equity Method Investments</t>
  </si>
  <si>
    <t>Income from equity affiliates</t>
  </si>
  <si>
    <t>Other Current Liabilities (Details) - USD ($) $ in Millions</t>
  </si>
  <si>
    <t>Accruals on completed contracts</t>
  </si>
  <si>
    <t>Deferred income on contracts</t>
  </si>
  <si>
    <t>Contingencies related to contracts</t>
  </si>
  <si>
    <t>Other taxes payable</t>
  </si>
  <si>
    <t>Social security liability</t>
  </si>
  <si>
    <t>Redeemable financial liability</t>
  </si>
  <si>
    <t>Total other current liabilities</t>
  </si>
  <si>
    <t>Debt (Schedule Of Long-Term Debt) (Details) - USD ($) $ in Millions</t>
  </si>
  <si>
    <t>Mar. 29, 2017</t>
  </si>
  <si>
    <t>Oct. 31, 2013</t>
  </si>
  <si>
    <t>Jun. 30, 2012</t>
  </si>
  <si>
    <t>Jul. 27, 2010</t>
  </si>
  <si>
    <t>Debt Instrument</t>
  </si>
  <si>
    <t>Total long-term debt</t>
  </si>
  <si>
    <t>Less: current portion</t>
  </si>
  <si>
    <t>2.00% Senior Notes due 2017</t>
  </si>
  <si>
    <t>Interest rate, stated percentage</t>
  </si>
  <si>
    <t>2.00%</t>
  </si>
  <si>
    <t>3.45% Senior Notes due 2022</t>
  </si>
  <si>
    <t>3.45%</t>
  </si>
  <si>
    <t>5.00% Notes due 2020</t>
  </si>
  <si>
    <t>5.00%</t>
  </si>
  <si>
    <t>3.40% Notes due 2022</t>
  </si>
  <si>
    <t>3.40%</t>
  </si>
  <si>
    <t>3.15% Notes due 2023</t>
  </si>
  <si>
    <t>3.15%</t>
  </si>
  <si>
    <t>4.00% Notes due 2027</t>
  </si>
  <si>
    <t>4.00%</t>
  </si>
  <si>
    <t>4.00% Notes due 2032</t>
  </si>
  <si>
    <t>3.75% Notes due 2033</t>
  </si>
  <si>
    <t>3.75%</t>
  </si>
  <si>
    <t>Line of Credit | Revolving credit facility</t>
  </si>
  <si>
    <t>Long-term debt</t>
  </si>
  <si>
    <t>Line of Credit | Bilateral credit facilities</t>
  </si>
  <si>
    <t>Commercial paper</t>
  </si>
  <si>
    <t>Synthetic bonds due 2021</t>
  </si>
  <si>
    <t>Convertible bonds due 2017</t>
  </si>
  <si>
    <t>Senior Notes | 2.00% Senior Notes due 2017</t>
  </si>
  <si>
    <t>Senior Notes | 3.45% Senior Notes due 2022</t>
  </si>
  <si>
    <t>Private Placement Notes | 5.00% Notes due 2020</t>
  </si>
  <si>
    <t>Private Placement Notes | 3.40% Notes due 2022</t>
  </si>
  <si>
    <t>Private Placement Notes | 3.15% Notes due 2023</t>
  </si>
  <si>
    <t>Private Placement Notes | 4.00% Notes due 2027</t>
  </si>
  <si>
    <t>Private Placement Notes | 4.00% Notes due 2032</t>
  </si>
  <si>
    <t>Private Placement Notes | 3.75% Notes due 2033</t>
  </si>
  <si>
    <t>Bank borrowings</t>
  </si>
  <si>
    <t>Debt (Revolving Credit Facility) (Details) $ in Millions</t>
  </si>
  <si>
    <t>Jan. 17, 2017USD ($)</t>
  </si>
  <si>
    <t>Revolving Credit Facility | Federal Funds Rate and Overnight Bank Funding Rate spread</t>
  </si>
  <si>
    <t>Line of Credit Facility</t>
  </si>
  <si>
    <t>Basis spread on variable rate</t>
  </si>
  <si>
    <t>0.50%</t>
  </si>
  <si>
    <t>Revolving Credit Facility | London Interbank Offered Rate (LIBOR)</t>
  </si>
  <si>
    <t>1.00%</t>
  </si>
  <si>
    <t>Revolving Credit Facility | Minimum | LIBOR and EURIBOR Loans</t>
  </si>
  <si>
    <t>0.82%</t>
  </si>
  <si>
    <t>Revolving Credit Facility | Minimum | Base Rate</t>
  </si>
  <si>
    <t>0.00%</t>
  </si>
  <si>
    <t>Revolving Credit Facility | Maximum | LIBOR and EURIBOR Loans</t>
  </si>
  <si>
    <t>1.30%</t>
  </si>
  <si>
    <t>Revolving Credit Facility | Maximum | Base Rate</t>
  </si>
  <si>
    <t>0.30%</t>
  </si>
  <si>
    <t>Line of Credit | Revolving Credit Facility</t>
  </si>
  <si>
    <t>Initiation date</t>
  </si>
  <si>
    <t>Jan. 17,
		2017</t>
  </si>
  <si>
    <t>Maximum borrowing capacity</t>
  </si>
  <si>
    <t>Conditional increase in borrowing capacity</t>
  </si>
  <si>
    <t>Line of Credit | Letter of Credit | JPMorgan Chase Bank</t>
  </si>
  <si>
    <t>Debt (Bilateral Credit Facilities) (Details) - Line of Credit - Bilateral Credit Facility</t>
  </si>
  <si>
    <t>Sep. 30, 2017EUR (€)</t>
  </si>
  <si>
    <t>Bilateral Credit Facility Expiring in May 2019</t>
  </si>
  <si>
    <t>Second Bilateral Credit Facility Expiring in May 2019</t>
  </si>
  <si>
    <t>Bilateral Credit Facility Expiring in June 2019</t>
  </si>
  <si>
    <t>Bilateral Credit Facility Expiring in May 2021</t>
  </si>
  <si>
    <t>Debt (Commercial Paper) (Details) - Commercial Paper € in Millions, $ in Millions</t>
  </si>
  <si>
    <t>Sep. 30, 2017USD ($)</t>
  </si>
  <si>
    <t>U.S. dollar</t>
  </si>
  <si>
    <t>Maximum borrowing capacity | $</t>
  </si>
  <si>
    <t>Long term debt, weighted average interest rate</t>
  </si>
  <si>
    <t>1.56%</t>
  </si>
  <si>
    <t>Euro</t>
  </si>
  <si>
    <t>Maximum borrowing capacity | €</t>
  </si>
  <si>
    <t>(0.26%)</t>
  </si>
  <si>
    <t>Debt (Synthetic Bonds) (Details) - Convertible Debt - Synthetic bonds due 2021</t>
  </si>
  <si>
    <t>Mar. 10, 2016EUR (€)€ / shares</t>
  </si>
  <si>
    <t>Mar. 03, 2016EUR (€)€ / shares</t>
  </si>
  <si>
    <t>Feb. 03, 2016€ / shares</t>
  </si>
  <si>
    <t>Jan. 25, 2016EUR (€)</t>
  </si>
  <si>
    <t>Principal amount issued</t>
  </si>
  <si>
    <t>0.875%</t>
  </si>
  <si>
    <t>Additional principal amount issued</t>
  </si>
  <si>
    <t>Premium on debt issued</t>
  </si>
  <si>
    <t>112.43802%</t>
  </si>
  <si>
    <t>Share reference price (euros per share) | € / shares</t>
  </si>
  <si>
    <t>Conversion premium percentage</t>
  </si>
  <si>
    <t>40.00%</t>
  </si>
  <si>
    <t>Nominal value of each synthetic bond</t>
  </si>
  <si>
    <t>Conversion ratio</t>
  </si>
  <si>
    <t>Conversion price (euros per share) | € / shares</t>
  </si>
  <si>
    <t>Debt (Convertible Bonds) (Details) - Convertible Debt - 2011-2017 Convertible Bonds € in Millions, $ in Millions</t>
  </si>
  <si>
    <t>1 Months Ended</t>
  </si>
  <si>
    <t>Dec. 31, 2011USD ($)</t>
  </si>
  <si>
    <t>Dec. 15, 2011EUR (€)bonds</t>
  </si>
  <si>
    <t>Number of convertible bonds issued | bonds</t>
  </si>
  <si>
    <t>Face amount | €</t>
  </si>
  <si>
    <t>Proceeds from Convertible Debt | $</t>
  </si>
  <si>
    <t>Debt (Senior Notes) (Details) - USD ($) $ in Millions</t>
  </si>
  <si>
    <t>Feb. 28, 2017</t>
  </si>
  <si>
    <t>Senior Notes</t>
  </si>
  <si>
    <t>Maximum aggregate principal amount</t>
  </si>
  <si>
    <t>Debt Instrument, Maturity Date</t>
  </si>
  <si>
    <t>Oct. 1,
		2017</t>
  </si>
  <si>
    <t>Face amount</t>
  </si>
  <si>
    <t>Oct. 1,
		2022</t>
  </si>
  <si>
    <t>Percentage of principal amount redemption price</t>
  </si>
  <si>
    <t>Debt (Private Placement Notes) (Details) - EUR (€) € in Millions</t>
  </si>
  <si>
    <t>Private Placement Notes</t>
  </si>
  <si>
    <t>Debt (Term Loan) (Details) - Term Loan £ in Millions</t>
  </si>
  <si>
    <t>Dec. 31, 2016GBP (£)</t>
  </si>
  <si>
    <t>2.813%</t>
  </si>
  <si>
    <t>Other Liabilities (Details) - USD ($) $ in Millions</t>
  </si>
  <si>
    <t>12 Months Ended</t>
  </si>
  <si>
    <t>Financial Instruments Subject to Mandatory Redemption by Settlement Terms</t>
  </si>
  <si>
    <t>Gain on asset acquisition</t>
  </si>
  <si>
    <t>Gain (Loss) Included in Earnings</t>
  </si>
  <si>
    <t>Current portion of mandatorily redeemable financial liability</t>
  </si>
  <si>
    <t>Commitments and Contingent Liabilities (Details) $ in Millions</t>
  </si>
  <si>
    <t>Guarantor Obligations</t>
  </si>
  <si>
    <t>Guarantor obligations, maximum exposure, undiscounted</t>
  </si>
  <si>
    <t>Indirect Guarantee of Indebtedness</t>
  </si>
  <si>
    <t>Financial instruments expiration period</t>
  </si>
  <si>
    <t>P5Y</t>
  </si>
  <si>
    <t>Financial guarantees</t>
  </si>
  <si>
    <t>Performance guarantees</t>
  </si>
  <si>
    <t>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t>
  </si>
  <si>
    <t>Performance guarantees represent contracts that contingently require a guarantor to make payments to a guaranteed party based on another entity's failure to perform under a nonfinancial obligating agreement. Events that trigger payment are performance related, such as failure to ship a product or provide a service.</t>
  </si>
  <si>
    <t>Stockholders' Equity (Narrative) (Details) $ / shares in Units, € in Millions, shares in Millions, $ in Millions</t>
  </si>
  <si>
    <t>Sep. 30, 2016$ / shares</t>
  </si>
  <si>
    <t>Sep. 30, 2016EUR (€)</t>
  </si>
  <si>
    <t>Cash dividends declared | $ / shares</t>
  </si>
  <si>
    <t>Dividends | €</t>
  </si>
  <si>
    <t>Dividends, Common Stock, Cash | €</t>
  </si>
  <si>
    <t>Dividends, Common Stock, Stock | €</t>
  </si>
  <si>
    <t>Distributable Reserves | $</t>
  </si>
  <si>
    <t>Stock Repurchase Program, Authorized Amount | $</t>
  </si>
  <si>
    <t>Treasury Stock, Value, Acquired, Constructive Retirement Method | $</t>
  </si>
  <si>
    <t>Stock Repurchase Program, Remaining Number of Shares Authorized to be Repurchased | shares</t>
  </si>
  <si>
    <t>Stockholders' Equity (Capital stock activity) (Details) - shares</t>
  </si>
  <si>
    <t>Capital Stock</t>
  </si>
  <si>
    <t>Beginning balance</t>
  </si>
  <si>
    <t>Ending balance</t>
  </si>
  <si>
    <t>Ordinary Shares Issued</t>
  </si>
  <si>
    <t>Net capital increases due to the merger of FMC Technologies and Technip (in shares)</t>
  </si>
  <si>
    <t>Stock awards</t>
  </si>
  <si>
    <t>Treasury stock cancellations</t>
  </si>
  <si>
    <t>Ordinary Shares Held In Employee Benefit Trust</t>
  </si>
  <si>
    <t>Net stock purchased for (sold from) employee benefit trust</t>
  </si>
  <si>
    <t>Treasury Stock</t>
  </si>
  <si>
    <t>Treasury stock cancellation due to the merger of FMC Technologies and Technip (in shares)</t>
  </si>
  <si>
    <t>Treasury stock purchases</t>
  </si>
  <si>
    <t>Stockholders' Equity (Accumulated Other Comprehensive Loss) (Details) - USD ($) $ in Millions</t>
  </si>
  <si>
    <t>AOCI Including Portion Attributable to Noncontrolling Interest, Net of Tax</t>
  </si>
  <si>
    <t>Accumulated other comprehensive income (loss)</t>
  </si>
  <si>
    <t>Accumulated other comprehensive income attributable to noncontrolling interest</t>
  </si>
  <si>
    <t>Foreign Currency Translation</t>
  </si>
  <si>
    <t>Other comprehensive income (loss) before reclassifications, net of tax</t>
  </si>
  <si>
    <t>Hedging Instruments</t>
  </si>
  <si>
    <t>Reclassification adjustment for net losses (gains) included in net income, net of tax</t>
  </si>
  <si>
    <t>Defined Pension and Other Post-retirement Benefits</t>
  </si>
  <si>
    <t>AOCI Attributable to Noncontrolling Interest</t>
  </si>
  <si>
    <t>AOCI Including Portion Attributable to Noncontrolling Interest</t>
  </si>
  <si>
    <t>Stockholder's Equity (Reclassification out of Other Comprehensive Income) (Details) - USD ($) $ in Millions</t>
  </si>
  <si>
    <t>Reclassification out of Accumulated Other Comprehensive Income</t>
  </si>
  <si>
    <t>Other (expense), net</t>
  </si>
  <si>
    <t>Provision (benefit) for income taxes</t>
  </si>
  <si>
    <t>Reclassification out of Accumulated Other Comprehensive Income | Hedging | Foreign Exchange Contract</t>
  </si>
  <si>
    <t>Cost of sales</t>
  </si>
  <si>
    <t>Reclassification out of Accumulated Other Comprehensive Income | Amortization of actuarial gain (loss)</t>
  </si>
  <si>
    <t>Amortization of actuarial gain (loss)</t>
  </si>
  <si>
    <t>Reclassification out of Accumulated Other Comprehensive Income | Amortization of prior service credit (cost)</t>
  </si>
  <si>
    <t>Amortization of prior service credit (cost)</t>
  </si>
  <si>
    <t>Reclassification out of Accumulated Other Comprehensive Income | Defined Pension and Other Post-retirement Benefits</t>
  </si>
  <si>
    <t>(a) These accumulated other comprehensive income components are included in the computation of net periodic pension cost (see Note 15 for additional details).</t>
  </si>
  <si>
    <t>Income Taxes (Details)</t>
  </si>
  <si>
    <t>Income Tax Contingency [Line Items]</t>
  </si>
  <si>
    <t>Statutory income tax rate</t>
  </si>
  <si>
    <t>19.30%</t>
  </si>
  <si>
    <t>34.40%</t>
  </si>
  <si>
    <t>Effective tax rate</t>
  </si>
  <si>
    <t>48.60%</t>
  </si>
  <si>
    <t>25.40%</t>
  </si>
  <si>
    <t>48.80%</t>
  </si>
  <si>
    <t>22.60%</t>
  </si>
  <si>
    <t>Domestic Tax Authority | Her Majesty's Revenue and Customs (HMRC)</t>
  </si>
  <si>
    <t>Domestic Tax Authority | Ministry of the Economy, Finance and Industry, France</t>
  </si>
  <si>
    <t>Income Taxes Effective Tax Rate Reconciliation (Details)</t>
  </si>
  <si>
    <t>Effective Income Tax Rate Reconciliation, Percent [Abstract]</t>
  </si>
  <si>
    <t>Foreign earnings subject to different tax rates</t>
  </si>
  <si>
    <t>10.80%</t>
  </si>
  <si>
    <t>(14.20%)</t>
  </si>
  <si>
    <t>9.40%</t>
  </si>
  <si>
    <t>(17.90%)</t>
  </si>
  <si>
    <t>Branch profits tax</t>
  </si>
  <si>
    <t>(1.40%)</t>
  </si>
  <si>
    <t>Deemed dividends</t>
  </si>
  <si>
    <t>0.40%</t>
  </si>
  <si>
    <t>1.40%</t>
  </si>
  <si>
    <t>State, local and provincial tax</t>
  </si>
  <si>
    <t>2.60%</t>
  </si>
  <si>
    <t>5.10%</t>
  </si>
  <si>
    <t>3.30%</t>
  </si>
  <si>
    <t>Valuation allowance</t>
  </si>
  <si>
    <t>12.90%</t>
  </si>
  <si>
    <t>5.20%</t>
  </si>
  <si>
    <t>13.90%</t>
  </si>
  <si>
    <t>7.00%</t>
  </si>
  <si>
    <t>2.10%</t>
  </si>
  <si>
    <t>(2.00%)</t>
  </si>
  <si>
    <t>1.10%</t>
  </si>
  <si>
    <t>(4.20%)</t>
  </si>
  <si>
    <t>Pension And Other Post-retirement Benefits (Components Of Net Periodic Benefit Cost) (Details) - USD ($) $ in Millions</t>
  </si>
  <si>
    <t>United States Pension Plan</t>
  </si>
  <si>
    <t>Defined Benefit Plan Disclosure</t>
  </si>
  <si>
    <t>Service cost</t>
  </si>
  <si>
    <t>Interest cost</t>
  </si>
  <si>
    <t>Expected return on plan assets</t>
  </si>
  <si>
    <t>Net periodic benefit cost</t>
  </si>
  <si>
    <t>Pension contributions</t>
  </si>
  <si>
    <t>Foreign Plan</t>
  </si>
  <si>
    <t>Amortization of prior service cost (credit)</t>
  </si>
  <si>
    <t>Amortization of actuarial loss (gain), net</t>
  </si>
  <si>
    <t>Settlement cost</t>
  </si>
  <si>
    <t>Other Postretirement Benefits Plan</t>
  </si>
  <si>
    <t>Stock-based Compensation (Narrative) (Details) - USD ($) $ in Millions</t>
  </si>
  <si>
    <t>Jan. 11, 2017</t>
  </si>
  <si>
    <t>Share-based Compensation Arrangement by Share-based Payment Award</t>
  </si>
  <si>
    <t>Stock-based compensation expense for nonvested stock units</t>
  </si>
  <si>
    <t>TechnipFMC plc Incentive Award Plan</t>
  </si>
  <si>
    <t>Number of shares authorized (in shares)</t>
  </si>
  <si>
    <t>Derivative Financial Instruments (Narrative) (Details) - USD ($) $ in Millions</t>
  </si>
  <si>
    <t>Gain on cash flow hedge due to forecasted transaction probably of not occurring</t>
  </si>
  <si>
    <t>Loss on discontinuation of cash flow hedge due to forecasted transaction probable of not occurring</t>
  </si>
  <si>
    <t>Cash flow hedges of forecasted transactions, net of tax, in accumulated OCI gain (loss)</t>
  </si>
  <si>
    <t>Cash flow hedge gain (loss) expected to be reclassified within 12 months</t>
  </si>
  <si>
    <t>Hedges maturity year</t>
  </si>
  <si>
    <t>Derivative Financial Instruments (Schedule Of Notional Amounts Of Outstanding Derivative Positions) (Details) - Sep. 30, 2017 € in Millions, ¥ in Millions, £ in Millions, SGD in Millions, NOK in Millions, MYR in Millions, CAD in Millions, BRL in Millions, AUD in Millions, $ in Millions</t>
  </si>
  <si>
    <t>USD ($)</t>
  </si>
  <si>
    <t>EUR (€)</t>
  </si>
  <si>
    <t>GBP (£)</t>
  </si>
  <si>
    <t>CAD</t>
  </si>
  <si>
    <t>BRL</t>
  </si>
  <si>
    <t>MYR</t>
  </si>
  <si>
    <t>SGD</t>
  </si>
  <si>
    <t>NOK</t>
  </si>
  <si>
    <t>JPY (¥)</t>
  </si>
  <si>
    <t>AUD</t>
  </si>
  <si>
    <t>Foreign Exchange Forward | Australian dollar | Notional Amount Bought</t>
  </si>
  <si>
    <t>Derivative</t>
  </si>
  <si>
    <t>Derivative, notional amount</t>
  </si>
  <si>
    <t>Foreign Exchange Forward | Brazilian real | Notional Amount Bought</t>
  </si>
  <si>
    <t>Foreign Exchange Forward | British pound | Notional Amount Bought</t>
  </si>
  <si>
    <t>Foreign Exchange Forward | Canadian dollar | Notional Amount Sold</t>
  </si>
  <si>
    <t>Foreign Exchange Forward | Euro | Notional Amount Bought</t>
  </si>
  <si>
    <t>Foreign Exchange Forward | Japanese yen | Notional Amount Sold</t>
  </si>
  <si>
    <t>Foreign Exchange Forward | Malaysian ringgit | Notional Amount Bought</t>
  </si>
  <si>
    <t>Foreign Exchange Forward | Norwegian krone | Notional Amount Sold</t>
  </si>
  <si>
    <t>Foreign Exchange Forward | Singapore dollar | Notional Amount Bought</t>
  </si>
  <si>
    <t>Foreign Exchange Forward | U.S. dollar | Notional Amount Sold</t>
  </si>
  <si>
    <t>Derivative financial instruments – Embedded Derivatives | Norwegian krone | Notional Amount Sold</t>
  </si>
  <si>
    <t>Derivative financial instruments – Embedded Derivatives | U.S. dollar | Notional Amount Bought</t>
  </si>
  <si>
    <t>Derivative Financial Instruments (Fair Value Of Derivative Instruments In Statement Of Financial Position) (Details) - USD ($) $ in Millions</t>
  </si>
  <si>
    <t>Derivatives, Fair Value</t>
  </si>
  <si>
    <t>Derivative assets</t>
  </si>
  <si>
    <t>Derivative liabilities</t>
  </si>
  <si>
    <t>Derivatives Designated As Hedging Instruments | Foreign Exchange Contract</t>
  </si>
  <si>
    <t>Derivatives Designated As Hedging Instruments | Foreign Exchange Contract | Current - Derivative Financial Instruments</t>
  </si>
  <si>
    <t>Derivatives Designated As Hedging Instruments | Foreign Exchange Contract | Long-Term - Derivative Financial Instruments</t>
  </si>
  <si>
    <t>Derivatives Not Designated As Hedging Instruments | Foreign Exchange Contract</t>
  </si>
  <si>
    <t>Derivatives Not Designated As Hedging Instruments | Foreign Exchange Contract | Current - Derivative Financial Instruments</t>
  </si>
  <si>
    <t>Derivatives Not Designated As Hedging Instruments | Foreign Exchange Contract | Long-Term - Derivative Financial Instruments</t>
  </si>
  <si>
    <t>Derivatives Not Designated As Hedging Instruments | Long-term – Derivative financial instruments – Synthetic Bonds – Call Option Premium</t>
  </si>
  <si>
    <t>Derivatives Not Designated As Hedging Instruments | Long-term – Derivative financial instruments – Synthetic Bonds – Embedded Derivatives</t>
  </si>
  <si>
    <t>Derivative Financial Instruments Schedule of Fair Value Hedging Instruments (Details) - USD ($) $ in Millions</t>
  </si>
  <si>
    <t>Other income (expense), net | Fair Value Hedging</t>
  </si>
  <si>
    <t>Derivative Instruments, Gain (Loss)</t>
  </si>
  <si>
    <t>Gain (Loss) Recognized in Income</t>
  </si>
  <si>
    <t>Derivative Financial Instruments (Derivative Instruments In Cash Flow Hedging Relationships Gain (Loss)) (Details) - Foreign Exchange Contract - USD ($) $ in Millions</t>
  </si>
  <si>
    <t>Gain (Loss) Recognized in Income on Derivatives (Instruments Not Designated as Hedging Instruments)</t>
  </si>
  <si>
    <t>Cash Flow Hedging</t>
  </si>
  <si>
    <t>Gain (Loss) Recognized in OCI (Effective Portion)</t>
  </si>
  <si>
    <t>Gain (Loss) Reclassified from Accumulated OCI into Income (Effective Portion)</t>
  </si>
  <si>
    <t>Gain (Loss) Recognized in Income (Ineffective Portion and Amount Excluded from Effectiveness Testing)</t>
  </si>
  <si>
    <t>Cash Flow Hedging | Revenue</t>
  </si>
  <si>
    <t>Cash Flow Hedging | Cost of sales</t>
  </si>
  <si>
    <t>Cash Flow Hedging | Selling, general and administrative expenses</t>
  </si>
  <si>
    <t>Cash Flow Hedging | Research and development expense</t>
  </si>
  <si>
    <t>Cash Flow Hedging | Other income (expense), net</t>
  </si>
  <si>
    <t>Derivative Financial Instruments Offsetting Assets (Details) - USD ($) $ in Millions</t>
  </si>
  <si>
    <t>Derivative Assets Collateral</t>
  </si>
  <si>
    <t>Gross Amount Recognized</t>
  </si>
  <si>
    <t>Gross Amounts Not Offset Permitted Under Master Netting Agreements</t>
  </si>
  <si>
    <t>Net Amount</t>
  </si>
  <si>
    <t>Derivative Financial Instruments Offsetting Liabilities (Details) - USD ($) $ in Millions</t>
  </si>
  <si>
    <t>Derivative Liability Collateral</t>
  </si>
  <si>
    <t>Fair Value Measurements (Narrative) (Details) $ in Millions</t>
  </si>
  <si>
    <t>Fair Value, Balance Sheet Grouping, Financial Statement Captions</t>
  </si>
  <si>
    <t>Increase in liability due to one percentage point decrease in discount rate</t>
  </si>
  <si>
    <t>Credit-risk-related contingent features</t>
  </si>
  <si>
    <t>we have no credit-risk-related contingent features in our agreements with the financial institutions that would require us to post collateral for derivative positions in a liability position.</t>
  </si>
  <si>
    <t>Fair Value Measurements (Assets And Liabilities Measured On A Recurring Basis) (Details) - USD ($) $ in Millions</t>
  </si>
  <si>
    <t>Assets, Fair Value Disclosure [Abstract]</t>
  </si>
  <si>
    <t>Derivative financial instrument assets</t>
  </si>
  <si>
    <t>Liabilities, Fair Value Disclosure [Abstract]</t>
  </si>
  <si>
    <t>Derivative financial instrument liabilities</t>
  </si>
  <si>
    <t>Fair Value, Measurements, Recurring [Member]</t>
  </si>
  <si>
    <t>Traded securities</t>
  </si>
  <si>
    <t>Money market fund</t>
  </si>
  <si>
    <t>Stable value fund</t>
  </si>
  <si>
    <t>Available-for-sale securities</t>
  </si>
  <si>
    <t>Total liabilities</t>
  </si>
  <si>
    <t>Fair Value, Measurements, Recurring [Member] | Long-term – Derivative financial instruments – Synthetic Bonds – Call Option Premium</t>
  </si>
  <si>
    <t>Fair Value, Measurements, Recurring [Member] | Foreign Exchange Contract</t>
  </si>
  <si>
    <t>Fair Value, Measurements, Recurring [Member] | Long-term – Derivative financial instruments – Synthetic Bonds – Embedded Derivatives</t>
  </si>
  <si>
    <t>Fair Value, Measurements, Recurring [Member] | Fair Value, Inputs, Level 1 [Member]</t>
  </si>
  <si>
    <t>Fair Value, Measurements, Recurring [Member] | Fair Value, Inputs, Level 2 [Member]</t>
  </si>
  <si>
    <t>Fair Value, Measurements, Recurring [Member] | Fair Value, Inputs, Level 2 [Member] | Long-term – Derivative financial instruments – Synthetic Bonds – Call Option Premium</t>
  </si>
  <si>
    <t>Fair Value, Measurements, Recurring [Member] | Fair Value, Inputs, Level 2 [Member] | Foreign Exchange Contract</t>
  </si>
  <si>
    <t>Fair Value, Measurements, Recurring [Member] | Fair Value, Inputs, Level 2 [Member] | Long-term – Derivative financial instruments – Synthetic Bonds – Embedded Derivatives</t>
  </si>
  <si>
    <t>Fair Value, Measurements, Recurring [Member] | Fair Value, Inputs, Level 3 [Member]</t>
  </si>
  <si>
    <t>Mandatorily Redeemable Financial Liability | Fair Value, Measurements, Recurring [Member]</t>
  </si>
  <si>
    <t>Mandatorily Redeemable Financial Liability | Fair Value, Measurements, Recurring [Member] | Fair Value, Inputs, Level 3 [Member]</t>
  </si>
  <si>
    <t>Includes equity securities, fixed income and other investments measured at fair value.</t>
  </si>
  <si>
    <t>Certain investments that are measured at fair value using net asset value per share (or its equivalent) have not been classified in the fair value hierarchy.</t>
  </si>
  <si>
    <t>Fair Value Measurements (Level 3 Reconciliation) (Details) - USD ($) $ in Millions</t>
  </si>
  <si>
    <t>Fair Value, Liabilities Measured on Recurring Basis, Unobservable Input Reconciliation, Calculation</t>
  </si>
  <si>
    <t>Balance at beginning of period</t>
  </si>
  <si>
    <t>Less: Gains (losses) recognized in profit and loss statement</t>
  </si>
  <si>
    <t>Less: Settlements</t>
  </si>
  <si>
    <t>Balance at end of period</t>
  </si>
  <si>
    <t>Fair Value Measurements (Fair Value of Debt) (Details) - USD ($) $ in Millions</t>
  </si>
  <si>
    <t>Synthetic bonds due 2021 | Fair Value</t>
  </si>
  <si>
    <t>Fair Value, Assets and Liabilities Measured on Recurring and Nonrecurring Basis</t>
  </si>
  <si>
    <t>Fair value of debt</t>
  </si>
  <si>
    <t>Synthetic bonds due 2021 | Carrying Amount</t>
  </si>
  <si>
    <t>Senior notes, interest rate, as a percent</t>
  </si>
  <si>
    <t>2.00% Senior Notes due 2017 | Fair Value</t>
  </si>
  <si>
    <t>2.00% Senior Notes due 2017 | Carrying Amount</t>
  </si>
  <si>
    <t>3.45% Senior Notes due 2022 | Fair Value</t>
  </si>
  <si>
    <t>3.45% Senior Notes due 2022 | Carrying Amount</t>
  </si>
  <si>
    <t>5.00% Notes due 2020 | Fair Value</t>
  </si>
  <si>
    <t>5.00% Notes due 2020 | Carrying Amount</t>
  </si>
  <si>
    <t>3.40% Notes due 2022 | Fair Value</t>
  </si>
  <si>
    <t>3.40% Notes due 2022 | Carrying Amount</t>
  </si>
  <si>
    <t>3.15% Notes due 2023 | Fair Value</t>
  </si>
  <si>
    <t>3.15% Notes due 2023 | Carrying Amount</t>
  </si>
  <si>
    <t>4.00% Notes due 2027 | Fair Value</t>
  </si>
  <si>
    <t>4.00% Notes due 2027 | Carrying Amount</t>
  </si>
  <si>
    <t>4.00% Notes due 2032 | Fair Value</t>
  </si>
  <si>
    <t>4.00% Notes due 2032 | Carrying Amount</t>
  </si>
  <si>
    <t>3.75% Notes due 2033 | Fair Value</t>
  </si>
  <si>
    <t>3.75% Notes due 2033 | Carrying Amount</t>
  </si>
  <si>
    <t>Fair values are based on Level 1 quoted market rates, except for the 4.00% Notes due 2027 which is based on Level 2, quoted market rates on similar liabilities with an appropriate credit spread applied.</t>
  </si>
  <si>
    <t>Carrying amounts are shown net of unamortized debt discounts and premiums and unamortized debt issuance costs.</t>
  </si>
  <si>
    <t>Business Segments (Schedule Of Segment Revenue And Segment Operating Profit) (Details) - USD ($) $ in Millions</t>
  </si>
  <si>
    <t>Segment Reporting Information</t>
  </si>
  <si>
    <t>Total segment operating profit</t>
  </si>
  <si>
    <t>Operating segments | Subsea</t>
  </si>
  <si>
    <t>Operating segments | Onshore/Offshore</t>
  </si>
  <si>
    <t>Operating segments | Surface Technologies</t>
  </si>
  <si>
    <t>Segment reconciling items</t>
  </si>
  <si>
    <t>Corporate items</t>
  </si>
  <si>
    <t>Corporate income (expense)</t>
  </si>
  <si>
    <t>Total corporate items</t>
  </si>
  <si>
    <t>Corporate expense primarily includes corporate staff expenses, stock-based compensation expenses, other employee benefits, certain foreign exchange gains and losses, and merger-related transaction expenses.</t>
  </si>
  <si>
    <t>Business Segments (Segment Operating Capital Employed And Segment Assets) (Details) - USD ($) $ in Millions</t>
  </si>
  <si>
    <t>Operating segments</t>
  </si>
  <si>
    <t>Intercompany eliminations</t>
  </si>
  <si>
    <t>Corporate</t>
  </si>
  <si>
    <t>Corporate includes cash, LIFO adjustments, deferred income tax balances, property, plant and equipment not associated with a specific segment, pension assets and the fair value of derivative financial instruments.</t>
  </si>
  <si>
    <t>Subsequent Events (Details) - $ / shares</t>
  </si>
  <si>
    <t>Oct. 25, 2017</t>
  </si>
  <si>
    <t>Subsequent Event</t>
  </si>
  <si>
    <t>Common Stock, Dividends, Per Share, Declared</t>
  </si>
</sst>
</file>

<file path=xl/styles.xml><?xml version="1.0" encoding="utf-8"?>
<styleSheet xmlns="http://schemas.openxmlformats.org/spreadsheetml/2006/main">
  <numFmts count="18">
    <numFmt formatCode="_(&quot;$ &quot;#,##0.0_);_(&quot;$ &quot;(#,##0.0)" numFmtId="164"/>
    <numFmt formatCode="_(&quot;$ &quot;#,##0_);_(&quot;$ &quot;(#,##0)" numFmtId="165"/>
    <numFmt formatCode="#,##0.0_);(#,##0.0)" numFmtId="166"/>
    <numFmt formatCode="_(&quot;$ &quot;#,##0.00_);_(&quot;$ &quot;(#,##0.00)" numFmtId="167"/>
    <numFmt formatCode="_(&quot;€ &quot;#,##0.0000_);_(&quot;€ &quot;(#,##0.0000)" numFmtId="168"/>
    <numFmt formatCode="#,##0.0000_);(#,##0.0000)" numFmtId="169"/>
    <numFmt formatCode="_(&quot;€ &quot;#,##0_);_(&quot;€ &quot;(#,##0)" numFmtId="170"/>
    <numFmt formatCode="#,##0.0000000000_);(#,##0.0000000000)" numFmtId="171"/>
    <numFmt formatCode="_(&quot;€ &quot;#,##0.0_);_(&quot;€ &quot;(#,##0.0)" numFmtId="172"/>
    <numFmt formatCode="_(&quot;£ &quot;#,##0_);_(&quot;£ &quot;(#,##0)" numFmtId="173"/>
    <numFmt formatCode="_(&quot;AUD &quot;#,##0.0_);_(&quot;AUD &quot;(#,##0.0)" numFmtId="174"/>
    <numFmt formatCode="_(&quot;BRL &quot;#,##0.0_);_(&quot;BRL &quot;(#,##0.0)" numFmtId="175"/>
    <numFmt formatCode="_(&quot;£ &quot;#,##0.0_);_(&quot;£ &quot;(#,##0.0)" numFmtId="176"/>
    <numFmt formatCode="_(&quot;CAD &quot;#,##0.0_);_(&quot;CAD &quot;(#,##0.0)" numFmtId="177"/>
    <numFmt formatCode="_(&quot;¥ &quot;#,##0.0_);_(&quot;¥ &quot;(#,##0.0)" numFmtId="178"/>
    <numFmt formatCode="_(&quot;MYR &quot;#,##0.0_);_(&quot;MYR &quot;(#,##0.0)" numFmtId="179"/>
    <numFmt formatCode="_(&quot;NOK &quot;#,##0.0_);_(&quot;NOK &quot;(#,##0.0)" numFmtId="180"/>
    <numFmt formatCode="_(&quot;SGD &quot;#,##0_);_(&quot;SGD &quot;(#,##0)" numFmtId="18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14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466429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59"/>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C4" s="7" t="n">
        <v>3374.9</v>
      </c>
      <c r="D4" s="8" t="n">
        <v>2360</v>
      </c>
      <c r="E4" s="8" t="n">
        <v>9301</v>
      </c>
      <c r="F4" s="7" t="n">
        <v>7089.6</v>
      </c>
    </row>
    <row r="5" spans="1:6">
      <c r="A5" s="4" t="s">
        <v>29</v>
      </c>
      <c r="C5" s="9" t="n">
        <v>710.9</v>
      </c>
      <c r="D5" s="9" t="n">
        <v>15.7</v>
      </c>
      <c r="E5" s="9" t="n">
        <v>1928.2</v>
      </c>
      <c r="F5" s="9" t="n">
        <v>62.3</v>
      </c>
    </row>
    <row r="6" spans="1:6">
      <c r="A6" s="4" t="s">
        <v>30</v>
      </c>
      <c r="C6" s="9" t="n">
        <v>55.1</v>
      </c>
      <c r="E6" s="9" t="n">
        <v>144.7</v>
      </c>
    </row>
    <row r="7" spans="1:6">
      <c r="A7" s="4" t="s">
        <v>31</v>
      </c>
      <c r="C7" s="9" t="n">
        <v>4140.9</v>
      </c>
      <c r="D7" s="9" t="n">
        <v>2375.7</v>
      </c>
      <c r="E7" s="9" t="n">
        <v>11373.9</v>
      </c>
      <c r="F7" s="9" t="n">
        <v>7151.9</v>
      </c>
    </row>
    <row r="8" spans="1:6">
      <c r="A8" s="3" t="s">
        <v>32</v>
      </c>
    </row>
    <row r="9" spans="1:6">
      <c r="A9" s="4" t="s">
        <v>33</v>
      </c>
      <c r="C9" s="9" t="n">
        <v>2841.3</v>
      </c>
      <c r="D9" s="9" t="n">
        <v>1925.4</v>
      </c>
      <c r="E9" s="9" t="n">
        <v>7728.4</v>
      </c>
      <c r="F9" s="9" t="n">
        <v>5825.4</v>
      </c>
    </row>
    <row r="10" spans="1:6">
      <c r="A10" s="4" t="s">
        <v>34</v>
      </c>
      <c r="C10" s="9" t="n">
        <v>589.4</v>
      </c>
      <c r="D10" s="9" t="n">
        <v>5.6</v>
      </c>
      <c r="E10" s="9" t="n">
        <v>1781.9</v>
      </c>
      <c r="F10" s="9" t="n">
        <v>38.3</v>
      </c>
    </row>
    <row r="11" spans="1:6">
      <c r="A11" s="4" t="s">
        <v>35</v>
      </c>
      <c r="C11" s="9" t="n">
        <v>37.5</v>
      </c>
      <c r="E11" s="9" t="n">
        <v>100.2</v>
      </c>
    </row>
    <row r="12" spans="1:6">
      <c r="A12" s="4" t="s">
        <v>36</v>
      </c>
      <c r="C12" s="9" t="n">
        <v>284.4</v>
      </c>
      <c r="D12" s="5" t="n">
        <v>143</v>
      </c>
      <c r="E12" s="9" t="n">
        <v>806.5</v>
      </c>
      <c r="F12" s="5" t="n">
        <v>434</v>
      </c>
    </row>
    <row r="13" spans="1:6">
      <c r="A13" s="4" t="s">
        <v>37</v>
      </c>
      <c r="C13" s="9" t="n">
        <v>51.1</v>
      </c>
      <c r="D13" s="5" t="n">
        <v>22</v>
      </c>
      <c r="E13" s="9" t="n">
        <v>143.6</v>
      </c>
      <c r="F13" s="9" t="n">
        <v>67.8</v>
      </c>
    </row>
    <row r="14" spans="1:6">
      <c r="A14" s="4" t="s">
        <v>38</v>
      </c>
      <c r="C14" s="9" t="n">
        <v>59.4</v>
      </c>
      <c r="D14" s="9" t="n">
        <v>10.2</v>
      </c>
      <c r="E14" s="9" t="n">
        <v>56.8</v>
      </c>
      <c r="F14" s="9" t="n">
        <v>109.7</v>
      </c>
    </row>
    <row r="15" spans="1:6">
      <c r="A15" s="4" t="s">
        <v>39</v>
      </c>
      <c r="C15" s="9" t="n">
        <v>9.199999999999999</v>
      </c>
      <c r="D15" s="5" t="n">
        <v>14</v>
      </c>
      <c r="E15" s="9" t="n">
        <v>87.2</v>
      </c>
      <c r="F15" s="9" t="n">
        <v>30.7</v>
      </c>
    </row>
    <row r="16" spans="1:6">
      <c r="A16" s="4" t="s">
        <v>40</v>
      </c>
      <c r="C16" s="9" t="n">
        <v>3872.3</v>
      </c>
      <c r="D16" s="9" t="n">
        <v>2120.2</v>
      </c>
      <c r="E16" s="9" t="n">
        <v>10704.6</v>
      </c>
      <c r="F16" s="9" t="n">
        <v>6505.9</v>
      </c>
    </row>
    <row r="17" spans="1:6">
      <c r="A17" s="4" t="s">
        <v>41</v>
      </c>
      <c r="C17" s="5" t="n">
        <v>30</v>
      </c>
      <c r="D17" s="9" t="n">
        <v>81.7</v>
      </c>
      <c r="E17" s="9" t="n">
        <v>43.2</v>
      </c>
      <c r="F17" s="9" t="n">
        <v>-17.5</v>
      </c>
    </row>
    <row r="18" spans="1:6">
      <c r="A18" s="4" t="s">
        <v>42</v>
      </c>
      <c r="C18" s="9" t="n">
        <v>17.3</v>
      </c>
      <c r="D18" s="9" t="n">
        <v>67.40000000000001</v>
      </c>
      <c r="E18" s="9" t="n">
        <v>39.4</v>
      </c>
      <c r="F18" s="9" t="n">
        <v>72.8</v>
      </c>
    </row>
    <row r="19" spans="1:6">
      <c r="A19" s="4" t="s">
        <v>43</v>
      </c>
      <c r="C19" s="9" t="n">
        <v>315.9</v>
      </c>
      <c r="D19" s="9" t="n">
        <v>404.6</v>
      </c>
      <c r="E19" s="9" t="n">
        <v>751.9</v>
      </c>
      <c r="F19" s="9" t="n">
        <v>701.3</v>
      </c>
    </row>
    <row r="20" spans="1:6">
      <c r="A20" s="4" t="s">
        <v>44</v>
      </c>
      <c r="C20" s="9" t="n">
        <v>-86.3</v>
      </c>
      <c r="D20" s="9" t="n">
        <v>-0.4</v>
      </c>
      <c r="E20" s="9" t="n">
        <v>-240.5</v>
      </c>
      <c r="F20" s="9" t="n">
        <v>-21.4</v>
      </c>
    </row>
    <row r="21" spans="1:6">
      <c r="A21" s="4" t="s">
        <v>45</v>
      </c>
      <c r="B21" s="4" t="s">
        <v>46</v>
      </c>
      <c r="C21" s="9" t="n">
        <v>229.6</v>
      </c>
      <c r="D21" s="9" t="n">
        <v>404.2</v>
      </c>
      <c r="E21" s="9" t="n">
        <v>511.4</v>
      </c>
      <c r="F21" s="9" t="n">
        <v>679.9</v>
      </c>
    </row>
    <row r="22" spans="1:6">
      <c r="A22" s="4" t="s">
        <v>47</v>
      </c>
      <c r="C22" s="9" t="n">
        <v>111.7</v>
      </c>
      <c r="D22" s="9" t="n">
        <v>102.5</v>
      </c>
      <c r="E22" s="9" t="n">
        <v>249.7</v>
      </c>
      <c r="F22" s="9" t="n">
        <v>153.8</v>
      </c>
    </row>
    <row r="23" spans="1:6">
      <c r="A23" s="4" t="s">
        <v>48</v>
      </c>
      <c r="C23" s="9" t="n">
        <v>117.9</v>
      </c>
      <c r="D23" s="9" t="n">
        <v>301.7</v>
      </c>
      <c r="E23" s="9" t="n">
        <v>261.7</v>
      </c>
      <c r="F23" s="9" t="n">
        <v>526.1</v>
      </c>
    </row>
    <row r="24" spans="1:6">
      <c r="A24" s="4" t="s">
        <v>49</v>
      </c>
      <c r="C24" s="9" t="n">
        <v>3.1</v>
      </c>
      <c r="D24" s="9" t="n">
        <v>0.7</v>
      </c>
      <c r="E24" s="9" t="n">
        <v>5.5</v>
      </c>
      <c r="F24" s="5" t="n">
        <v>1</v>
      </c>
    </row>
    <row r="25" spans="1:6">
      <c r="A25" s="4" t="s">
        <v>50</v>
      </c>
      <c r="C25" s="8" t="n">
        <v>121</v>
      </c>
      <c r="D25" s="7" t="n">
        <v>302.4</v>
      </c>
      <c r="E25" s="7" t="n">
        <v>267.2</v>
      </c>
      <c r="F25" s="7" t="n">
        <v>527.1</v>
      </c>
    </row>
    <row r="26" spans="1:6">
      <c r="A26" s="3" t="s">
        <v>51</v>
      </c>
    </row>
    <row r="27" spans="1:6">
      <c r="A27" s="4" t="s">
        <v>52</v>
      </c>
      <c r="C27" s="10" t="n">
        <v>0.26</v>
      </c>
      <c r="D27" s="10" t="n">
        <v>2.5</v>
      </c>
      <c r="E27" s="10" t="n">
        <v>0.57</v>
      </c>
      <c r="F27" s="10" t="n">
        <v>4.41</v>
      </c>
    </row>
    <row r="28" spans="1:6">
      <c r="A28" s="4" t="s">
        <v>53</v>
      </c>
      <c r="C28" s="10" t="n">
        <v>0.26</v>
      </c>
      <c r="D28" s="10" t="n">
        <v>2.39</v>
      </c>
      <c r="E28" s="10" t="n">
        <v>0.57</v>
      </c>
      <c r="F28" s="10" t="n">
        <v>4.22</v>
      </c>
    </row>
    <row r="29" spans="1:6">
      <c r="A29" s="3" t="s">
        <v>54</v>
      </c>
    </row>
    <row r="30" spans="1:6">
      <c r="A30" s="4" t="s">
        <v>55</v>
      </c>
      <c r="C30" s="9" t="n">
        <v>467.2</v>
      </c>
      <c r="D30" s="5" t="n">
        <v>121</v>
      </c>
      <c r="E30" s="9" t="n">
        <v>466.8</v>
      </c>
      <c r="F30" s="9" t="n">
        <v>119.6</v>
      </c>
    </row>
    <row r="31" spans="1:6">
      <c r="A31" s="4" t="s">
        <v>56</v>
      </c>
      <c r="C31" s="9" t="n">
        <v>469.7</v>
      </c>
      <c r="D31" s="9" t="n">
        <v>126.9</v>
      </c>
      <c r="E31" s="9" t="n">
        <v>468.3</v>
      </c>
      <c r="F31" s="9" t="n">
        <v>125.3</v>
      </c>
    </row>
    <row r="32" spans="1:6"/>
    <row r="33" spans="1:6">
      <c r="A33" s="4" t="s">
        <v>46</v>
      </c>
      <c r="B33" s="4" t="s">
        <v>57</v>
      </c>
    </row>
  </sheetData>
  <mergeCells count="5">
    <mergeCell ref="A1:B2"/>
    <mergeCell ref="C1:D1"/>
    <mergeCell ref="E1:F1"/>
    <mergeCell ref="A32:E32"/>
    <mergeCell ref="B33:E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3" t="s">
        <v>204</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18</v>
      </c>
      <c r="B12" s="4" t="s">
        <v>280</v>
      </c>
    </row>
    <row r="13" spans="1:2">
      <c r="A13" s="4" t="s">
        <v>281</v>
      </c>
      <c r="B13" s="4" t="s">
        <v>282</v>
      </c>
    </row>
    <row r="14" spans="1:2">
      <c r="A14" s="4" t="s">
        <v>104</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v>
      </c>
      <c r="C1" s="2" t="s">
        <v>25</v>
      </c>
      <c r="E1" s="2" t="s">
        <v>1</v>
      </c>
    </row>
    <row r="2" spans="1:6">
      <c r="C2" s="2" t="s">
        <v>2</v>
      </c>
      <c r="D2" s="2" t="s">
        <v>26</v>
      </c>
      <c r="E2" s="2" t="s">
        <v>2</v>
      </c>
      <c r="F2" s="2" t="s">
        <v>26</v>
      </c>
    </row>
    <row r="3" spans="1:6">
      <c r="A3" s="3" t="s">
        <v>59</v>
      </c>
    </row>
    <row r="4" spans="1:6">
      <c r="A4" s="4" t="s">
        <v>48</v>
      </c>
      <c r="C4" s="7" t="n">
        <v>117.9</v>
      </c>
      <c r="D4" s="7" t="n">
        <v>301.7</v>
      </c>
      <c r="E4" s="7" t="n">
        <v>261.7</v>
      </c>
      <c r="F4" s="7" t="n">
        <v>526.1</v>
      </c>
    </row>
    <row r="5" spans="1:6">
      <c r="A5" s="3" t="s">
        <v>60</v>
      </c>
    </row>
    <row r="6" spans="1:6">
      <c r="A6" s="4" t="s">
        <v>61</v>
      </c>
      <c r="B6" s="4" t="s">
        <v>46</v>
      </c>
      <c r="C6" s="9" t="n">
        <v>0.2</v>
      </c>
      <c r="D6" s="9" t="n">
        <v>-2.3</v>
      </c>
      <c r="E6" s="9" t="n">
        <v>-34.7</v>
      </c>
      <c r="F6" s="9" t="n">
        <v>-27.2</v>
      </c>
    </row>
    <row r="7" spans="1:6">
      <c r="A7" s="3" t="s">
        <v>62</v>
      </c>
    </row>
    <row r="8" spans="1:6">
      <c r="A8" s="4" t="s">
        <v>63</v>
      </c>
      <c r="D8" s="9" t="n">
        <v>-3.7</v>
      </c>
      <c r="F8" s="9" t="n">
        <v>1.3</v>
      </c>
    </row>
    <row r="9" spans="1:6">
      <c r="A9" s="4" t="s">
        <v>64</v>
      </c>
      <c r="B9" s="4" t="s">
        <v>65</v>
      </c>
      <c r="D9" s="9" t="n">
        <v>-3.7</v>
      </c>
      <c r="F9" s="9" t="n">
        <v>1.3</v>
      </c>
    </row>
    <row r="10" spans="1:6">
      <c r="A10" s="3" t="s">
        <v>66</v>
      </c>
    </row>
    <row r="11" spans="1:6">
      <c r="A11" s="4" t="s">
        <v>67</v>
      </c>
      <c r="C11" s="9" t="n">
        <v>32.7</v>
      </c>
      <c r="D11" s="9" t="n">
        <v>-51.7</v>
      </c>
      <c r="E11" s="9" t="n">
        <v>74.90000000000001</v>
      </c>
      <c r="F11" s="5" t="n">
        <v>-9</v>
      </c>
    </row>
    <row r="12" spans="1:6">
      <c r="A12" s="4" t="s">
        <v>68</v>
      </c>
      <c r="C12" s="9" t="n">
        <v>19.5</v>
      </c>
      <c r="D12" s="9" t="n">
        <v>13.8</v>
      </c>
      <c r="E12" s="9" t="n">
        <v>74.3</v>
      </c>
      <c r="F12" s="9" t="n">
        <v>76.40000000000001</v>
      </c>
    </row>
    <row r="13" spans="1:6">
      <c r="A13" s="4" t="s">
        <v>69</v>
      </c>
      <c r="B13" s="4" t="s">
        <v>70</v>
      </c>
      <c r="C13" s="9" t="n">
        <v>52.2</v>
      </c>
      <c r="D13" s="9" t="n">
        <v>-37.9</v>
      </c>
      <c r="E13" s="9" t="n">
        <v>149.2</v>
      </c>
      <c r="F13" s="9" t="n">
        <v>67.40000000000001</v>
      </c>
    </row>
    <row r="14" spans="1:6">
      <c r="A14" s="3" t="s">
        <v>71</v>
      </c>
    </row>
    <row r="15" spans="1:6">
      <c r="A15" s="4" t="s">
        <v>72</v>
      </c>
      <c r="C15" s="9" t="n">
        <v>-2.8</v>
      </c>
      <c r="D15" s="9" t="n">
        <v>-0.3</v>
      </c>
      <c r="E15" s="5" t="n">
        <v>-4</v>
      </c>
      <c r="F15" s="9" t="n">
        <v>-16.5</v>
      </c>
    </row>
    <row r="16" spans="1:6">
      <c r="A16" s="4" t="s">
        <v>73</v>
      </c>
      <c r="C16" s="9" t="n">
        <v>0.2</v>
      </c>
      <c r="D16" s="9" t="n">
        <v>0.2</v>
      </c>
      <c r="E16" s="9" t="n">
        <v>0.4</v>
      </c>
      <c r="F16" s="9" t="n">
        <v>0.4</v>
      </c>
    </row>
    <row r="17" spans="1:6">
      <c r="A17" s="4" t="s">
        <v>74</v>
      </c>
      <c r="C17" s="9" t="n">
        <v>0.5</v>
      </c>
      <c r="D17" s="9" t="n">
        <v>0.1</v>
      </c>
      <c r="E17" s="9" t="n">
        <v>1.4</v>
      </c>
      <c r="F17" s="9" t="n">
        <v>0.5</v>
      </c>
    </row>
    <row r="18" spans="1:6">
      <c r="A18" s="4" t="s">
        <v>75</v>
      </c>
      <c r="B18" s="4" t="s">
        <v>76</v>
      </c>
      <c r="C18" s="9" t="n">
        <v>-2.1</v>
      </c>
      <c r="D18" s="5" t="n">
        <v>0</v>
      </c>
      <c r="E18" s="9" t="n">
        <v>-2.2</v>
      </c>
      <c r="F18" s="9" t="n">
        <v>-15.6</v>
      </c>
    </row>
    <row r="19" spans="1:6">
      <c r="A19" s="4" t="s">
        <v>77</v>
      </c>
      <c r="C19" s="9" t="n">
        <v>50.3</v>
      </c>
      <c r="D19" s="9" t="n">
        <v>-43.9</v>
      </c>
      <c r="E19" s="9" t="n">
        <v>112.3</v>
      </c>
      <c r="F19" s="9" t="n">
        <v>25.9</v>
      </c>
    </row>
    <row r="20" spans="1:6">
      <c r="A20" s="4" t="s">
        <v>78</v>
      </c>
      <c r="C20" s="9" t="n">
        <v>168.2</v>
      </c>
      <c r="D20" s="9" t="n">
        <v>257.8</v>
      </c>
      <c r="E20" s="5" t="n">
        <v>374</v>
      </c>
      <c r="F20" s="5" t="n">
        <v>552</v>
      </c>
    </row>
    <row r="21" spans="1:6">
      <c r="A21" s="4" t="s">
        <v>79</v>
      </c>
      <c r="C21" s="9" t="n">
        <v>2.6</v>
      </c>
      <c r="D21" s="5" t="n">
        <v>-14</v>
      </c>
      <c r="E21" s="9" t="n">
        <v>4.8</v>
      </c>
      <c r="F21" s="5" t="n">
        <v>-13</v>
      </c>
    </row>
    <row r="22" spans="1:6">
      <c r="A22" s="4" t="s">
        <v>80</v>
      </c>
      <c r="C22" s="7" t="n">
        <v>170.8</v>
      </c>
      <c r="D22" s="7" t="n">
        <v>243.8</v>
      </c>
      <c r="E22" s="7" t="n">
        <v>378.8</v>
      </c>
      <c r="F22" s="8" t="n">
        <v>539</v>
      </c>
    </row>
    <row r="23" spans="1:6"/>
    <row r="24" spans="1:6">
      <c r="A24" s="4" t="s">
        <v>46</v>
      </c>
      <c r="B24" s="4" t="s">
        <v>81</v>
      </c>
    </row>
    <row r="25" spans="1:6">
      <c r="A25" s="4" t="s">
        <v>65</v>
      </c>
      <c r="B25" s="4" t="s">
        <v>82</v>
      </c>
    </row>
    <row r="26" spans="1:6">
      <c r="A26" s="4" t="s">
        <v>70</v>
      </c>
      <c r="B26" s="4" t="s">
        <v>83</v>
      </c>
    </row>
    <row r="27" spans="1:6">
      <c r="A27" s="4" t="s">
        <v>76</v>
      </c>
      <c r="B27" s="4" t="s">
        <v>84</v>
      </c>
    </row>
  </sheetData>
  <mergeCells count="8">
    <mergeCell ref="A1:B2"/>
    <mergeCell ref="C1:D1"/>
    <mergeCell ref="E1:F1"/>
    <mergeCell ref="A23:E23"/>
    <mergeCell ref="B24:E24"/>
    <mergeCell ref="B25:E25"/>
    <mergeCell ref="B26:E26"/>
    <mergeCell ref="B27:E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v>
      </c>
    </row>
    <row r="3" spans="1:2">
      <c r="A3" s="3" t="s">
        <v>213</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216</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219</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v>
      </c>
    </row>
    <row r="3" spans="1:2">
      <c r="A3" s="3" t="s">
        <v>222</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7</v>
      </c>
      <c r="B1" s="2" t="s">
        <v>1</v>
      </c>
    </row>
    <row r="2" spans="1:2">
      <c r="B2" s="2" t="s">
        <v>2</v>
      </c>
    </row>
    <row r="3" spans="1:2">
      <c r="A3" s="3" t="s">
        <v>225</v>
      </c>
    </row>
    <row r="4" spans="1:2">
      <c r="A4" s="4" t="s">
        <v>224</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2</v>
      </c>
    </row>
    <row r="3" spans="1:2">
      <c r="A3" s="3" t="s">
        <v>228</v>
      </c>
    </row>
    <row r="4" spans="1:2">
      <c r="A4" s="4" t="s">
        <v>227</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1</v>
      </c>
      <c r="B1" s="2" t="s">
        <v>1</v>
      </c>
    </row>
    <row r="2" spans="1:2">
      <c r="B2" s="2" t="s">
        <v>2</v>
      </c>
    </row>
    <row r="3" spans="1:2">
      <c r="A3" s="3" t="s">
        <v>231</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37</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7</v>
      </c>
      <c r="B1" s="2" t="s">
        <v>1</v>
      </c>
    </row>
    <row r="2" spans="1:2">
      <c r="B2" s="2" t="s">
        <v>2</v>
      </c>
    </row>
    <row r="3" spans="1:2">
      <c r="A3" s="3" t="s">
        <v>240</v>
      </c>
    </row>
    <row r="4" spans="1:2">
      <c r="A4" s="4" t="s">
        <v>338</v>
      </c>
      <c r="B4" s="4" t="s">
        <v>339</v>
      </c>
    </row>
    <row r="5" spans="1:2">
      <c r="A5" s="4" t="s">
        <v>129</v>
      </c>
      <c r="B5" s="4" t="s">
        <v>340</v>
      </c>
    </row>
    <row r="6" spans="1:2">
      <c r="A6" s="4" t="s">
        <v>341</v>
      </c>
      <c r="B6"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25</v>
      </c>
      <c r="D1" s="2" t="s">
        <v>1</v>
      </c>
    </row>
    <row r="2" spans="1:5">
      <c r="B2" s="2" t="s">
        <v>2</v>
      </c>
      <c r="C2" s="2" t="s">
        <v>26</v>
      </c>
      <c r="D2" s="2" t="s">
        <v>2</v>
      </c>
      <c r="E2" s="2" t="s">
        <v>26</v>
      </c>
    </row>
    <row r="3" spans="1:5">
      <c r="A3" s="3" t="s">
        <v>59</v>
      </c>
    </row>
    <row r="4" spans="1:5">
      <c r="A4" s="4" t="s">
        <v>86</v>
      </c>
      <c r="B4" s="7" t="n">
        <v>-0.9</v>
      </c>
      <c r="C4" s="8" t="n">
        <v>0</v>
      </c>
      <c r="D4" s="7" t="n">
        <v>-4.8</v>
      </c>
      <c r="E4" s="8" t="n">
        <v>0</v>
      </c>
    </row>
    <row r="5" spans="1:5">
      <c r="A5" s="4" t="s">
        <v>87</v>
      </c>
      <c r="B5" s="5" t="n">
        <v>0</v>
      </c>
      <c r="C5" s="5" t="n">
        <v>0</v>
      </c>
      <c r="D5" s="5" t="n">
        <v>0</v>
      </c>
      <c r="E5" s="5" t="n">
        <v>0</v>
      </c>
    </row>
    <row r="6" spans="1:5">
      <c r="A6" s="4" t="s">
        <v>88</v>
      </c>
      <c r="B6" s="9" t="n">
        <v>-12.1</v>
      </c>
      <c r="C6" s="9" t="n">
        <v>-4.8</v>
      </c>
      <c r="D6" s="9" t="n">
        <v>-49.4</v>
      </c>
      <c r="E6" s="9" t="n">
        <v>-25.7</v>
      </c>
    </row>
    <row r="7" spans="1:5">
      <c r="A7" s="4" t="s">
        <v>89</v>
      </c>
      <c r="B7" s="7" t="n">
        <v>0.7</v>
      </c>
      <c r="C7" s="7" t="n">
        <v>0.2</v>
      </c>
      <c r="D7" s="7" t="n">
        <v>1.1</v>
      </c>
      <c r="E7" s="7" t="n">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43</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46</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52</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5</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3</v>
      </c>
      <c r="B1" s="2" t="s">
        <v>1</v>
      </c>
    </row>
    <row r="2" spans="1:2">
      <c r="B2" s="2" t="s">
        <v>2</v>
      </c>
    </row>
    <row r="3" spans="1:2">
      <c r="A3" s="3" t="s">
        <v>258</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78</v>
      </c>
      <c r="C1" s="2" t="s">
        <v>379</v>
      </c>
      <c r="D1" s="2" t="s">
        <v>2</v>
      </c>
      <c r="E1" s="2" t="s">
        <v>26</v>
      </c>
      <c r="F1" s="2" t="s">
        <v>2</v>
      </c>
      <c r="G1" s="2" t="s">
        <v>2</v>
      </c>
      <c r="H1" s="2" t="s">
        <v>26</v>
      </c>
    </row>
    <row r="2" spans="1:8">
      <c r="A2" s="3" t="s">
        <v>380</v>
      </c>
    </row>
    <row r="3" spans="1:8">
      <c r="A3" s="4" t="s">
        <v>381</v>
      </c>
      <c r="D3" s="7" t="n">
        <v>9.199999999999999</v>
      </c>
      <c r="E3" s="8" t="n">
        <v>14</v>
      </c>
      <c r="G3" s="7" t="n">
        <v>87.2</v>
      </c>
      <c r="H3" s="7" t="n">
        <v>30.7</v>
      </c>
    </row>
    <row r="4" spans="1:8">
      <c r="A4" s="4" t="s">
        <v>382</v>
      </c>
      <c r="D4" s="5" t="n">
        <v>-210</v>
      </c>
    </row>
    <row r="5" spans="1:8">
      <c r="A5" s="4" t="s">
        <v>383</v>
      </c>
    </row>
    <row r="6" spans="1:8">
      <c r="A6" s="3" t="s">
        <v>380</v>
      </c>
    </row>
    <row r="7" spans="1:8">
      <c r="A7" s="4" t="s">
        <v>384</v>
      </c>
      <c r="C7" s="4" t="s">
        <v>385</v>
      </c>
    </row>
    <row r="8" spans="1:8">
      <c r="A8" s="4" t="s">
        <v>386</v>
      </c>
    </row>
    <row r="9" spans="1:8">
      <c r="A9" s="3" t="s">
        <v>380</v>
      </c>
    </row>
    <row r="10" spans="1:8">
      <c r="A10" s="4" t="s">
        <v>387</v>
      </c>
      <c r="B10" s="4" t="s">
        <v>46</v>
      </c>
      <c r="C10" s="9" t="n">
        <v>0.5</v>
      </c>
    </row>
    <row r="11" spans="1:8">
      <c r="A11" s="4" t="s">
        <v>381</v>
      </c>
      <c r="D11" s="7" t="n">
        <v>9.199999999999999</v>
      </c>
      <c r="E11" s="8" t="n">
        <v>14</v>
      </c>
      <c r="G11" s="7" t="n">
        <v>87.2</v>
      </c>
      <c r="H11" s="7" t="n">
        <v>30.7</v>
      </c>
    </row>
    <row r="12" spans="1:8">
      <c r="A12" s="4" t="s">
        <v>388</v>
      </c>
      <c r="F12" s="7" t="n">
        <v>2522.6</v>
      </c>
    </row>
    <row r="13" spans="1:8">
      <c r="A13" s="4" t="s">
        <v>389</v>
      </c>
      <c r="F13" s="7" t="n">
        <v>-130.1</v>
      </c>
    </row>
    <row r="14" spans="1:8">
      <c r="A14" s="4" t="s">
        <v>383</v>
      </c>
    </row>
    <row r="15" spans="1:8">
      <c r="A15" s="3" t="s">
        <v>380</v>
      </c>
    </row>
    <row r="16" spans="1:8">
      <c r="A16" s="4" t="s">
        <v>387</v>
      </c>
      <c r="C16" s="5" t="n">
        <v>1</v>
      </c>
    </row>
    <row r="17" spans="1:8">
      <c r="A17" s="4" t="s">
        <v>390</v>
      </c>
    </row>
    <row r="18" spans="1:8">
      <c r="A18" s="3" t="s">
        <v>380</v>
      </c>
    </row>
    <row r="19" spans="1:8">
      <c r="A19" s="4" t="s">
        <v>387</v>
      </c>
      <c r="C19" s="5" t="n">
        <v>2</v>
      </c>
    </row>
    <row r="20" spans="1:8"/>
    <row r="21" spans="1:8">
      <c r="A21" s="4" t="s">
        <v>46</v>
      </c>
      <c r="B21" s="4" t="s">
        <v>391</v>
      </c>
    </row>
  </sheetData>
  <mergeCells count="3">
    <mergeCell ref="A1:B1"/>
    <mergeCell ref="A20:G20"/>
    <mergeCell ref="B21:G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0"/>
    <col customWidth="1" max="5" min="5" width="20"/>
  </cols>
  <sheetData>
    <row r="1" spans="1:5">
      <c r="A1" s="1" t="s">
        <v>392</v>
      </c>
      <c r="C1" s="2" t="s">
        <v>393</v>
      </c>
      <c r="D1" s="2" t="s">
        <v>394</v>
      </c>
      <c r="E1" s="2" t="s">
        <v>395</v>
      </c>
    </row>
    <row r="2" spans="1:5">
      <c r="A2" s="3" t="s">
        <v>380</v>
      </c>
    </row>
    <row r="3" spans="1:5">
      <c r="A3" s="4" t="s">
        <v>396</v>
      </c>
      <c r="D3" s="5" t="n">
        <v>467000000</v>
      </c>
      <c r="E3" s="5" t="n">
        <v>118900000</v>
      </c>
    </row>
    <row r="4" spans="1:5">
      <c r="A4" s="4" t="s">
        <v>397</v>
      </c>
      <c r="C4" s="12" t="n">
        <v>1.0594</v>
      </c>
    </row>
    <row r="5" spans="1:5">
      <c r="A5" s="4" t="s">
        <v>383</v>
      </c>
    </row>
    <row r="6" spans="1:5">
      <c r="A6" s="3" t="s">
        <v>380</v>
      </c>
    </row>
    <row r="7" spans="1:5">
      <c r="A7" s="4" t="s">
        <v>387</v>
      </c>
      <c r="C7" s="5" t="n">
        <v>1</v>
      </c>
    </row>
    <row r="8" spans="1:5">
      <c r="A8" s="4" t="s">
        <v>390</v>
      </c>
    </row>
    <row r="9" spans="1:5">
      <c r="A9" s="3" t="s">
        <v>380</v>
      </c>
    </row>
    <row r="10" spans="1:5">
      <c r="A10" s="4" t="s">
        <v>387</v>
      </c>
      <c r="C10" s="5" t="n">
        <v>2</v>
      </c>
    </row>
    <row r="11" spans="1:5">
      <c r="A11" s="4" t="s">
        <v>386</v>
      </c>
    </row>
    <row r="12" spans="1:5">
      <c r="A12" s="3" t="s">
        <v>380</v>
      </c>
    </row>
    <row r="13" spans="1:5">
      <c r="A13" s="4" t="s">
        <v>396</v>
      </c>
      <c r="C13" s="5" t="n">
        <v>228900000</v>
      </c>
    </row>
    <row r="14" spans="1:5">
      <c r="A14" s="4" t="s">
        <v>387</v>
      </c>
      <c r="B14" s="4" t="s">
        <v>46</v>
      </c>
      <c r="C14" s="9" t="n">
        <v>0.5</v>
      </c>
    </row>
    <row r="15" spans="1:5">
      <c r="A15" s="4" t="s">
        <v>398</v>
      </c>
      <c r="C15" s="5" t="n">
        <v>114400000</v>
      </c>
    </row>
    <row r="16" spans="1:5">
      <c r="A16" s="4" t="s">
        <v>399</v>
      </c>
      <c r="B16" s="4" t="s">
        <v>65</v>
      </c>
      <c r="C16" s="10" t="n">
        <v>71.40000000000001</v>
      </c>
    </row>
    <row r="17" spans="1:5">
      <c r="A17" s="4" t="s">
        <v>400</v>
      </c>
      <c r="C17" s="7" t="n">
        <v>8170.7</v>
      </c>
    </row>
    <row r="18" spans="1:5"/>
    <row r="19" spans="1:5">
      <c r="A19" s="4" t="s">
        <v>46</v>
      </c>
      <c r="B19" s="4" t="s">
        <v>391</v>
      </c>
    </row>
    <row r="20" spans="1:5">
      <c r="A20" s="4" t="s">
        <v>65</v>
      </c>
      <c r="B20" s="4" t="s">
        <v>401</v>
      </c>
    </row>
  </sheetData>
  <mergeCells count="4">
    <mergeCell ref="A1:B1"/>
    <mergeCell ref="A18:D18"/>
    <mergeCell ref="B19:D19"/>
    <mergeCell ref="B20:D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379</v>
      </c>
      <c r="D1" s="2" t="s">
        <v>91</v>
      </c>
    </row>
    <row r="2" spans="1:4">
      <c r="A2" s="3" t="s">
        <v>403</v>
      </c>
    </row>
    <row r="3" spans="1:4">
      <c r="A3" s="4" t="s">
        <v>104</v>
      </c>
      <c r="B3" s="8" t="n">
        <v>8896</v>
      </c>
      <c r="D3" s="7" t="n">
        <v>3718.3</v>
      </c>
    </row>
    <row r="4" spans="1:4">
      <c r="A4" s="4" t="s">
        <v>386</v>
      </c>
    </row>
    <row r="5" spans="1:4">
      <c r="A5" s="3" t="s">
        <v>404</v>
      </c>
    </row>
    <row r="6" spans="1:4">
      <c r="A6" s="4" t="s">
        <v>405</v>
      </c>
      <c r="C6" s="7" t="n">
        <v>1479.2</v>
      </c>
    </row>
    <row r="7" spans="1:4">
      <c r="A7" s="4" t="s">
        <v>406</v>
      </c>
      <c r="C7" s="9" t="n">
        <v>1247.4</v>
      </c>
    </row>
    <row r="8" spans="1:4">
      <c r="A8" s="4" t="s">
        <v>407</v>
      </c>
      <c r="C8" s="9" t="n">
        <v>764.8</v>
      </c>
    </row>
    <row r="9" spans="1:4">
      <c r="A9" s="4" t="s">
        <v>98</v>
      </c>
      <c r="C9" s="9" t="n">
        <v>139.2</v>
      </c>
    </row>
    <row r="10" spans="1:4">
      <c r="A10" s="4" t="s">
        <v>408</v>
      </c>
      <c r="C10" s="9" t="n">
        <v>282.2</v>
      </c>
    </row>
    <row r="11" spans="1:4">
      <c r="A11" s="4" t="s">
        <v>409</v>
      </c>
      <c r="C11" s="9" t="n">
        <v>1293.3</v>
      </c>
    </row>
    <row r="12" spans="1:4">
      <c r="A12" s="4" t="s">
        <v>410</v>
      </c>
      <c r="C12" s="9" t="n">
        <v>1390.3</v>
      </c>
    </row>
    <row r="13" spans="1:4">
      <c r="A13" s="4" t="s">
        <v>106</v>
      </c>
      <c r="C13" s="5" t="n">
        <v>67</v>
      </c>
    </row>
    <row r="14" spans="1:4">
      <c r="A14" s="4" t="s">
        <v>411</v>
      </c>
      <c r="C14" s="9" t="n">
        <v>167.3</v>
      </c>
    </row>
    <row r="15" spans="1:4">
      <c r="A15" s="4" t="s">
        <v>412</v>
      </c>
      <c r="C15" s="9" t="n">
        <v>6830.7</v>
      </c>
    </row>
    <row r="16" spans="1:4">
      <c r="A16" s="3" t="s">
        <v>403</v>
      </c>
    </row>
    <row r="17" spans="1:4">
      <c r="A17" s="4" t="s">
        <v>413</v>
      </c>
      <c r="C17" s="9" t="n">
        <v>319.5</v>
      </c>
    </row>
    <row r="18" spans="1:4">
      <c r="A18" s="4" t="s">
        <v>111</v>
      </c>
      <c r="C18" s="5" t="n">
        <v>386</v>
      </c>
    </row>
    <row r="19" spans="1:4">
      <c r="A19" s="4" t="s">
        <v>112</v>
      </c>
      <c r="C19" s="5" t="n">
        <v>454</v>
      </c>
    </row>
    <row r="20" spans="1:4">
      <c r="A20" s="4" t="s">
        <v>115</v>
      </c>
      <c r="C20" s="9" t="n">
        <v>92.09999999999999</v>
      </c>
    </row>
    <row r="21" spans="1:4">
      <c r="A21" s="4" t="s">
        <v>414</v>
      </c>
      <c r="C21" s="9" t="n">
        <v>524.3</v>
      </c>
    </row>
    <row r="22" spans="1:4">
      <c r="A22" s="4" t="s">
        <v>415</v>
      </c>
      <c r="C22" s="9" t="n">
        <v>1444.2</v>
      </c>
    </row>
    <row r="23" spans="1:4">
      <c r="A23" s="4" t="s">
        <v>119</v>
      </c>
      <c r="C23" s="9" t="n">
        <v>195.5</v>
      </c>
    </row>
    <row r="24" spans="1:4">
      <c r="A24" s="4" t="s">
        <v>106</v>
      </c>
      <c r="C24" s="9" t="n">
        <v>226.8</v>
      </c>
    </row>
    <row r="25" spans="1:4">
      <c r="A25" s="4" t="s">
        <v>416</v>
      </c>
      <c r="C25" s="9" t="n">
        <v>138.7</v>
      </c>
    </row>
    <row r="26" spans="1:4">
      <c r="A26" s="4" t="s">
        <v>417</v>
      </c>
      <c r="C26" s="9" t="n">
        <v>3781.1</v>
      </c>
    </row>
    <row r="27" spans="1:4">
      <c r="A27" s="4" t="s">
        <v>418</v>
      </c>
      <c r="C27" s="9" t="n">
        <v>3049.6</v>
      </c>
    </row>
    <row r="28" spans="1:4">
      <c r="A28" s="4" t="s">
        <v>104</v>
      </c>
      <c r="C28" s="9" t="n">
        <v>5121.1</v>
      </c>
    </row>
    <row r="29" spans="1:4">
      <c r="A29" s="4" t="s">
        <v>419</v>
      </c>
      <c r="C29" s="7" t="n">
        <v>817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379</v>
      </c>
      <c r="D1" s="2" t="s">
        <v>91</v>
      </c>
    </row>
    <row r="2" spans="1:4">
      <c r="A2" s="3" t="s">
        <v>380</v>
      </c>
    </row>
    <row r="3" spans="1:4">
      <c r="A3" s="4" t="s">
        <v>104</v>
      </c>
      <c r="B3" s="8" t="n">
        <v>8896</v>
      </c>
      <c r="D3" s="7" t="n">
        <v>3718.3</v>
      </c>
    </row>
    <row r="4" spans="1:4">
      <c r="A4" s="4" t="s">
        <v>386</v>
      </c>
    </row>
    <row r="5" spans="1:4">
      <c r="A5" s="3" t="s">
        <v>380</v>
      </c>
    </row>
    <row r="6" spans="1:4">
      <c r="A6" s="4" t="s">
        <v>104</v>
      </c>
      <c r="C6" s="7" t="n">
        <v>5121.1</v>
      </c>
    </row>
    <row r="7" spans="1:4">
      <c r="A7" s="4" t="s">
        <v>421</v>
      </c>
    </row>
    <row r="8" spans="1:4">
      <c r="A8" s="3" t="s">
        <v>380</v>
      </c>
    </row>
    <row r="9" spans="1:4">
      <c r="A9" s="4" t="s">
        <v>104</v>
      </c>
      <c r="C9" s="9" t="n">
        <v>2508.2</v>
      </c>
    </row>
    <row r="10" spans="1:4">
      <c r="A10" s="4" t="s">
        <v>422</v>
      </c>
    </row>
    <row r="11" spans="1:4">
      <c r="A11" s="3" t="s">
        <v>380</v>
      </c>
    </row>
    <row r="12" spans="1:4">
      <c r="A12" s="4" t="s">
        <v>104</v>
      </c>
      <c r="C12" s="9" t="n">
        <v>1622.9</v>
      </c>
    </row>
    <row r="13" spans="1:4">
      <c r="A13" s="4" t="s">
        <v>423</v>
      </c>
    </row>
    <row r="14" spans="1:4">
      <c r="A14" s="3" t="s">
        <v>380</v>
      </c>
    </row>
    <row r="15" spans="1:4">
      <c r="A15" s="4" t="s">
        <v>104</v>
      </c>
      <c r="C15" s="8" t="n">
        <v>9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25</v>
      </c>
    </row>
    <row r="2" spans="1:2">
      <c r="A2" s="3" t="s">
        <v>426</v>
      </c>
    </row>
    <row r="3" spans="1:2">
      <c r="A3" s="4" t="s">
        <v>427</v>
      </c>
      <c r="B3" s="7" t="n">
        <v>1390.3</v>
      </c>
    </row>
    <row r="4" spans="1:2">
      <c r="A4" s="4" t="s">
        <v>428</v>
      </c>
    </row>
    <row r="5" spans="1:2">
      <c r="A5" s="3" t="s">
        <v>426</v>
      </c>
    </row>
    <row r="6" spans="1:2">
      <c r="A6" s="4" t="s">
        <v>427</v>
      </c>
      <c r="B6" s="8" t="n">
        <v>240</v>
      </c>
    </row>
    <row r="7" spans="1:2">
      <c r="A7" s="4" t="s">
        <v>429</v>
      </c>
      <c r="B7" s="4" t="s">
        <v>430</v>
      </c>
    </row>
    <row r="8" spans="1:2">
      <c r="A8" s="4" t="s">
        <v>431</v>
      </c>
    </row>
    <row r="9" spans="1:2">
      <c r="A9" s="3" t="s">
        <v>426</v>
      </c>
    </row>
    <row r="10" spans="1:2">
      <c r="A10" s="4" t="s">
        <v>427</v>
      </c>
      <c r="B10" s="8" t="n">
        <v>175</v>
      </c>
    </row>
    <row r="11" spans="1:2">
      <c r="A11" s="4" t="s">
        <v>429</v>
      </c>
      <c r="B11" s="4" t="s">
        <v>432</v>
      </c>
    </row>
    <row r="12" spans="1:2">
      <c r="A12" s="4" t="s">
        <v>433</v>
      </c>
    </row>
    <row r="13" spans="1:2">
      <c r="A13" s="3" t="s">
        <v>426</v>
      </c>
    </row>
    <row r="14" spans="1:2">
      <c r="A14" s="4" t="s">
        <v>427</v>
      </c>
      <c r="B14" s="8" t="n">
        <v>285</v>
      </c>
    </row>
    <row r="15" spans="1:2">
      <c r="A15" s="4" t="s">
        <v>429</v>
      </c>
      <c r="B15" s="4" t="s">
        <v>430</v>
      </c>
    </row>
    <row r="16" spans="1:2">
      <c r="A16" s="4" t="s">
        <v>434</v>
      </c>
    </row>
    <row r="17" spans="1:2">
      <c r="A17" s="3" t="s">
        <v>426</v>
      </c>
    </row>
    <row r="18" spans="1:2">
      <c r="A18" s="4" t="s">
        <v>427</v>
      </c>
      <c r="B18" s="8" t="n">
        <v>635</v>
      </c>
    </row>
    <row r="19" spans="1:2">
      <c r="A19" s="4" t="s">
        <v>429</v>
      </c>
      <c r="B19" s="4" t="s">
        <v>435</v>
      </c>
    </row>
    <row r="20" spans="1:2">
      <c r="A20" s="4" t="s">
        <v>436</v>
      </c>
    </row>
    <row r="21" spans="1:2">
      <c r="A21" s="3" t="s">
        <v>426</v>
      </c>
    </row>
    <row r="22" spans="1:2">
      <c r="A22" s="4" t="s">
        <v>427</v>
      </c>
      <c r="B22" s="7" t="n">
        <v>5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7" t="n">
        <v>6896.1</v>
      </c>
      <c r="C3" s="7" t="n">
        <v>6269.3</v>
      </c>
    </row>
    <row r="4" spans="1:3">
      <c r="A4" s="4" t="s">
        <v>94</v>
      </c>
      <c r="B4" s="9" t="n">
        <v>2724.3</v>
      </c>
      <c r="C4" s="9" t="n">
        <v>2024.5</v>
      </c>
    </row>
    <row r="5" spans="1:3">
      <c r="A5" s="4" t="s">
        <v>95</v>
      </c>
      <c r="B5" s="9" t="n">
        <v>1317.9</v>
      </c>
      <c r="C5" s="9" t="n">
        <v>485.8</v>
      </c>
    </row>
    <row r="6" spans="1:3">
      <c r="A6" s="4" t="s">
        <v>96</v>
      </c>
      <c r="B6" s="9" t="n">
        <v>930.7</v>
      </c>
      <c r="C6" s="9" t="n">
        <v>334.7</v>
      </c>
    </row>
    <row r="7" spans="1:3">
      <c r="A7" s="4" t="s">
        <v>97</v>
      </c>
      <c r="B7" s="9" t="n">
        <v>125.9</v>
      </c>
      <c r="C7" s="9" t="n">
        <v>47.2</v>
      </c>
    </row>
    <row r="8" spans="1:3">
      <c r="A8" s="4" t="s">
        <v>98</v>
      </c>
      <c r="B8" s="9" t="n">
        <v>391.3</v>
      </c>
      <c r="C8" s="5" t="n">
        <v>265</v>
      </c>
    </row>
    <row r="9" spans="1:3">
      <c r="A9" s="4" t="s">
        <v>99</v>
      </c>
      <c r="B9" s="9" t="n">
        <v>619.2</v>
      </c>
      <c r="C9" s="9" t="n">
        <v>711.5</v>
      </c>
    </row>
    <row r="10" spans="1:3">
      <c r="A10" s="4" t="s">
        <v>100</v>
      </c>
      <c r="B10" s="9" t="n">
        <v>1129.6</v>
      </c>
      <c r="C10" s="9" t="n">
        <v>799.2</v>
      </c>
    </row>
    <row r="11" spans="1:3">
      <c r="A11" s="4" t="s">
        <v>101</v>
      </c>
      <c r="B11" s="5" t="n">
        <v>14135</v>
      </c>
      <c r="C11" s="9" t="n">
        <v>10937.2</v>
      </c>
    </row>
    <row r="12" spans="1:3">
      <c r="A12" s="4" t="s">
        <v>102</v>
      </c>
      <c r="B12" s="9" t="n">
        <v>229.4</v>
      </c>
      <c r="C12" s="9" t="n">
        <v>177.8</v>
      </c>
    </row>
    <row r="13" spans="1:3">
      <c r="A13" s="4" t="s">
        <v>103</v>
      </c>
      <c r="B13" s="5" t="n">
        <v>3950</v>
      </c>
      <c r="C13" s="9" t="n">
        <v>2620.1</v>
      </c>
    </row>
    <row r="14" spans="1:3">
      <c r="A14" s="4" t="s">
        <v>104</v>
      </c>
      <c r="B14" s="5" t="n">
        <v>8896</v>
      </c>
      <c r="C14" s="9" t="n">
        <v>3718.3</v>
      </c>
    </row>
    <row r="15" spans="1:3">
      <c r="A15" s="4" t="s">
        <v>105</v>
      </c>
      <c r="B15" s="9" t="n">
        <v>1391.8</v>
      </c>
      <c r="C15" s="9" t="n">
        <v>173.7</v>
      </c>
    </row>
    <row r="16" spans="1:3">
      <c r="A16" s="4" t="s">
        <v>106</v>
      </c>
      <c r="B16" s="9" t="n">
        <v>562.1</v>
      </c>
      <c r="C16" s="9" t="n">
        <v>621.6</v>
      </c>
    </row>
    <row r="17" spans="1:3">
      <c r="A17" s="4" t="s">
        <v>97</v>
      </c>
      <c r="B17" s="9" t="n">
        <v>84.09999999999999</v>
      </c>
      <c r="C17" s="9" t="n">
        <v>190.8</v>
      </c>
    </row>
    <row r="18" spans="1:3">
      <c r="A18" s="4" t="s">
        <v>107</v>
      </c>
      <c r="B18" s="9" t="n">
        <v>379.8</v>
      </c>
      <c r="C18" s="9" t="n">
        <v>250.2</v>
      </c>
    </row>
    <row r="19" spans="1:3">
      <c r="A19" s="4" t="s">
        <v>108</v>
      </c>
      <c r="B19" s="9" t="n">
        <v>29628.2</v>
      </c>
      <c r="C19" s="9" t="n">
        <v>18689.7</v>
      </c>
    </row>
    <row r="20" spans="1:3">
      <c r="A20" s="3" t="s">
        <v>109</v>
      </c>
    </row>
    <row r="21" spans="1:3">
      <c r="A21" s="4" t="s">
        <v>110</v>
      </c>
      <c r="B21" s="9" t="n">
        <v>473.2</v>
      </c>
      <c r="C21" s="9" t="n">
        <v>683.6</v>
      </c>
    </row>
    <row r="22" spans="1:3">
      <c r="A22" s="4" t="s">
        <v>111</v>
      </c>
      <c r="B22" s="9" t="n">
        <v>4647.7</v>
      </c>
      <c r="C22" s="9" t="n">
        <v>3837.7</v>
      </c>
    </row>
    <row r="23" spans="1:3">
      <c r="A23" s="4" t="s">
        <v>112</v>
      </c>
      <c r="B23" s="9" t="n">
        <v>137.9</v>
      </c>
      <c r="C23" s="9" t="n">
        <v>411.1</v>
      </c>
    </row>
    <row r="24" spans="1:3">
      <c r="A24" s="4" t="s">
        <v>113</v>
      </c>
      <c r="B24" s="9" t="n">
        <v>3026.4</v>
      </c>
      <c r="C24" s="5" t="n">
        <v>3323</v>
      </c>
    </row>
    <row r="25" spans="1:3">
      <c r="A25" s="4" t="s">
        <v>114</v>
      </c>
      <c r="B25" s="9" t="n">
        <v>438.5</v>
      </c>
      <c r="C25" s="9" t="n">
        <v>307.7</v>
      </c>
    </row>
    <row r="26" spans="1:3">
      <c r="A26" s="4" t="s">
        <v>97</v>
      </c>
      <c r="B26" s="9" t="n">
        <v>106.3</v>
      </c>
      <c r="C26" s="5" t="n">
        <v>183</v>
      </c>
    </row>
    <row r="27" spans="1:3">
      <c r="A27" s="4" t="s">
        <v>115</v>
      </c>
      <c r="B27" s="9" t="n">
        <v>315.1</v>
      </c>
      <c r="C27" s="9" t="n">
        <v>317.5</v>
      </c>
    </row>
    <row r="28" spans="1:3">
      <c r="A28" s="4" t="s">
        <v>116</v>
      </c>
      <c r="B28" s="9" t="n">
        <v>2436.3</v>
      </c>
      <c r="C28" s="9" t="n">
        <v>1825.3</v>
      </c>
    </row>
    <row r="29" spans="1:3">
      <c r="A29" s="4" t="s">
        <v>117</v>
      </c>
      <c r="B29" s="9" t="n">
        <v>11581.4</v>
      </c>
      <c r="C29" s="9" t="n">
        <v>10888.9</v>
      </c>
    </row>
    <row r="30" spans="1:3">
      <c r="A30" s="4" t="s">
        <v>118</v>
      </c>
      <c r="B30" s="9" t="n">
        <v>3167.4</v>
      </c>
      <c r="C30" s="9" t="n">
        <v>1869.3</v>
      </c>
    </row>
    <row r="31" spans="1:3">
      <c r="A31" s="4" t="s">
        <v>119</v>
      </c>
      <c r="B31" s="9" t="n">
        <v>352.1</v>
      </c>
      <c r="C31" s="9" t="n">
        <v>160.8</v>
      </c>
    </row>
    <row r="32" spans="1:3">
      <c r="A32" s="4" t="s">
        <v>97</v>
      </c>
      <c r="B32" s="9" t="n">
        <v>59.7</v>
      </c>
      <c r="C32" s="9" t="n">
        <v>227.7</v>
      </c>
    </row>
    <row r="33" spans="1:3">
      <c r="A33" s="4" t="s">
        <v>106</v>
      </c>
      <c r="B33" s="9" t="n">
        <v>269.9</v>
      </c>
      <c r="C33" s="9" t="n">
        <v>130.5</v>
      </c>
    </row>
    <row r="34" spans="1:3">
      <c r="A34" s="4" t="s">
        <v>120</v>
      </c>
      <c r="B34" s="9" t="n">
        <v>472.8</v>
      </c>
      <c r="C34" s="9" t="n">
        <v>300.6</v>
      </c>
    </row>
    <row r="35" spans="1:3">
      <c r="A35" s="4" t="s">
        <v>121</v>
      </c>
      <c r="B35" s="4" t="s">
        <v>122</v>
      </c>
      <c r="C35" s="4" t="s">
        <v>122</v>
      </c>
    </row>
    <row r="36" spans="1:3">
      <c r="A36" s="3" t="s">
        <v>123</v>
      </c>
    </row>
    <row r="37" spans="1:3">
      <c r="A37" s="4" t="s">
        <v>124</v>
      </c>
      <c r="B37" s="9" t="n">
        <v>467.1</v>
      </c>
      <c r="C37" s="9" t="n">
        <v>114.7</v>
      </c>
    </row>
    <row r="38" spans="1:3">
      <c r="A38" s="4" t="s">
        <v>125</v>
      </c>
      <c r="B38" s="5" t="n">
        <v>-5</v>
      </c>
    </row>
    <row r="39" spans="1:3">
      <c r="A39" s="4" t="s">
        <v>126</v>
      </c>
      <c r="C39" s="9" t="n">
        <v>-44.5</v>
      </c>
    </row>
    <row r="40" spans="1:3">
      <c r="A40" s="4" t="s">
        <v>127</v>
      </c>
      <c r="B40" s="9" t="n">
        <v>10529.8</v>
      </c>
      <c r="C40" s="9" t="n">
        <v>2694.7</v>
      </c>
    </row>
    <row r="41" spans="1:3">
      <c r="A41" s="4" t="s">
        <v>128</v>
      </c>
      <c r="B41" s="9" t="n">
        <v>3683.3</v>
      </c>
      <c r="C41" s="9" t="n">
        <v>3416.1</v>
      </c>
    </row>
    <row r="42" spans="1:3">
      <c r="A42" s="4" t="s">
        <v>129</v>
      </c>
      <c r="B42" s="9" t="n">
        <v>-945.8</v>
      </c>
      <c r="C42" s="9" t="n">
        <v>-1057.4</v>
      </c>
    </row>
    <row r="43" spans="1:3">
      <c r="A43" s="4" t="s">
        <v>130</v>
      </c>
      <c r="B43" s="9" t="n">
        <v>13729.4</v>
      </c>
      <c r="C43" s="9" t="n">
        <v>5123.6</v>
      </c>
    </row>
    <row r="44" spans="1:3">
      <c r="A44" s="4" t="s">
        <v>131</v>
      </c>
      <c r="B44" s="9" t="n">
        <v>-4.5</v>
      </c>
      <c r="C44" s="9" t="n">
        <v>-11.7</v>
      </c>
    </row>
    <row r="45" spans="1:3">
      <c r="A45" s="4" t="s">
        <v>132</v>
      </c>
      <c r="B45" s="9" t="n">
        <v>13724.9</v>
      </c>
      <c r="C45" s="9" t="n">
        <v>5111.9</v>
      </c>
    </row>
    <row r="46" spans="1:3">
      <c r="A46" s="4" t="s">
        <v>133</v>
      </c>
      <c r="B46" s="7" t="n">
        <v>29628.2</v>
      </c>
      <c r="C46" s="7" t="n">
        <v>1868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25</v>
      </c>
      <c r="D1" s="2" t="s">
        <v>1</v>
      </c>
    </row>
    <row r="2" spans="1:5">
      <c r="B2" s="2" t="s">
        <v>2</v>
      </c>
      <c r="C2" s="2" t="s">
        <v>26</v>
      </c>
      <c r="D2" s="2" t="s">
        <v>2</v>
      </c>
      <c r="E2" s="2" t="s">
        <v>26</v>
      </c>
    </row>
    <row r="3" spans="1:5">
      <c r="A3" s="3" t="s">
        <v>380</v>
      </c>
    </row>
    <row r="4" spans="1:5">
      <c r="A4" s="4" t="s">
        <v>438</v>
      </c>
      <c r="B4" s="7" t="n">
        <v>4140.9</v>
      </c>
      <c r="C4" s="7" t="n">
        <v>3454.8</v>
      </c>
      <c r="D4" s="7" t="n">
        <v>11486.8</v>
      </c>
      <c r="E4" s="7" t="n">
        <v>10587.2</v>
      </c>
    </row>
    <row r="5" spans="1:5">
      <c r="A5" s="4" t="s">
        <v>439</v>
      </c>
      <c r="B5" s="8" t="n">
        <v>121</v>
      </c>
      <c r="C5" s="7" t="n">
        <v>306.9</v>
      </c>
      <c r="D5" s="7" t="n">
        <v>182.4</v>
      </c>
      <c r="E5" s="7" t="n">
        <v>436.1</v>
      </c>
    </row>
    <row r="6" spans="1:5">
      <c r="A6" s="4" t="s">
        <v>440</v>
      </c>
      <c r="B6" s="10" t="n">
        <v>0.26</v>
      </c>
      <c r="C6" s="10" t="n">
        <v>0.65</v>
      </c>
      <c r="D6" s="10" t="n">
        <v>0.39</v>
      </c>
      <c r="E6" s="10" t="n">
        <v>0.9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25</v>
      </c>
      <c r="D1" s="2" t="s">
        <v>1</v>
      </c>
    </row>
    <row r="2" spans="1:5">
      <c r="B2" s="2" t="s">
        <v>2</v>
      </c>
      <c r="C2" s="2" t="s">
        <v>26</v>
      </c>
      <c r="D2" s="2" t="s">
        <v>2</v>
      </c>
      <c r="E2" s="2" t="s">
        <v>26</v>
      </c>
    </row>
    <row r="3" spans="1:5">
      <c r="A3" s="3" t="s">
        <v>442</v>
      </c>
    </row>
    <row r="4" spans="1:5">
      <c r="A4" s="4" t="s">
        <v>50</v>
      </c>
      <c r="B4" s="8" t="n">
        <v>121</v>
      </c>
      <c r="C4" s="7" t="n">
        <v>302.4</v>
      </c>
      <c r="D4" s="7" t="n">
        <v>267.2</v>
      </c>
      <c r="E4" s="7" t="n">
        <v>527.1</v>
      </c>
    </row>
    <row r="5" spans="1:5">
      <c r="A5" s="4" t="s">
        <v>443</v>
      </c>
      <c r="C5" s="9" t="n">
        <v>0.4</v>
      </c>
      <c r="E5" s="9" t="n">
        <v>1.1</v>
      </c>
    </row>
    <row r="6" spans="1:5">
      <c r="A6" s="4" t="s">
        <v>444</v>
      </c>
      <c r="B6" s="8" t="n">
        <v>121</v>
      </c>
      <c r="C6" s="7" t="n">
        <v>302.8</v>
      </c>
      <c r="D6" s="7" t="n">
        <v>267.2</v>
      </c>
      <c r="E6" s="7" t="n">
        <v>528.2</v>
      </c>
    </row>
    <row r="7" spans="1:5">
      <c r="A7" s="4" t="s">
        <v>445</v>
      </c>
      <c r="B7" s="9" t="n">
        <v>467.2</v>
      </c>
      <c r="C7" s="5" t="n">
        <v>121</v>
      </c>
      <c r="D7" s="9" t="n">
        <v>466.8</v>
      </c>
      <c r="E7" s="9" t="n">
        <v>119.6</v>
      </c>
    </row>
    <row r="8" spans="1:5">
      <c r="A8" s="4" t="s">
        <v>446</v>
      </c>
      <c r="B8" s="9" t="n">
        <v>469.7</v>
      </c>
      <c r="C8" s="9" t="n">
        <v>126.9</v>
      </c>
      <c r="D8" s="9" t="n">
        <v>468.3</v>
      </c>
      <c r="E8" s="9" t="n">
        <v>125.3</v>
      </c>
    </row>
    <row r="9" spans="1:5">
      <c r="A9" s="4" t="s">
        <v>447</v>
      </c>
      <c r="B9" s="10" t="n">
        <v>0.26</v>
      </c>
      <c r="C9" s="10" t="n">
        <v>2.5</v>
      </c>
      <c r="D9" s="10" t="n">
        <v>0.57</v>
      </c>
      <c r="E9" s="10" t="n">
        <v>4.41</v>
      </c>
    </row>
    <row r="10" spans="1:5">
      <c r="A10" s="4" t="s">
        <v>448</v>
      </c>
      <c r="B10" s="10" t="n">
        <v>0.26</v>
      </c>
      <c r="C10" s="10" t="n">
        <v>2.39</v>
      </c>
      <c r="D10" s="10" t="n">
        <v>0.57</v>
      </c>
      <c r="E10" s="10" t="n">
        <v>4.22</v>
      </c>
    </row>
    <row r="11" spans="1:5">
      <c r="A11" s="4" t="s">
        <v>449</v>
      </c>
    </row>
    <row r="12" spans="1:5">
      <c r="A12" s="3" t="s">
        <v>442</v>
      </c>
    </row>
    <row r="13" spans="1:5">
      <c r="A13" s="4" t="s">
        <v>450</v>
      </c>
      <c r="B13" s="9" t="n">
        <v>0.7</v>
      </c>
      <c r="D13" s="9" t="n">
        <v>0.1</v>
      </c>
    </row>
    <row r="14" spans="1:5">
      <c r="A14" s="4" t="s">
        <v>451</v>
      </c>
    </row>
    <row r="15" spans="1:5">
      <c r="A15" s="3" t="s">
        <v>442</v>
      </c>
    </row>
    <row r="16" spans="1:5">
      <c r="A16" s="4" t="s">
        <v>450</v>
      </c>
      <c r="D16" s="9" t="n">
        <v>0.1</v>
      </c>
    </row>
    <row r="17" spans="1:5">
      <c r="A17" s="4" t="s">
        <v>452</v>
      </c>
    </row>
    <row r="18" spans="1:5">
      <c r="A18" s="3" t="s">
        <v>442</v>
      </c>
    </row>
    <row r="19" spans="1:5">
      <c r="A19" s="4" t="s">
        <v>450</v>
      </c>
      <c r="B19" s="9" t="n">
        <v>1.8</v>
      </c>
      <c r="C19" s="9" t="n">
        <v>0.7</v>
      </c>
      <c r="D19" s="9" t="n">
        <v>1.3</v>
      </c>
      <c r="E19" s="9" t="n">
        <v>0.5</v>
      </c>
    </row>
    <row r="20" spans="1:5">
      <c r="A20" s="4" t="s">
        <v>453</v>
      </c>
    </row>
    <row r="21" spans="1:5">
      <c r="A21" s="3" t="s">
        <v>442</v>
      </c>
    </row>
    <row r="22" spans="1:5">
      <c r="A22" s="4" t="s">
        <v>454</v>
      </c>
      <c r="C22" s="9" t="n">
        <v>5.2</v>
      </c>
      <c r="E22" s="9" t="n">
        <v>5.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55</v>
      </c>
      <c r="B1" s="2" t="s">
        <v>25</v>
      </c>
      <c r="D1" s="2" t="s">
        <v>1</v>
      </c>
    </row>
    <row r="2" spans="1:5">
      <c r="B2" s="2" t="s">
        <v>2</v>
      </c>
      <c r="C2" s="2" t="s">
        <v>26</v>
      </c>
      <c r="D2" s="2" t="s">
        <v>2</v>
      </c>
      <c r="E2" s="2" t="s">
        <v>26</v>
      </c>
    </row>
    <row r="3" spans="1:5">
      <c r="A3" s="3" t="s">
        <v>456</v>
      </c>
    </row>
    <row r="4" spans="1:5">
      <c r="A4" s="4" t="s">
        <v>319</v>
      </c>
      <c r="B4" s="7" t="n">
        <v>59.4</v>
      </c>
      <c r="C4" s="7" t="n">
        <v>10.2</v>
      </c>
      <c r="D4" s="7" t="n">
        <v>56.8</v>
      </c>
      <c r="E4" s="7" t="n">
        <v>109.7</v>
      </c>
    </row>
    <row r="5" spans="1:5">
      <c r="A5" s="4" t="s">
        <v>457</v>
      </c>
    </row>
    <row r="6" spans="1:5">
      <c r="A6" s="3" t="s">
        <v>456</v>
      </c>
    </row>
    <row r="7" spans="1:5">
      <c r="A7" s="4" t="s">
        <v>319</v>
      </c>
      <c r="B7" s="9" t="n">
        <v>22.8</v>
      </c>
      <c r="C7" s="9" t="n">
        <v>3.7</v>
      </c>
      <c r="D7" s="9" t="n">
        <v>35.5</v>
      </c>
      <c r="E7" s="5" t="n">
        <v>24</v>
      </c>
    </row>
    <row r="8" spans="1:5">
      <c r="A8" s="4" t="s">
        <v>458</v>
      </c>
    </row>
    <row r="9" spans="1:5">
      <c r="A9" s="3" t="s">
        <v>456</v>
      </c>
    </row>
    <row r="10" spans="1:5">
      <c r="A10" s="4" t="s">
        <v>319</v>
      </c>
      <c r="B10" s="9" t="n">
        <v>28.9</v>
      </c>
      <c r="C10" s="9" t="n">
        <v>5.2</v>
      </c>
      <c r="D10" s="9" t="n">
        <v>0.9</v>
      </c>
      <c r="E10" s="9" t="n">
        <v>69.8</v>
      </c>
    </row>
    <row r="11" spans="1:5">
      <c r="A11" s="4" t="s">
        <v>459</v>
      </c>
    </row>
    <row r="12" spans="1:5">
      <c r="A12" s="3" t="s">
        <v>456</v>
      </c>
    </row>
    <row r="13" spans="1:5">
      <c r="A13" s="4" t="s">
        <v>319</v>
      </c>
      <c r="B13" s="9" t="n">
        <v>7.8</v>
      </c>
      <c r="D13" s="5" t="n">
        <v>12</v>
      </c>
    </row>
    <row r="14" spans="1:5">
      <c r="A14" s="4" t="s">
        <v>460</v>
      </c>
    </row>
    <row r="15" spans="1:5">
      <c r="A15" s="3" t="s">
        <v>456</v>
      </c>
    </row>
    <row r="16" spans="1:5">
      <c r="A16" s="4" t="s">
        <v>319</v>
      </c>
      <c r="B16" s="7" t="n">
        <v>-0.1</v>
      </c>
      <c r="C16" s="7" t="n">
        <v>1.3</v>
      </c>
      <c r="D16" s="7" t="n">
        <v>8.4</v>
      </c>
      <c r="E16" s="7" t="n">
        <v>1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1</v>
      </c>
      <c r="B1" s="2" t="s">
        <v>2</v>
      </c>
      <c r="C1" s="2" t="s">
        <v>91</v>
      </c>
    </row>
    <row r="2" spans="1:3">
      <c r="A2" s="3" t="s">
        <v>219</v>
      </c>
    </row>
    <row r="3" spans="1:3">
      <c r="A3" s="4" t="s">
        <v>462</v>
      </c>
      <c r="B3" s="7" t="n">
        <v>250.8</v>
      </c>
      <c r="C3" s="7" t="n">
        <v>272.9</v>
      </c>
    </row>
    <row r="4" spans="1:3">
      <c r="A4" s="4" t="s">
        <v>463</v>
      </c>
      <c r="B4" s="9" t="n">
        <v>175.1</v>
      </c>
      <c r="C4" s="9" t="n">
        <v>36.1</v>
      </c>
    </row>
    <row r="5" spans="1:3">
      <c r="A5" s="4" t="s">
        <v>464</v>
      </c>
      <c r="B5" s="9" t="n">
        <v>587.8</v>
      </c>
      <c r="C5" s="9" t="n">
        <v>64.59999999999999</v>
      </c>
    </row>
    <row r="6" spans="1:3">
      <c r="A6" s="4" t="s">
        <v>465</v>
      </c>
      <c r="B6" s="9" t="n">
        <v>1013.7</v>
      </c>
      <c r="C6" s="9" t="n">
        <v>373.6</v>
      </c>
    </row>
    <row r="7" spans="1:3">
      <c r="A7" s="4" t="s">
        <v>466</v>
      </c>
      <c r="B7" s="5" t="n">
        <v>-83</v>
      </c>
      <c r="C7" s="9" t="n">
        <v>-38.9</v>
      </c>
    </row>
    <row r="8" spans="1:3">
      <c r="A8" s="4" t="s">
        <v>161</v>
      </c>
      <c r="B8" s="7" t="n">
        <v>930.7</v>
      </c>
      <c r="C8" s="7" t="n">
        <v>33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7</v>
      </c>
      <c r="B1" s="2" t="s">
        <v>2</v>
      </c>
      <c r="C1" s="2" t="s">
        <v>91</v>
      </c>
    </row>
    <row r="2" spans="1:3">
      <c r="A2" s="3" t="s">
        <v>222</v>
      </c>
    </row>
    <row r="3" spans="1:3">
      <c r="A3" s="4" t="s">
        <v>468</v>
      </c>
      <c r="B3" s="7" t="n">
        <v>484.3</v>
      </c>
      <c r="C3" s="7" t="n">
        <v>319.4</v>
      </c>
    </row>
    <row r="4" spans="1:3">
      <c r="A4" s="4" t="s">
        <v>469</v>
      </c>
      <c r="B4" s="9" t="n">
        <v>183.6</v>
      </c>
      <c r="C4" s="9" t="n">
        <v>124.9</v>
      </c>
    </row>
    <row r="5" spans="1:3">
      <c r="A5" s="4" t="s">
        <v>470</v>
      </c>
      <c r="B5" s="9" t="n">
        <v>132.1</v>
      </c>
      <c r="C5" s="9" t="n">
        <v>106.4</v>
      </c>
    </row>
    <row r="6" spans="1:3">
      <c r="A6" s="4" t="s">
        <v>158</v>
      </c>
      <c r="B6" s="9" t="n">
        <v>329.6</v>
      </c>
      <c r="C6" s="9" t="n">
        <v>248.5</v>
      </c>
    </row>
    <row r="7" spans="1:3">
      <c r="A7" s="4" t="s">
        <v>408</v>
      </c>
      <c r="B7" s="7" t="n">
        <v>1129.6</v>
      </c>
      <c r="C7" s="7" t="n">
        <v>79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71</v>
      </c>
      <c r="B1" s="2" t="s">
        <v>25</v>
      </c>
      <c r="D1" s="2" t="s">
        <v>1</v>
      </c>
    </row>
    <row r="2" spans="1:5">
      <c r="B2" s="2" t="s">
        <v>2</v>
      </c>
      <c r="C2" s="2" t="s">
        <v>26</v>
      </c>
      <c r="D2" s="2" t="s">
        <v>2</v>
      </c>
      <c r="E2" s="2" t="s">
        <v>26</v>
      </c>
    </row>
    <row r="3" spans="1:5">
      <c r="A3" s="3" t="s">
        <v>472</v>
      </c>
    </row>
    <row r="4" spans="1:5">
      <c r="A4" s="4" t="s">
        <v>473</v>
      </c>
      <c r="B4" s="7" t="n">
        <v>17.3</v>
      </c>
      <c r="C4" s="7" t="n">
        <v>67.40000000000001</v>
      </c>
      <c r="D4" s="7" t="n">
        <v>39.4</v>
      </c>
      <c r="E4" s="7" t="n">
        <v>72.8</v>
      </c>
    </row>
    <row r="5" spans="1:5">
      <c r="A5" s="4" t="s">
        <v>457</v>
      </c>
    </row>
    <row r="6" spans="1:5">
      <c r="A6" s="3" t="s">
        <v>472</v>
      </c>
    </row>
    <row r="7" spans="1:5">
      <c r="A7" s="4" t="s">
        <v>473</v>
      </c>
      <c r="B7" s="9" t="n">
        <v>18.7</v>
      </c>
      <c r="C7" s="9" t="n">
        <v>37.1</v>
      </c>
      <c r="D7" s="9" t="n">
        <v>40.4</v>
      </c>
      <c r="E7" s="9" t="n">
        <v>27.1</v>
      </c>
    </row>
    <row r="8" spans="1:5">
      <c r="A8" s="4" t="s">
        <v>458</v>
      </c>
    </row>
    <row r="9" spans="1:5">
      <c r="A9" s="3" t="s">
        <v>472</v>
      </c>
    </row>
    <row r="10" spans="1:5">
      <c r="A10" s="4" t="s">
        <v>473</v>
      </c>
      <c r="B10" s="7" t="n">
        <v>-1.4</v>
      </c>
      <c r="C10" s="7" t="n">
        <v>30.3</v>
      </c>
      <c r="D10" s="8" t="n">
        <v>-1</v>
      </c>
      <c r="E10" s="7" t="n">
        <v>45.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74</v>
      </c>
      <c r="B1" s="2" t="s">
        <v>2</v>
      </c>
      <c r="C1" s="2" t="s">
        <v>91</v>
      </c>
    </row>
    <row r="2" spans="1:3">
      <c r="A2" s="3" t="s">
        <v>228</v>
      </c>
    </row>
    <row r="3" spans="1:3">
      <c r="A3" s="4" t="s">
        <v>475</v>
      </c>
      <c r="B3" s="7" t="n">
        <v>306.6</v>
      </c>
      <c r="C3" s="7" t="n">
        <v>271.9</v>
      </c>
    </row>
    <row r="4" spans="1:3">
      <c r="A4" s="4" t="s">
        <v>476</v>
      </c>
      <c r="B4" s="9" t="n">
        <v>414.9</v>
      </c>
      <c r="C4" s="9" t="n">
        <v>407.6</v>
      </c>
    </row>
    <row r="5" spans="1:3">
      <c r="A5" s="4" t="s">
        <v>477</v>
      </c>
      <c r="B5" s="9" t="n">
        <v>439.7</v>
      </c>
      <c r="C5" s="9" t="n">
        <v>370.1</v>
      </c>
    </row>
    <row r="6" spans="1:3">
      <c r="A6" s="4" t="s">
        <v>478</v>
      </c>
      <c r="B6" s="9" t="n">
        <v>261.7</v>
      </c>
      <c r="C6" s="9" t="n">
        <v>143.5</v>
      </c>
    </row>
    <row r="7" spans="1:3">
      <c r="A7" s="4" t="s">
        <v>479</v>
      </c>
      <c r="B7" s="9" t="n">
        <v>110.6</v>
      </c>
      <c r="C7" s="9" t="n">
        <v>66.3</v>
      </c>
    </row>
    <row r="8" spans="1:3">
      <c r="A8" s="4" t="s">
        <v>480</v>
      </c>
      <c r="B8" s="5" t="n">
        <v>77</v>
      </c>
      <c r="C8" s="9" t="n">
        <v>33.7</v>
      </c>
    </row>
    <row r="9" spans="1:3">
      <c r="A9" s="4" t="s">
        <v>158</v>
      </c>
      <c r="B9" s="9" t="n">
        <v>825.8</v>
      </c>
      <c r="C9" s="9" t="n">
        <v>532.2</v>
      </c>
    </row>
    <row r="10" spans="1:3">
      <c r="A10" s="4" t="s">
        <v>481</v>
      </c>
      <c r="B10" s="7" t="n">
        <v>2436.3</v>
      </c>
      <c r="C10" s="7" t="n">
        <v>182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482</v>
      </c>
      <c r="B1" s="2" t="s">
        <v>2</v>
      </c>
      <c r="C1" s="2" t="s">
        <v>483</v>
      </c>
      <c r="D1" s="2" t="s">
        <v>91</v>
      </c>
      <c r="E1" s="2" t="s">
        <v>484</v>
      </c>
      <c r="F1" s="2" t="s">
        <v>485</v>
      </c>
      <c r="G1" s="2" t="s">
        <v>486</v>
      </c>
    </row>
    <row r="2" spans="1:7">
      <c r="A2" s="3" t="s">
        <v>487</v>
      </c>
    </row>
    <row r="3" spans="1:7">
      <c r="A3" s="4" t="s">
        <v>488</v>
      </c>
      <c r="B3" s="7" t="n">
        <v>3640.6</v>
      </c>
      <c r="D3" s="7" t="n">
        <v>2552.9</v>
      </c>
    </row>
    <row r="4" spans="1:7">
      <c r="A4" s="4" t="s">
        <v>489</v>
      </c>
      <c r="B4" s="9" t="n">
        <v>-473.2</v>
      </c>
      <c r="D4" s="9" t="n">
        <v>-683.6</v>
      </c>
    </row>
    <row r="5" spans="1:7">
      <c r="A5" s="4" t="s">
        <v>415</v>
      </c>
      <c r="B5" s="7" t="n">
        <v>3167.4</v>
      </c>
      <c r="D5" s="7" t="n">
        <v>1869.3</v>
      </c>
    </row>
    <row r="6" spans="1:7">
      <c r="A6" s="4" t="s">
        <v>490</v>
      </c>
    </row>
    <row r="7" spans="1:7">
      <c r="A7" s="3" t="s">
        <v>487</v>
      </c>
    </row>
    <row r="8" spans="1:7">
      <c r="A8" s="4" t="s">
        <v>491</v>
      </c>
      <c r="B8" s="4" t="s">
        <v>492</v>
      </c>
      <c r="D8" s="4" t="s">
        <v>492</v>
      </c>
    </row>
    <row r="9" spans="1:7">
      <c r="A9" s="4" t="s">
        <v>493</v>
      </c>
    </row>
    <row r="10" spans="1:7">
      <c r="A10" s="3" t="s">
        <v>487</v>
      </c>
    </row>
    <row r="11" spans="1:7">
      <c r="A11" s="4" t="s">
        <v>491</v>
      </c>
      <c r="B11" s="4" t="s">
        <v>494</v>
      </c>
      <c r="D11" s="4" t="s">
        <v>494</v>
      </c>
    </row>
    <row r="12" spans="1:7">
      <c r="A12" s="4" t="s">
        <v>495</v>
      </c>
    </row>
    <row r="13" spans="1:7">
      <c r="A13" s="3" t="s">
        <v>487</v>
      </c>
    </row>
    <row r="14" spans="1:7">
      <c r="A14" s="4" t="s">
        <v>491</v>
      </c>
      <c r="B14" s="4" t="s">
        <v>496</v>
      </c>
      <c r="D14" s="4" t="s">
        <v>496</v>
      </c>
    </row>
    <row r="15" spans="1:7">
      <c r="A15" s="4" t="s">
        <v>497</v>
      </c>
    </row>
    <row r="16" spans="1:7">
      <c r="A16" s="3" t="s">
        <v>487</v>
      </c>
    </row>
    <row r="17" spans="1:7">
      <c r="A17" s="4" t="s">
        <v>491</v>
      </c>
      <c r="B17" s="4" t="s">
        <v>498</v>
      </c>
      <c r="D17" s="4" t="s">
        <v>498</v>
      </c>
    </row>
    <row r="18" spans="1:7">
      <c r="A18" s="4" t="s">
        <v>499</v>
      </c>
    </row>
    <row r="19" spans="1:7">
      <c r="A19" s="3" t="s">
        <v>487</v>
      </c>
    </row>
    <row r="20" spans="1:7">
      <c r="A20" s="4" t="s">
        <v>491</v>
      </c>
      <c r="B20" s="4" t="s">
        <v>500</v>
      </c>
      <c r="D20" s="4" t="s">
        <v>500</v>
      </c>
    </row>
    <row r="21" spans="1:7">
      <c r="A21" s="4" t="s">
        <v>499</v>
      </c>
    </row>
    <row r="22" spans="1:7">
      <c r="A22" s="3" t="s">
        <v>487</v>
      </c>
    </row>
    <row r="23" spans="1:7">
      <c r="A23" s="4" t="s">
        <v>491</v>
      </c>
      <c r="B23" s="4" t="s">
        <v>500</v>
      </c>
      <c r="D23" s="4" t="s">
        <v>500</v>
      </c>
    </row>
    <row r="24" spans="1:7">
      <c r="A24" s="4" t="s">
        <v>501</v>
      </c>
    </row>
    <row r="25" spans="1:7">
      <c r="A25" s="3" t="s">
        <v>487</v>
      </c>
    </row>
    <row r="26" spans="1:7">
      <c r="A26" s="4" t="s">
        <v>491</v>
      </c>
      <c r="B26" s="4" t="s">
        <v>502</v>
      </c>
      <c r="D26" s="4" t="s">
        <v>502</v>
      </c>
    </row>
    <row r="27" spans="1:7">
      <c r="A27" s="4" t="s">
        <v>503</v>
      </c>
    </row>
    <row r="28" spans="1:7">
      <c r="A28" s="3" t="s">
        <v>487</v>
      </c>
    </row>
    <row r="29" spans="1:7">
      <c r="A29" s="4" t="s">
        <v>491</v>
      </c>
      <c r="B29" s="4" t="s">
        <v>502</v>
      </c>
      <c r="D29" s="4" t="s">
        <v>502</v>
      </c>
    </row>
    <row r="30" spans="1:7">
      <c r="A30" s="4" t="s">
        <v>504</v>
      </c>
    </row>
    <row r="31" spans="1:7">
      <c r="A31" s="3" t="s">
        <v>487</v>
      </c>
    </row>
    <row r="32" spans="1:7">
      <c r="A32" s="4" t="s">
        <v>491</v>
      </c>
      <c r="B32" s="4" t="s">
        <v>505</v>
      </c>
      <c r="D32" s="4" t="s">
        <v>505</v>
      </c>
    </row>
    <row r="33" spans="1:7">
      <c r="A33" s="4" t="s">
        <v>506</v>
      </c>
    </row>
    <row r="34" spans="1:7">
      <c r="A34" s="3" t="s">
        <v>487</v>
      </c>
    </row>
    <row r="35" spans="1:7">
      <c r="A35" s="4" t="s">
        <v>507</v>
      </c>
      <c r="B35" s="8" t="n">
        <v>0</v>
      </c>
      <c r="D35" s="8" t="n">
        <v>0</v>
      </c>
    </row>
    <row r="36" spans="1:7">
      <c r="A36" s="4" t="s">
        <v>508</v>
      </c>
    </row>
    <row r="37" spans="1:7">
      <c r="A37" s="3" t="s">
        <v>487</v>
      </c>
    </row>
    <row r="38" spans="1:7">
      <c r="A38" s="4" t="s">
        <v>507</v>
      </c>
      <c r="B38" s="5" t="n">
        <v>0</v>
      </c>
      <c r="D38" s="5" t="n">
        <v>0</v>
      </c>
    </row>
    <row r="39" spans="1:7">
      <c r="A39" s="4" t="s">
        <v>509</v>
      </c>
    </row>
    <row r="40" spans="1:7">
      <c r="A40" s="3" t="s">
        <v>487</v>
      </c>
    </row>
    <row r="41" spans="1:7">
      <c r="A41" s="4" t="s">
        <v>507</v>
      </c>
      <c r="B41" s="9" t="n">
        <v>839.8</v>
      </c>
      <c r="D41" s="9" t="n">
        <v>210.8</v>
      </c>
    </row>
    <row r="42" spans="1:7">
      <c r="A42" s="4" t="s">
        <v>510</v>
      </c>
    </row>
    <row r="43" spans="1:7">
      <c r="A43" s="3" t="s">
        <v>487</v>
      </c>
    </row>
    <row r="44" spans="1:7">
      <c r="A44" s="4" t="s">
        <v>507</v>
      </c>
      <c r="B44" s="7" t="n">
        <v>490.9</v>
      </c>
      <c r="D44" s="5" t="n">
        <v>428</v>
      </c>
    </row>
    <row r="45" spans="1:7">
      <c r="A45" s="4" t="s">
        <v>511</v>
      </c>
    </row>
    <row r="46" spans="1:7">
      <c r="A46" s="3" t="s">
        <v>487</v>
      </c>
    </row>
    <row r="47" spans="1:7">
      <c r="A47" s="4" t="s">
        <v>507</v>
      </c>
      <c r="D47" s="7" t="n">
        <v>524.5</v>
      </c>
    </row>
    <row r="48" spans="1:7">
      <c r="A48" s="4" t="s">
        <v>512</v>
      </c>
    </row>
    <row r="49" spans="1:7">
      <c r="A49" s="3" t="s">
        <v>487</v>
      </c>
    </row>
    <row r="50" spans="1:7">
      <c r="A50" s="4" t="s">
        <v>491</v>
      </c>
      <c r="B50" s="4" t="s">
        <v>492</v>
      </c>
      <c r="C50" s="4" t="s">
        <v>492</v>
      </c>
      <c r="D50" s="4" t="s">
        <v>492</v>
      </c>
    </row>
    <row r="51" spans="1:7">
      <c r="A51" s="4" t="s">
        <v>507</v>
      </c>
      <c r="B51" s="8" t="n">
        <v>300</v>
      </c>
    </row>
    <row r="52" spans="1:7">
      <c r="A52" s="4" t="s">
        <v>513</v>
      </c>
    </row>
    <row r="53" spans="1:7">
      <c r="A53" s="3" t="s">
        <v>487</v>
      </c>
    </row>
    <row r="54" spans="1:7">
      <c r="A54" s="4" t="s">
        <v>491</v>
      </c>
      <c r="B54" s="4" t="s">
        <v>494</v>
      </c>
      <c r="C54" s="4" t="s">
        <v>494</v>
      </c>
      <c r="D54" s="4" t="s">
        <v>494</v>
      </c>
    </row>
    <row r="55" spans="1:7">
      <c r="A55" s="4" t="s">
        <v>507</v>
      </c>
      <c r="B55" s="8" t="n">
        <v>500</v>
      </c>
    </row>
    <row r="56" spans="1:7">
      <c r="A56" s="4" t="s">
        <v>514</v>
      </c>
    </row>
    <row r="57" spans="1:7">
      <c r="A57" s="3" t="s">
        <v>487</v>
      </c>
    </row>
    <row r="58" spans="1:7">
      <c r="A58" s="4" t="s">
        <v>491</v>
      </c>
      <c r="B58" s="4" t="s">
        <v>496</v>
      </c>
      <c r="D58" s="4" t="s">
        <v>496</v>
      </c>
      <c r="G58" s="4" t="s">
        <v>496</v>
      </c>
    </row>
    <row r="59" spans="1:7">
      <c r="A59" s="4" t="s">
        <v>507</v>
      </c>
      <c r="B59" s="7" t="n">
        <v>236.3</v>
      </c>
      <c r="D59" s="7" t="n">
        <v>209.7</v>
      </c>
    </row>
    <row r="60" spans="1:7">
      <c r="A60" s="4" t="s">
        <v>515</v>
      </c>
    </row>
    <row r="61" spans="1:7">
      <c r="A61" s="3" t="s">
        <v>487</v>
      </c>
    </row>
    <row r="62" spans="1:7">
      <c r="A62" s="4" t="s">
        <v>491</v>
      </c>
      <c r="B62" s="4" t="s">
        <v>498</v>
      </c>
      <c r="D62" s="4" t="s">
        <v>498</v>
      </c>
      <c r="F62" s="4" t="s">
        <v>498</v>
      </c>
    </row>
    <row r="63" spans="1:7">
      <c r="A63" s="4" t="s">
        <v>507</v>
      </c>
      <c r="B63" s="7" t="n">
        <v>177.9</v>
      </c>
      <c r="D63" s="8" t="n">
        <v>158</v>
      </c>
    </row>
    <row r="64" spans="1:7">
      <c r="A64" s="4" t="s">
        <v>516</v>
      </c>
    </row>
    <row r="65" spans="1:7">
      <c r="A65" s="3" t="s">
        <v>487</v>
      </c>
    </row>
    <row r="66" spans="1:7">
      <c r="A66" s="4" t="s">
        <v>491</v>
      </c>
      <c r="B66" s="4" t="s">
        <v>500</v>
      </c>
      <c r="D66" s="4" t="s">
        <v>500</v>
      </c>
      <c r="E66" s="4" t="s">
        <v>500</v>
      </c>
    </row>
    <row r="67" spans="1:7">
      <c r="A67" s="4" t="s">
        <v>507</v>
      </c>
      <c r="B67" s="7" t="n">
        <v>153.3</v>
      </c>
      <c r="D67" s="7" t="n">
        <v>136.1</v>
      </c>
    </row>
    <row r="68" spans="1:7">
      <c r="A68" s="4" t="s">
        <v>516</v>
      </c>
    </row>
    <row r="69" spans="1:7">
      <c r="A69" s="3" t="s">
        <v>487</v>
      </c>
    </row>
    <row r="70" spans="1:7">
      <c r="A70" s="4" t="s">
        <v>491</v>
      </c>
      <c r="B70" s="4" t="s">
        <v>500</v>
      </c>
      <c r="D70" s="4" t="s">
        <v>500</v>
      </c>
      <c r="E70" s="4" t="s">
        <v>500</v>
      </c>
    </row>
    <row r="71" spans="1:7">
      <c r="A71" s="4" t="s">
        <v>507</v>
      </c>
      <c r="B71" s="7" t="n">
        <v>148.1</v>
      </c>
      <c r="D71" s="7" t="n">
        <v>131.4</v>
      </c>
    </row>
    <row r="72" spans="1:7">
      <c r="A72" s="4" t="s">
        <v>517</v>
      </c>
    </row>
    <row r="73" spans="1:7">
      <c r="A73" s="3" t="s">
        <v>487</v>
      </c>
    </row>
    <row r="74" spans="1:7">
      <c r="A74" s="4" t="s">
        <v>491</v>
      </c>
      <c r="B74" s="4" t="s">
        <v>502</v>
      </c>
      <c r="D74" s="4" t="s">
        <v>502</v>
      </c>
      <c r="F74" s="4" t="s">
        <v>502</v>
      </c>
    </row>
    <row r="75" spans="1:7">
      <c r="A75" s="4" t="s">
        <v>507</v>
      </c>
      <c r="B75" s="7" t="n">
        <v>88.90000000000001</v>
      </c>
      <c r="D75" s="8" t="n">
        <v>79</v>
      </c>
    </row>
    <row r="76" spans="1:7">
      <c r="A76" s="4" t="s">
        <v>518</v>
      </c>
    </row>
    <row r="77" spans="1:7">
      <c r="A77" s="3" t="s">
        <v>487</v>
      </c>
    </row>
    <row r="78" spans="1:7">
      <c r="A78" s="4" t="s">
        <v>491</v>
      </c>
      <c r="B78" s="4" t="s">
        <v>502</v>
      </c>
      <c r="D78" s="4" t="s">
        <v>502</v>
      </c>
      <c r="F78" s="4" t="s">
        <v>502</v>
      </c>
    </row>
    <row r="79" spans="1:7">
      <c r="A79" s="4" t="s">
        <v>507</v>
      </c>
      <c r="B79" s="7" t="n">
        <v>114.1</v>
      </c>
      <c r="D79" s="7" t="n">
        <v>101.2</v>
      </c>
    </row>
    <row r="80" spans="1:7">
      <c r="A80" s="4" t="s">
        <v>519</v>
      </c>
    </row>
    <row r="81" spans="1:7">
      <c r="A81" s="3" t="s">
        <v>487</v>
      </c>
    </row>
    <row r="82" spans="1:7">
      <c r="A82" s="4" t="s">
        <v>491</v>
      </c>
      <c r="B82" s="4" t="s">
        <v>505</v>
      </c>
      <c r="D82" s="4" t="s">
        <v>505</v>
      </c>
      <c r="E82" s="4" t="s">
        <v>505</v>
      </c>
    </row>
    <row r="83" spans="1:7">
      <c r="A83" s="4" t="s">
        <v>507</v>
      </c>
      <c r="B83" s="7" t="n">
        <v>114.8</v>
      </c>
      <c r="D83" s="7" t="n">
        <v>101.8</v>
      </c>
    </row>
    <row r="84" spans="1:7">
      <c r="A84" s="4" t="s">
        <v>520</v>
      </c>
    </row>
    <row r="85" spans="1:7">
      <c r="A85" s="3" t="s">
        <v>487</v>
      </c>
    </row>
    <row r="86" spans="1:7">
      <c r="A86" s="4" t="s">
        <v>507</v>
      </c>
      <c r="B86" s="5" t="n">
        <v>437</v>
      </c>
      <c r="D86" s="9" t="n">
        <v>452.1</v>
      </c>
    </row>
    <row r="87" spans="1:7">
      <c r="A87" s="4" t="s">
        <v>158</v>
      </c>
    </row>
    <row r="88" spans="1:7">
      <c r="A88" s="3" t="s">
        <v>487</v>
      </c>
    </row>
    <row r="89" spans="1:7">
      <c r="A89" s="4" t="s">
        <v>507</v>
      </c>
      <c r="B89" s="7" t="n">
        <v>39.5</v>
      </c>
      <c r="D89" s="7" t="n">
        <v>2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522</v>
      </c>
    </row>
    <row r="2" spans="1:2">
      <c r="A2" s="4" t="s">
        <v>523</v>
      </c>
    </row>
    <row r="3" spans="1:2">
      <c r="A3" s="3" t="s">
        <v>524</v>
      </c>
    </row>
    <row r="4" spans="1:2">
      <c r="A4" s="4" t="s">
        <v>525</v>
      </c>
      <c r="B4" s="4" t="s">
        <v>526</v>
      </c>
    </row>
    <row r="5" spans="1:2">
      <c r="A5" s="4" t="s">
        <v>527</v>
      </c>
    </row>
    <row r="6" spans="1:2">
      <c r="A6" s="3" t="s">
        <v>524</v>
      </c>
    </row>
    <row r="7" spans="1:2">
      <c r="A7" s="4" t="s">
        <v>525</v>
      </c>
      <c r="B7" s="4" t="s">
        <v>528</v>
      </c>
    </row>
    <row r="8" spans="1:2">
      <c r="A8" s="4" t="s">
        <v>529</v>
      </c>
    </row>
    <row r="9" spans="1:2">
      <c r="A9" s="3" t="s">
        <v>524</v>
      </c>
    </row>
    <row r="10" spans="1:2">
      <c r="A10" s="4" t="s">
        <v>525</v>
      </c>
      <c r="B10" s="4" t="s">
        <v>530</v>
      </c>
    </row>
    <row r="11" spans="1:2">
      <c r="A11" s="4" t="s">
        <v>531</v>
      </c>
    </row>
    <row r="12" spans="1:2">
      <c r="A12" s="3" t="s">
        <v>524</v>
      </c>
    </row>
    <row r="13" spans="1:2">
      <c r="A13" s="4" t="s">
        <v>525</v>
      </c>
      <c r="B13" s="4" t="s">
        <v>532</v>
      </c>
    </row>
    <row r="14" spans="1:2">
      <c r="A14" s="4" t="s">
        <v>533</v>
      </c>
    </row>
    <row r="15" spans="1:2">
      <c r="A15" s="3" t="s">
        <v>524</v>
      </c>
    </row>
    <row r="16" spans="1:2">
      <c r="A16" s="4" t="s">
        <v>525</v>
      </c>
      <c r="B16" s="4" t="s">
        <v>534</v>
      </c>
    </row>
    <row r="17" spans="1:2">
      <c r="A17" s="4" t="s">
        <v>535</v>
      </c>
    </row>
    <row r="18" spans="1:2">
      <c r="A18" s="3" t="s">
        <v>524</v>
      </c>
    </row>
    <row r="19" spans="1:2">
      <c r="A19" s="4" t="s">
        <v>525</v>
      </c>
      <c r="B19" s="4" t="s">
        <v>536</v>
      </c>
    </row>
    <row r="20" spans="1:2">
      <c r="A20" s="4" t="s">
        <v>537</v>
      </c>
    </row>
    <row r="21" spans="1:2">
      <c r="A21" s="3" t="s">
        <v>524</v>
      </c>
    </row>
    <row r="22" spans="1:2">
      <c r="A22" s="4" t="s">
        <v>538</v>
      </c>
      <c r="B22" s="4" t="s">
        <v>539</v>
      </c>
    </row>
    <row r="23" spans="1:2">
      <c r="A23" s="4" t="s">
        <v>540</v>
      </c>
      <c r="B23" s="8" t="n">
        <v>2500</v>
      </c>
    </row>
    <row r="24" spans="1:2">
      <c r="A24" s="4" t="s">
        <v>541</v>
      </c>
      <c r="B24" s="5" t="n">
        <v>500</v>
      </c>
    </row>
    <row r="25" spans="1:2">
      <c r="A25" s="4" t="s">
        <v>542</v>
      </c>
    </row>
    <row r="26" spans="1:2">
      <c r="A26" s="3" t="s">
        <v>524</v>
      </c>
    </row>
    <row r="27" spans="1:2">
      <c r="A27" s="4" t="s">
        <v>540</v>
      </c>
      <c r="B27" s="8" t="n">
        <v>1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544</v>
      </c>
    </row>
    <row r="2" spans="1:2">
      <c r="A2" s="3" t="s">
        <v>524</v>
      </c>
    </row>
    <row r="3" spans="1:2">
      <c r="A3" s="4" t="s">
        <v>540</v>
      </c>
      <c r="B3" s="13" t="n">
        <v>340000000</v>
      </c>
    </row>
    <row r="4" spans="1:2">
      <c r="A4" s="4" t="s">
        <v>545</v>
      </c>
    </row>
    <row r="5" spans="1:2">
      <c r="A5" s="3" t="s">
        <v>524</v>
      </c>
    </row>
    <row r="6" spans="1:2">
      <c r="A6" s="4" t="s">
        <v>540</v>
      </c>
      <c r="B6" s="5" t="n">
        <v>80000000</v>
      </c>
    </row>
    <row r="7" spans="1:2">
      <c r="A7" s="4" t="s">
        <v>546</v>
      </c>
    </row>
    <row r="8" spans="1:2">
      <c r="A8" s="3" t="s">
        <v>524</v>
      </c>
    </row>
    <row r="9" spans="1:2">
      <c r="A9" s="4" t="s">
        <v>540</v>
      </c>
      <c r="B9" s="5" t="n">
        <v>80000000</v>
      </c>
    </row>
    <row r="10" spans="1:2">
      <c r="A10" s="4" t="s">
        <v>547</v>
      </c>
    </row>
    <row r="11" spans="1:2">
      <c r="A11" s="3" t="s">
        <v>524</v>
      </c>
    </row>
    <row r="12" spans="1:2">
      <c r="A12" s="4" t="s">
        <v>540</v>
      </c>
      <c r="B12" s="5" t="n">
        <v>80000000</v>
      </c>
    </row>
    <row r="13" spans="1:2">
      <c r="A13" s="4" t="s">
        <v>548</v>
      </c>
    </row>
    <row r="14" spans="1:2">
      <c r="A14" s="3" t="s">
        <v>524</v>
      </c>
    </row>
    <row r="15" spans="1:2">
      <c r="A15" s="4" t="s">
        <v>540</v>
      </c>
      <c r="B15" s="13" t="n">
        <v>1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4"/>
  </cols>
  <sheetData>
    <row r="1" spans="1:4">
      <c r="A1" s="1" t="s">
        <v>134</v>
      </c>
      <c r="B1" s="2" t="s">
        <v>135</v>
      </c>
      <c r="C1" s="2" t="s">
        <v>136</v>
      </c>
      <c r="D1" s="2" t="s">
        <v>137</v>
      </c>
    </row>
    <row r="2" spans="1:4">
      <c r="A2" s="3" t="s">
        <v>138</v>
      </c>
    </row>
    <row r="3" spans="1:4">
      <c r="A3" s="4" t="s">
        <v>139</v>
      </c>
      <c r="B3" s="7" t="n">
        <v>106.7</v>
      </c>
      <c r="C3" s="7" t="n">
        <v>85.59999999999999</v>
      </c>
    </row>
    <row r="4" spans="1:4">
      <c r="A4" s="4" t="s">
        <v>140</v>
      </c>
      <c r="B4" s="9" t="n">
        <v>2008.9</v>
      </c>
      <c r="C4" s="9" t="n">
        <v>1691.8</v>
      </c>
    </row>
    <row r="5" spans="1:4">
      <c r="A5" s="4" t="s">
        <v>141</v>
      </c>
      <c r="B5" s="7" t="n">
        <v>446.9</v>
      </c>
      <c r="C5" s="7" t="n">
        <v>245.9</v>
      </c>
    </row>
    <row r="6" spans="1:4">
      <c r="A6" s="4" t="s">
        <v>142</v>
      </c>
      <c r="B6" s="8" t="n">
        <v>1</v>
      </c>
      <c r="D6" s="11" t="n">
        <v>0.7625</v>
      </c>
    </row>
    <row r="7" spans="1:4">
      <c r="A7" s="4" t="s">
        <v>143</v>
      </c>
      <c r="B7" s="5" t="n">
        <v>525000000</v>
      </c>
      <c r="C7" s="5" t="n">
        <v>119200000</v>
      </c>
    </row>
    <row r="8" spans="1:4">
      <c r="A8" s="4" t="s">
        <v>144</v>
      </c>
      <c r="B8" s="5" t="n">
        <v>467100000</v>
      </c>
      <c r="C8" s="5" t="n">
        <v>119200000</v>
      </c>
    </row>
    <row r="9" spans="1:4">
      <c r="A9" s="4" t="s">
        <v>145</v>
      </c>
      <c r="B9" s="5" t="n">
        <v>100000</v>
      </c>
      <c r="C9" s="5" t="n">
        <v>3200000</v>
      </c>
    </row>
    <row r="10" spans="1:4">
      <c r="A10" s="4" t="s">
        <v>146</v>
      </c>
      <c r="B10" s="5" t="n">
        <v>467000000</v>
      </c>
      <c r="C10" s="5" t="n">
        <v>118900000</v>
      </c>
    </row>
    <row r="11" spans="1:4">
      <c r="A11" s="4" t="s">
        <v>147</v>
      </c>
      <c r="B11" s="5" t="n">
        <v>100000</v>
      </c>
    </row>
    <row r="12" spans="1:4">
      <c r="A12" s="4" t="s">
        <v>148</v>
      </c>
      <c r="C12" s="5" t="n">
        <v>3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9</v>
      </c>
      <c r="B1" s="2" t="s">
        <v>550</v>
      </c>
      <c r="C1" s="2" t="s">
        <v>544</v>
      </c>
    </row>
    <row r="2" spans="1:3">
      <c r="A2" s="4" t="s">
        <v>551</v>
      </c>
    </row>
    <row r="3" spans="1:3">
      <c r="A3" s="3" t="s">
        <v>487</v>
      </c>
    </row>
    <row r="4" spans="1:3">
      <c r="A4" s="4" t="s">
        <v>552</v>
      </c>
      <c r="B4" s="8" t="n">
        <v>1500</v>
      </c>
    </row>
    <row r="5" spans="1:3">
      <c r="A5" s="4" t="s">
        <v>553</v>
      </c>
      <c r="B5" s="4" t="s">
        <v>554</v>
      </c>
      <c r="C5" s="4" t="s">
        <v>554</v>
      </c>
    </row>
    <row r="6" spans="1:3">
      <c r="A6" s="4" t="s">
        <v>555</v>
      </c>
    </row>
    <row r="7" spans="1:3">
      <c r="A7" s="3" t="s">
        <v>487</v>
      </c>
    </row>
    <row r="8" spans="1:3">
      <c r="A8" s="4" t="s">
        <v>556</v>
      </c>
      <c r="C8" s="13" t="n">
        <v>1000</v>
      </c>
    </row>
    <row r="9" spans="1:3">
      <c r="A9" s="4" t="s">
        <v>553</v>
      </c>
      <c r="B9" s="4" t="s">
        <v>557</v>
      </c>
      <c r="C9" s="4" t="s">
        <v>5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31"/>
    <col customWidth="1" max="3" min="3" width="31"/>
    <col customWidth="1" max="4" min="4" width="24"/>
    <col customWidth="1" max="5" min="5" width="21"/>
  </cols>
  <sheetData>
    <row r="1" spans="1:5">
      <c r="A1" s="1" t="s">
        <v>558</v>
      </c>
      <c r="B1" s="2" t="s">
        <v>559</v>
      </c>
      <c r="C1" s="2" t="s">
        <v>560</v>
      </c>
      <c r="D1" s="2" t="s">
        <v>561</v>
      </c>
      <c r="E1" s="2" t="s">
        <v>562</v>
      </c>
    </row>
    <row r="2" spans="1:5">
      <c r="A2" s="3" t="s">
        <v>487</v>
      </c>
    </row>
    <row r="3" spans="1:5">
      <c r="A3" s="4" t="s">
        <v>563</v>
      </c>
      <c r="E3" s="13" t="n">
        <v>375000000</v>
      </c>
    </row>
    <row r="4" spans="1:5">
      <c r="A4" s="4" t="s">
        <v>491</v>
      </c>
      <c r="E4" s="4" t="s">
        <v>564</v>
      </c>
    </row>
    <row r="5" spans="1:5">
      <c r="A5" s="4" t="s">
        <v>565</v>
      </c>
      <c r="C5" s="13" t="n">
        <v>75000000</v>
      </c>
    </row>
    <row r="6" spans="1:5">
      <c r="A6" s="4" t="s">
        <v>566</v>
      </c>
      <c r="C6" s="4" t="s">
        <v>567</v>
      </c>
    </row>
    <row r="7" spans="1:5">
      <c r="A7" s="4" t="s">
        <v>568</v>
      </c>
      <c r="C7" s="11" t="n">
        <v>48.8355</v>
      </c>
      <c r="D7" s="11" t="n">
        <v>40.794</v>
      </c>
    </row>
    <row r="8" spans="1:5">
      <c r="A8" s="4" t="s">
        <v>569</v>
      </c>
      <c r="C8" s="4" t="s">
        <v>570</v>
      </c>
    </row>
    <row r="9" spans="1:5">
      <c r="A9" s="4" t="s">
        <v>571</v>
      </c>
      <c r="B9" s="13" t="n">
        <v>100000</v>
      </c>
    </row>
    <row r="10" spans="1:5">
      <c r="A10" s="4" t="s">
        <v>572</v>
      </c>
      <c r="B10" s="14" t="n">
        <v>0.0034646193</v>
      </c>
    </row>
    <row r="11" spans="1:5">
      <c r="A11" s="4" t="s">
        <v>573</v>
      </c>
      <c r="B11" s="11" t="n">
        <v>28.8632</v>
      </c>
      <c r="D11" s="11" t="n">
        <v>57.11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574</v>
      </c>
      <c r="B1" s="2" t="s">
        <v>575</v>
      </c>
    </row>
    <row r="2" spans="1:3">
      <c r="B2" s="2" t="s">
        <v>576</v>
      </c>
      <c r="C2" s="2" t="s">
        <v>577</v>
      </c>
    </row>
    <row r="3" spans="1:3">
      <c r="A3" s="3" t="s">
        <v>487</v>
      </c>
    </row>
    <row r="4" spans="1:3">
      <c r="A4" s="4" t="s">
        <v>578</v>
      </c>
      <c r="C4" s="5" t="n">
        <v>5178455</v>
      </c>
    </row>
    <row r="5" spans="1:3">
      <c r="A5" s="4" t="s">
        <v>579</v>
      </c>
      <c r="C5" s="15" t="n">
        <v>497.6</v>
      </c>
    </row>
    <row r="6" spans="1:3">
      <c r="A6" s="4" t="s">
        <v>580</v>
      </c>
      <c r="B6" s="7" t="n">
        <v>93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581</v>
      </c>
      <c r="B1" s="2" t="s">
        <v>483</v>
      </c>
      <c r="C1" s="2" t="s">
        <v>2</v>
      </c>
      <c r="D1" s="2" t="s">
        <v>582</v>
      </c>
      <c r="E1" s="2" t="s">
        <v>91</v>
      </c>
    </row>
    <row r="2" spans="1:5">
      <c r="A2" s="4" t="s">
        <v>490</v>
      </c>
    </row>
    <row r="3" spans="1:5">
      <c r="A3" s="3" t="s">
        <v>487</v>
      </c>
    </row>
    <row r="4" spans="1:5">
      <c r="A4" s="4" t="s">
        <v>491</v>
      </c>
      <c r="C4" s="4" t="s">
        <v>492</v>
      </c>
      <c r="E4" s="4" t="s">
        <v>492</v>
      </c>
    </row>
    <row r="5" spans="1:5">
      <c r="A5" s="4" t="s">
        <v>493</v>
      </c>
    </row>
    <row r="6" spans="1:5">
      <c r="A6" s="3" t="s">
        <v>487</v>
      </c>
    </row>
    <row r="7" spans="1:5">
      <c r="A7" s="4" t="s">
        <v>491</v>
      </c>
      <c r="C7" s="4" t="s">
        <v>494</v>
      </c>
      <c r="E7" s="4" t="s">
        <v>494</v>
      </c>
    </row>
    <row r="8" spans="1:5">
      <c r="A8" s="4" t="s">
        <v>583</v>
      </c>
    </row>
    <row r="9" spans="1:5">
      <c r="A9" s="3" t="s">
        <v>487</v>
      </c>
    </row>
    <row r="10" spans="1:5">
      <c r="A10" s="4" t="s">
        <v>584</v>
      </c>
      <c r="D10" s="8" t="n">
        <v>800</v>
      </c>
    </row>
    <row r="11" spans="1:5">
      <c r="A11" s="4" t="s">
        <v>512</v>
      </c>
    </row>
    <row r="12" spans="1:5">
      <c r="A12" s="3" t="s">
        <v>487</v>
      </c>
    </row>
    <row r="13" spans="1:5">
      <c r="A13" s="4" t="s">
        <v>584</v>
      </c>
      <c r="B13" s="8" t="n">
        <v>300</v>
      </c>
    </row>
    <row r="14" spans="1:5">
      <c r="A14" s="4" t="s">
        <v>491</v>
      </c>
      <c r="B14" s="4" t="s">
        <v>492</v>
      </c>
      <c r="C14" s="4" t="s">
        <v>492</v>
      </c>
      <c r="E14" s="4" t="s">
        <v>492</v>
      </c>
    </row>
    <row r="15" spans="1:5">
      <c r="A15" s="4" t="s">
        <v>585</v>
      </c>
      <c r="B15" s="4" t="s">
        <v>586</v>
      </c>
    </row>
    <row r="16" spans="1:5">
      <c r="A16" s="4" t="s">
        <v>587</v>
      </c>
      <c r="B16" s="7" t="n">
        <v>215.4</v>
      </c>
    </row>
    <row r="17" spans="1:5">
      <c r="A17" s="4" t="s">
        <v>513</v>
      </c>
    </row>
    <row r="18" spans="1:5">
      <c r="A18" s="3" t="s">
        <v>487</v>
      </c>
    </row>
    <row r="19" spans="1:5">
      <c r="A19" s="4" t="s">
        <v>584</v>
      </c>
      <c r="B19" s="8" t="n">
        <v>500</v>
      </c>
    </row>
    <row r="20" spans="1:5">
      <c r="A20" s="4" t="s">
        <v>491</v>
      </c>
      <c r="B20" s="4" t="s">
        <v>494</v>
      </c>
      <c r="C20" s="4" t="s">
        <v>494</v>
      </c>
      <c r="E20" s="4" t="s">
        <v>494</v>
      </c>
    </row>
    <row r="21" spans="1:5">
      <c r="A21" s="4" t="s">
        <v>585</v>
      </c>
      <c r="B21" s="4" t="s">
        <v>588</v>
      </c>
    </row>
    <row r="22" spans="1:5">
      <c r="A22" s="4" t="s">
        <v>587</v>
      </c>
      <c r="B22" s="7" t="n">
        <v>459.8</v>
      </c>
    </row>
    <row r="23" spans="1:5">
      <c r="A23" s="4" t="s">
        <v>589</v>
      </c>
      <c r="B23" s="4" t="s">
        <v>3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590</v>
      </c>
      <c r="B1" s="2" t="s">
        <v>2</v>
      </c>
      <c r="C1" s="2" t="s">
        <v>91</v>
      </c>
      <c r="D1" s="2" t="s">
        <v>484</v>
      </c>
      <c r="E1" s="2" t="s">
        <v>485</v>
      </c>
      <c r="F1" s="2" t="s">
        <v>486</v>
      </c>
    </row>
    <row r="2" spans="1:6">
      <c r="A2" s="4" t="s">
        <v>495</v>
      </c>
    </row>
    <row r="3" spans="1:6">
      <c r="A3" s="3" t="s">
        <v>487</v>
      </c>
    </row>
    <row r="4" spans="1:6">
      <c r="A4" s="4" t="s">
        <v>491</v>
      </c>
      <c r="B4" s="4" t="s">
        <v>496</v>
      </c>
      <c r="C4" s="4" t="s">
        <v>496</v>
      </c>
    </row>
    <row r="5" spans="1:6">
      <c r="A5" s="4" t="s">
        <v>497</v>
      </c>
    </row>
    <row r="6" spans="1:6">
      <c r="A6" s="3" t="s">
        <v>487</v>
      </c>
    </row>
    <row r="7" spans="1:6">
      <c r="A7" s="4" t="s">
        <v>491</v>
      </c>
      <c r="B7" s="4" t="s">
        <v>498</v>
      </c>
      <c r="C7" s="4" t="s">
        <v>498</v>
      </c>
    </row>
    <row r="8" spans="1:6">
      <c r="A8" s="4" t="s">
        <v>501</v>
      </c>
    </row>
    <row r="9" spans="1:6">
      <c r="A9" s="3" t="s">
        <v>487</v>
      </c>
    </row>
    <row r="10" spans="1:6">
      <c r="A10" s="4" t="s">
        <v>491</v>
      </c>
      <c r="B10" s="4" t="s">
        <v>502</v>
      </c>
      <c r="C10" s="4" t="s">
        <v>502</v>
      </c>
    </row>
    <row r="11" spans="1:6">
      <c r="A11" s="4" t="s">
        <v>503</v>
      </c>
    </row>
    <row r="12" spans="1:6">
      <c r="A12" s="3" t="s">
        <v>487</v>
      </c>
    </row>
    <row r="13" spans="1:6">
      <c r="A13" s="4" t="s">
        <v>491</v>
      </c>
      <c r="B13" s="4" t="s">
        <v>502</v>
      </c>
      <c r="C13" s="4" t="s">
        <v>502</v>
      </c>
    </row>
    <row r="14" spans="1:6">
      <c r="A14" s="4" t="s">
        <v>504</v>
      </c>
    </row>
    <row r="15" spans="1:6">
      <c r="A15" s="3" t="s">
        <v>487</v>
      </c>
    </row>
    <row r="16" spans="1:6">
      <c r="A16" s="4" t="s">
        <v>491</v>
      </c>
      <c r="B16" s="4" t="s">
        <v>505</v>
      </c>
      <c r="C16" s="4" t="s">
        <v>505</v>
      </c>
    </row>
    <row r="17" spans="1:6">
      <c r="A17" s="4" t="s">
        <v>499</v>
      </c>
    </row>
    <row r="18" spans="1:6">
      <c r="A18" s="3" t="s">
        <v>487</v>
      </c>
    </row>
    <row r="19" spans="1:6">
      <c r="A19" s="4" t="s">
        <v>491</v>
      </c>
      <c r="B19" s="4" t="s">
        <v>500</v>
      </c>
      <c r="C19" s="4" t="s">
        <v>500</v>
      </c>
    </row>
    <row r="20" spans="1:6">
      <c r="A20" s="4" t="s">
        <v>499</v>
      </c>
    </row>
    <row r="21" spans="1:6">
      <c r="A21" s="3" t="s">
        <v>487</v>
      </c>
    </row>
    <row r="22" spans="1:6">
      <c r="A22" s="4" t="s">
        <v>491</v>
      </c>
      <c r="B22" s="4" t="s">
        <v>500</v>
      </c>
      <c r="C22" s="4" t="s">
        <v>500</v>
      </c>
    </row>
    <row r="23" spans="1:6">
      <c r="A23" s="4" t="s">
        <v>591</v>
      </c>
    </row>
    <row r="24" spans="1:6">
      <c r="A24" s="3" t="s">
        <v>487</v>
      </c>
    </row>
    <row r="25" spans="1:6">
      <c r="A25" s="4" t="s">
        <v>587</v>
      </c>
      <c r="D25" s="13" t="n">
        <v>355</v>
      </c>
      <c r="E25" s="13" t="n">
        <v>325</v>
      </c>
    </row>
    <row r="26" spans="1:6">
      <c r="A26" s="4" t="s">
        <v>514</v>
      </c>
    </row>
    <row r="27" spans="1:6">
      <c r="A27" s="3" t="s">
        <v>487</v>
      </c>
    </row>
    <row r="28" spans="1:6">
      <c r="A28" s="4" t="s">
        <v>587</v>
      </c>
      <c r="F28" s="13" t="n">
        <v>200</v>
      </c>
    </row>
    <row r="29" spans="1:6">
      <c r="A29" s="4" t="s">
        <v>491</v>
      </c>
      <c r="B29" s="4" t="s">
        <v>496</v>
      </c>
      <c r="C29" s="4" t="s">
        <v>496</v>
      </c>
      <c r="F29" s="4" t="s">
        <v>496</v>
      </c>
    </row>
    <row r="30" spans="1:6">
      <c r="A30" s="4" t="s">
        <v>515</v>
      </c>
    </row>
    <row r="31" spans="1:6">
      <c r="A31" s="3" t="s">
        <v>487</v>
      </c>
    </row>
    <row r="32" spans="1:6">
      <c r="A32" s="4" t="s">
        <v>587</v>
      </c>
      <c r="E32" s="13" t="n">
        <v>150</v>
      </c>
    </row>
    <row r="33" spans="1:6">
      <c r="A33" s="4" t="s">
        <v>491</v>
      </c>
      <c r="B33" s="4" t="s">
        <v>498</v>
      </c>
      <c r="C33" s="4" t="s">
        <v>498</v>
      </c>
      <c r="E33" s="4" t="s">
        <v>498</v>
      </c>
    </row>
    <row r="34" spans="1:6">
      <c r="A34" s="4" t="s">
        <v>517</v>
      </c>
    </row>
    <row r="35" spans="1:6">
      <c r="A35" s="3" t="s">
        <v>487</v>
      </c>
    </row>
    <row r="36" spans="1:6">
      <c r="A36" s="4" t="s">
        <v>587</v>
      </c>
      <c r="E36" s="13" t="n">
        <v>75</v>
      </c>
    </row>
    <row r="37" spans="1:6">
      <c r="A37" s="4" t="s">
        <v>491</v>
      </c>
      <c r="B37" s="4" t="s">
        <v>502</v>
      </c>
      <c r="C37" s="4" t="s">
        <v>502</v>
      </c>
      <c r="E37" s="4" t="s">
        <v>502</v>
      </c>
    </row>
    <row r="38" spans="1:6">
      <c r="A38" s="4" t="s">
        <v>518</v>
      </c>
    </row>
    <row r="39" spans="1:6">
      <c r="A39" s="3" t="s">
        <v>487</v>
      </c>
    </row>
    <row r="40" spans="1:6">
      <c r="A40" s="4" t="s">
        <v>587</v>
      </c>
      <c r="E40" s="13" t="n">
        <v>100</v>
      </c>
    </row>
    <row r="41" spans="1:6">
      <c r="A41" s="4" t="s">
        <v>491</v>
      </c>
      <c r="B41" s="4" t="s">
        <v>502</v>
      </c>
      <c r="C41" s="4" t="s">
        <v>502</v>
      </c>
      <c r="E41" s="4" t="s">
        <v>502</v>
      </c>
    </row>
    <row r="42" spans="1:6">
      <c r="A42" s="4" t="s">
        <v>519</v>
      </c>
    </row>
    <row r="43" spans="1:6">
      <c r="A43" s="3" t="s">
        <v>487</v>
      </c>
    </row>
    <row r="44" spans="1:6">
      <c r="A44" s="4" t="s">
        <v>587</v>
      </c>
      <c r="D44" s="13" t="n">
        <v>100</v>
      </c>
    </row>
    <row r="45" spans="1:6">
      <c r="A45" s="4" t="s">
        <v>491</v>
      </c>
      <c r="B45" s="4" t="s">
        <v>505</v>
      </c>
      <c r="C45" s="4" t="s">
        <v>505</v>
      </c>
      <c r="D45" s="4" t="s">
        <v>505</v>
      </c>
    </row>
    <row r="46" spans="1:6">
      <c r="A46" s="4" t="s">
        <v>516</v>
      </c>
    </row>
    <row r="47" spans="1:6">
      <c r="A47" s="3" t="s">
        <v>487</v>
      </c>
    </row>
    <row r="48" spans="1:6">
      <c r="A48" s="4" t="s">
        <v>587</v>
      </c>
      <c r="D48" s="13" t="n">
        <v>130</v>
      </c>
    </row>
    <row r="49" spans="1:6">
      <c r="A49" s="4" t="s">
        <v>491</v>
      </c>
      <c r="B49" s="4" t="s">
        <v>500</v>
      </c>
      <c r="C49" s="4" t="s">
        <v>500</v>
      </c>
      <c r="D49" s="4" t="s">
        <v>500</v>
      </c>
    </row>
    <row r="50" spans="1:6">
      <c r="A50" s="4" t="s">
        <v>516</v>
      </c>
    </row>
    <row r="51" spans="1:6">
      <c r="A51" s="3" t="s">
        <v>487</v>
      </c>
    </row>
    <row r="52" spans="1:6">
      <c r="A52" s="4" t="s">
        <v>587</v>
      </c>
      <c r="D52" s="13" t="n">
        <v>125</v>
      </c>
    </row>
    <row r="53" spans="1:6">
      <c r="A53" s="4" t="s">
        <v>491</v>
      </c>
      <c r="B53" s="4" t="s">
        <v>500</v>
      </c>
      <c r="C53" s="4" t="s">
        <v>500</v>
      </c>
      <c r="D53" s="4" t="s">
        <v>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92</v>
      </c>
      <c r="B1" s="2" t="s">
        <v>593</v>
      </c>
    </row>
    <row r="2" spans="1:2">
      <c r="A2" s="3" t="s">
        <v>487</v>
      </c>
    </row>
    <row r="3" spans="1:2">
      <c r="A3" s="4" t="s">
        <v>587</v>
      </c>
      <c r="B3" s="16" t="n">
        <v>160</v>
      </c>
    </row>
    <row r="4" spans="1:2">
      <c r="A4" s="4" t="s">
        <v>491</v>
      </c>
      <c r="B4" s="4" t="s">
        <v>5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s>
  <sheetData>
    <row r="1" spans="1:4">
      <c r="A1" s="1" t="s">
        <v>595</v>
      </c>
      <c r="B1" s="2" t="s">
        <v>25</v>
      </c>
      <c r="C1" s="2" t="s">
        <v>1</v>
      </c>
      <c r="D1" s="2" t="s">
        <v>596</v>
      </c>
    </row>
    <row r="2" spans="1:4">
      <c r="B2" s="2" t="s">
        <v>2</v>
      </c>
      <c r="C2" s="2" t="s">
        <v>2</v>
      </c>
      <c r="D2" s="2" t="s">
        <v>91</v>
      </c>
    </row>
    <row r="3" spans="1:4">
      <c r="A3" s="3" t="s">
        <v>597</v>
      </c>
    </row>
    <row r="4" spans="1:4">
      <c r="A4" s="4" t="s">
        <v>598</v>
      </c>
      <c r="D4" s="7" t="n">
        <v>7.7</v>
      </c>
    </row>
    <row r="5" spans="1:4">
      <c r="A5" s="4" t="s">
        <v>480</v>
      </c>
      <c r="D5" s="9" t="n">
        <v>174.8</v>
      </c>
    </row>
    <row r="6" spans="1:4">
      <c r="A6" s="4" t="s">
        <v>599</v>
      </c>
      <c r="B6" s="7" t="n">
        <v>-73.3</v>
      </c>
      <c r="C6" s="7" t="n">
        <v>-202.9</v>
      </c>
    </row>
    <row r="7" spans="1:4">
      <c r="A7" s="4" t="s">
        <v>227</v>
      </c>
    </row>
    <row r="8" spans="1:4">
      <c r="A8" s="3" t="s">
        <v>597</v>
      </c>
    </row>
    <row r="9" spans="1:4">
      <c r="A9" s="4" t="s">
        <v>600</v>
      </c>
      <c r="D9" s="7" t="n">
        <v>3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601</v>
      </c>
      <c r="B1" s="2" t="s">
        <v>1</v>
      </c>
    </row>
    <row r="2" spans="1:3">
      <c r="B2" s="2" t="s">
        <v>550</v>
      </c>
    </row>
    <row r="3" spans="1:3">
      <c r="A3" s="3" t="s">
        <v>602</v>
      </c>
    </row>
    <row r="4" spans="1:3">
      <c r="A4" s="4" t="s">
        <v>603</v>
      </c>
      <c r="B4" s="7" t="n">
        <v>4573.4</v>
      </c>
    </row>
    <row r="5" spans="1:3">
      <c r="A5" s="4" t="s">
        <v>604</v>
      </c>
    </row>
    <row r="6" spans="1:3">
      <c r="A6" s="3" t="s">
        <v>602</v>
      </c>
    </row>
    <row r="7" spans="1:3">
      <c r="A7" s="4" t="s">
        <v>605</v>
      </c>
      <c r="B7" s="4" t="s">
        <v>606</v>
      </c>
    </row>
    <row r="8" spans="1:3">
      <c r="A8" s="4" t="s">
        <v>607</v>
      </c>
    </row>
    <row r="9" spans="1:3">
      <c r="A9" s="3" t="s">
        <v>602</v>
      </c>
    </row>
    <row r="10" spans="1:3">
      <c r="A10" s="4" t="s">
        <v>603</v>
      </c>
      <c r="B10" s="7" t="n">
        <v>839.6</v>
      </c>
      <c r="C10" s="4" t="s">
        <v>46</v>
      </c>
    </row>
    <row r="11" spans="1:3">
      <c r="A11" s="4" t="s">
        <v>608</v>
      </c>
    </row>
    <row r="12" spans="1:3">
      <c r="A12" s="3" t="s">
        <v>602</v>
      </c>
    </row>
    <row r="13" spans="1:3">
      <c r="A13" s="4" t="s">
        <v>603</v>
      </c>
      <c r="B13" s="7" t="n">
        <v>3733.8</v>
      </c>
      <c r="C13" s="4" t="s">
        <v>65</v>
      </c>
    </row>
    <row r="14" spans="1:3"/>
    <row r="15" spans="1:3">
      <c r="A15" s="4" t="s">
        <v>46</v>
      </c>
      <c r="B15" s="4" t="s">
        <v>609</v>
      </c>
    </row>
    <row r="16" spans="1:3">
      <c r="A16" s="4" t="s">
        <v>65</v>
      </c>
      <c r="B16" s="4" t="s">
        <v>610</v>
      </c>
    </row>
  </sheetData>
  <mergeCells count="6">
    <mergeCell ref="A1:A2"/>
    <mergeCell ref="B1:C1"/>
    <mergeCell ref="B2:C2"/>
    <mergeCell ref="A14:C14"/>
    <mergeCell ref="B15:C15"/>
    <mergeCell ref="B16:C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7"/>
    <col customWidth="1" max="5" min="5" width="24"/>
    <col customWidth="1" max="6" min="6" width="21"/>
  </cols>
  <sheetData>
    <row r="1" spans="1:6">
      <c r="A1" s="1" t="s">
        <v>611</v>
      </c>
      <c r="B1" s="2" t="s">
        <v>25</v>
      </c>
      <c r="D1" s="2" t="s">
        <v>1</v>
      </c>
    </row>
    <row r="2" spans="1:6">
      <c r="B2" s="2" t="s">
        <v>135</v>
      </c>
      <c r="C2" s="2" t="s">
        <v>612</v>
      </c>
      <c r="D2" s="2" t="s">
        <v>135</v>
      </c>
      <c r="E2" s="2" t="s">
        <v>612</v>
      </c>
      <c r="F2" s="2" t="s">
        <v>613</v>
      </c>
    </row>
    <row r="3" spans="1:6">
      <c r="A3" s="3" t="s">
        <v>240</v>
      </c>
    </row>
    <row r="4" spans="1:6">
      <c r="A4" s="4" t="s">
        <v>614</v>
      </c>
      <c r="B4" s="8" t="n">
        <v>0</v>
      </c>
      <c r="C4" s="8" t="n">
        <v>0</v>
      </c>
      <c r="D4" s="8" t="n">
        <v>0</v>
      </c>
      <c r="E4" s="8" t="n">
        <v>0</v>
      </c>
    </row>
    <row r="5" spans="1:6">
      <c r="A5" s="4" t="s">
        <v>615</v>
      </c>
      <c r="F5" s="15" t="n">
        <v>236.6</v>
      </c>
    </row>
    <row r="6" spans="1:6">
      <c r="A6" s="4" t="s">
        <v>616</v>
      </c>
      <c r="F6" s="9" t="n">
        <v>100.8</v>
      </c>
    </row>
    <row r="7" spans="1:6">
      <c r="A7" s="4" t="s">
        <v>617</v>
      </c>
      <c r="F7" s="15" t="n">
        <v>135.8</v>
      </c>
    </row>
    <row r="8" spans="1:6">
      <c r="A8" s="4" t="s">
        <v>618</v>
      </c>
      <c r="B8" s="8" t="n">
        <v>10100</v>
      </c>
      <c r="D8" s="8" t="n">
        <v>10100</v>
      </c>
    </row>
    <row r="9" spans="1:6">
      <c r="A9" s="4" t="s">
        <v>619</v>
      </c>
      <c r="B9" s="8" t="n">
        <v>500</v>
      </c>
      <c r="D9" s="5" t="n">
        <v>500</v>
      </c>
    </row>
    <row r="10" spans="1:6">
      <c r="A10" s="4" t="s">
        <v>620</v>
      </c>
      <c r="D10" s="7" t="n">
        <v>3.6</v>
      </c>
    </row>
    <row r="11" spans="1:6">
      <c r="A11" s="4" t="s">
        <v>621</v>
      </c>
      <c r="B11" s="9" t="n">
        <v>18.4</v>
      </c>
      <c r="D11" s="9" t="n">
        <v>18.4</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26</v>
      </c>
    </row>
    <row r="3" spans="1:3">
      <c r="A3" s="3" t="s">
        <v>623</v>
      </c>
    </row>
    <row r="4" spans="1:3">
      <c r="A4" s="4" t="s">
        <v>624</v>
      </c>
      <c r="B4" s="5" t="n">
        <v>118900000</v>
      </c>
    </row>
    <row r="5" spans="1:3">
      <c r="A5" s="4" t="s">
        <v>625</v>
      </c>
      <c r="B5" s="5" t="n">
        <v>467000000</v>
      </c>
    </row>
    <row r="6" spans="1:3">
      <c r="A6" s="4" t="s">
        <v>626</v>
      </c>
    </row>
    <row r="7" spans="1:3">
      <c r="A7" s="3" t="s">
        <v>623</v>
      </c>
    </row>
    <row r="8" spans="1:3">
      <c r="A8" s="4" t="s">
        <v>624</v>
      </c>
      <c r="B8" s="5" t="n">
        <v>119200000</v>
      </c>
      <c r="C8" s="5" t="n">
        <v>119000000</v>
      </c>
    </row>
    <row r="9" spans="1:3">
      <c r="A9" s="4" t="s">
        <v>627</v>
      </c>
      <c r="B9" s="5" t="n">
        <v>347400000</v>
      </c>
    </row>
    <row r="10" spans="1:3">
      <c r="A10" s="4" t="s">
        <v>628</v>
      </c>
      <c r="B10" s="5" t="n">
        <v>600000</v>
      </c>
      <c r="C10" s="5" t="n">
        <v>100000</v>
      </c>
    </row>
    <row r="11" spans="1:3">
      <c r="A11" s="4" t="s">
        <v>178</v>
      </c>
      <c r="C11" s="5" t="n">
        <v>3200000</v>
      </c>
    </row>
    <row r="12" spans="1:3">
      <c r="A12" s="4" t="s">
        <v>629</v>
      </c>
      <c r="B12" s="5" t="n">
        <v>-100000</v>
      </c>
    </row>
    <row r="13" spans="1:3">
      <c r="A13" s="4" t="s">
        <v>625</v>
      </c>
      <c r="B13" s="5" t="n">
        <v>467100000</v>
      </c>
      <c r="C13" s="5" t="n">
        <v>122300000</v>
      </c>
    </row>
    <row r="14" spans="1:3">
      <c r="A14" s="4" t="s">
        <v>630</v>
      </c>
    </row>
    <row r="15" spans="1:3">
      <c r="A15" s="3" t="s">
        <v>623</v>
      </c>
    </row>
    <row r="16" spans="1:3">
      <c r="A16" s="4" t="s">
        <v>631</v>
      </c>
      <c r="B16" s="5" t="n">
        <v>100000</v>
      </c>
    </row>
    <row r="17" spans="1:3">
      <c r="A17" s="4" t="s">
        <v>625</v>
      </c>
      <c r="B17" s="5" t="n">
        <v>100000</v>
      </c>
    </row>
    <row r="18" spans="1:3">
      <c r="A18" s="4" t="s">
        <v>632</v>
      </c>
    </row>
    <row r="19" spans="1:3">
      <c r="A19" s="3" t="s">
        <v>623</v>
      </c>
    </row>
    <row r="20" spans="1:3">
      <c r="A20" s="4" t="s">
        <v>624</v>
      </c>
      <c r="B20" s="5" t="n">
        <v>300000</v>
      </c>
      <c r="C20" s="5" t="n">
        <v>800000</v>
      </c>
    </row>
    <row r="21" spans="1:3">
      <c r="A21" s="4" t="s">
        <v>628</v>
      </c>
      <c r="C21" s="5" t="n">
        <v>-300000</v>
      </c>
    </row>
    <row r="22" spans="1:3">
      <c r="A22" s="4" t="s">
        <v>633</v>
      </c>
      <c r="B22" s="5" t="n">
        <v>-300000</v>
      </c>
    </row>
    <row r="23" spans="1:3">
      <c r="A23" s="4" t="s">
        <v>634</v>
      </c>
      <c r="B23" s="5" t="n">
        <v>100000</v>
      </c>
      <c r="C23" s="5" t="n">
        <v>2600000</v>
      </c>
    </row>
    <row r="24" spans="1:3">
      <c r="A24" s="4" t="s">
        <v>629</v>
      </c>
      <c r="B24" s="5" t="n">
        <v>-100000</v>
      </c>
    </row>
    <row r="25" spans="1:3">
      <c r="A25" s="4" t="s">
        <v>625</v>
      </c>
      <c r="C25" s="5" t="n">
        <v>3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26</v>
      </c>
    </row>
    <row r="3" spans="1:3">
      <c r="A3" s="3" t="s">
        <v>150</v>
      </c>
    </row>
    <row r="4" spans="1:3">
      <c r="A4" s="4" t="s">
        <v>48</v>
      </c>
      <c r="B4" s="7" t="n">
        <v>261.7</v>
      </c>
      <c r="C4" s="7" t="n">
        <v>526.1</v>
      </c>
    </row>
    <row r="5" spans="1:3">
      <c r="A5" s="3" t="s">
        <v>151</v>
      </c>
    </row>
    <row r="6" spans="1:3">
      <c r="A6" s="4" t="s">
        <v>152</v>
      </c>
      <c r="B6" s="9" t="n">
        <v>276.8</v>
      </c>
      <c r="C6" s="9" t="n">
        <v>209.9</v>
      </c>
    </row>
    <row r="7" spans="1:3">
      <c r="A7" s="4" t="s">
        <v>153</v>
      </c>
      <c r="B7" s="9" t="n">
        <v>184.9</v>
      </c>
      <c r="C7" s="9" t="n">
        <v>13.7</v>
      </c>
    </row>
    <row r="8" spans="1:3">
      <c r="A8" s="4" t="s">
        <v>154</v>
      </c>
      <c r="B8" s="9" t="n">
        <v>30.5</v>
      </c>
      <c r="C8" s="9" t="n">
        <v>15.9</v>
      </c>
    </row>
    <row r="9" spans="1:3">
      <c r="A9" s="4" t="s">
        <v>155</v>
      </c>
      <c r="B9" s="9" t="n">
        <v>-70.5</v>
      </c>
      <c r="C9" s="9" t="n">
        <v>18.2</v>
      </c>
    </row>
    <row r="10" spans="1:3">
      <c r="A10" s="4" t="s">
        <v>156</v>
      </c>
      <c r="B10" s="9" t="n">
        <v>3.5</v>
      </c>
      <c r="C10" s="9" t="n">
        <v>-79.3</v>
      </c>
    </row>
    <row r="11" spans="1:3">
      <c r="A11" s="4" t="s">
        <v>157</v>
      </c>
      <c r="B11" s="5" t="n">
        <v>9</v>
      </c>
    </row>
    <row r="12" spans="1:3">
      <c r="A12" s="4" t="s">
        <v>158</v>
      </c>
      <c r="B12" s="9" t="n">
        <v>-15.4</v>
      </c>
      <c r="C12" s="9" t="n">
        <v>-32.4</v>
      </c>
    </row>
    <row r="13" spans="1:3">
      <c r="A13" s="3" t="s">
        <v>159</v>
      </c>
    </row>
    <row r="14" spans="1:3">
      <c r="A14" s="4" t="s">
        <v>160</v>
      </c>
      <c r="B14" s="9" t="n">
        <v>225.8</v>
      </c>
      <c r="C14" s="9" t="n">
        <v>-727.8</v>
      </c>
    </row>
    <row r="15" spans="1:3">
      <c r="A15" s="4" t="s">
        <v>161</v>
      </c>
      <c r="B15" s="5" t="n">
        <v>198</v>
      </c>
      <c r="C15" s="9" t="n">
        <v>68.40000000000001</v>
      </c>
    </row>
    <row r="16" spans="1:3">
      <c r="A16" s="4" t="s">
        <v>111</v>
      </c>
      <c r="B16" s="9" t="n">
        <v>150.2</v>
      </c>
      <c r="C16" s="9" t="n">
        <v>131.2</v>
      </c>
    </row>
    <row r="17" spans="1:3">
      <c r="A17" s="4" t="s">
        <v>162</v>
      </c>
      <c r="B17" s="9" t="n">
        <v>-1195.3</v>
      </c>
      <c r="C17" s="9" t="n">
        <v>-72.5</v>
      </c>
    </row>
    <row r="18" spans="1:3">
      <c r="A18" s="4" t="s">
        <v>163</v>
      </c>
      <c r="B18" s="9" t="n">
        <v>-88.09999999999999</v>
      </c>
      <c r="C18" s="9" t="n">
        <v>118.6</v>
      </c>
    </row>
    <row r="19" spans="1:3">
      <c r="A19" s="4" t="s">
        <v>164</v>
      </c>
      <c r="B19" s="9" t="n">
        <v>307.9</v>
      </c>
      <c r="C19" s="9" t="n">
        <v>78.40000000000001</v>
      </c>
    </row>
    <row r="20" spans="1:3">
      <c r="A20" s="4" t="s">
        <v>165</v>
      </c>
      <c r="B20" s="5" t="n">
        <v>279</v>
      </c>
      <c r="C20" s="9" t="n">
        <v>268.4</v>
      </c>
    </row>
    <row r="21" spans="1:3">
      <c r="A21" s="3" t="s">
        <v>166</v>
      </c>
    </row>
    <row r="22" spans="1:3">
      <c r="A22" s="4" t="s">
        <v>167</v>
      </c>
      <c r="B22" s="9" t="n">
        <v>-170.4</v>
      </c>
      <c r="C22" s="9" t="n">
        <v>-107.6</v>
      </c>
    </row>
    <row r="23" spans="1:3">
      <c r="A23" s="4" t="s">
        <v>168</v>
      </c>
      <c r="B23" s="9" t="n">
        <v>1479.2</v>
      </c>
    </row>
    <row r="24" spans="1:3">
      <c r="A24" s="4" t="s">
        <v>169</v>
      </c>
      <c r="C24" s="9" t="n">
        <v>-89.8</v>
      </c>
    </row>
    <row r="25" spans="1:3">
      <c r="A25" s="4" t="s">
        <v>170</v>
      </c>
      <c r="B25" s="9" t="n">
        <v>13.6</v>
      </c>
      <c r="C25" s="9" t="n">
        <v>10.1</v>
      </c>
    </row>
    <row r="26" spans="1:3">
      <c r="A26" s="4" t="s">
        <v>158</v>
      </c>
      <c r="B26" s="5" t="n">
        <v>12</v>
      </c>
    </row>
    <row r="27" spans="1:3">
      <c r="A27" s="4" t="s">
        <v>171</v>
      </c>
      <c r="B27" s="9" t="n">
        <v>1334.4</v>
      </c>
      <c r="C27" s="9" t="n">
        <v>-187.3</v>
      </c>
    </row>
    <row r="28" spans="1:3">
      <c r="A28" s="3" t="s">
        <v>172</v>
      </c>
    </row>
    <row r="29" spans="1:3">
      <c r="A29" s="4" t="s">
        <v>173</v>
      </c>
      <c r="B29" s="9" t="n">
        <v>-28.4</v>
      </c>
      <c r="C29" s="9" t="n">
        <v>-4.5</v>
      </c>
    </row>
    <row r="30" spans="1:3">
      <c r="A30" s="4" t="s">
        <v>174</v>
      </c>
      <c r="B30" s="5" t="n">
        <v>-363</v>
      </c>
    </row>
    <row r="31" spans="1:3">
      <c r="A31" s="4" t="s">
        <v>175</v>
      </c>
      <c r="B31" s="9" t="n">
        <v>7.3</v>
      </c>
      <c r="C31" s="9" t="n">
        <v>449.6</v>
      </c>
    </row>
    <row r="32" spans="1:3">
      <c r="A32" s="4" t="s">
        <v>176</v>
      </c>
      <c r="B32" s="9" t="n">
        <v>-547.2</v>
      </c>
      <c r="C32" s="9" t="n">
        <v>-765.2</v>
      </c>
    </row>
    <row r="33" spans="1:3">
      <c r="A33" s="4" t="s">
        <v>177</v>
      </c>
      <c r="B33" s="9" t="n">
        <v>-1.3</v>
      </c>
      <c r="C33" s="9" t="n">
        <v>-151.3</v>
      </c>
    </row>
    <row r="34" spans="1:3">
      <c r="A34" s="4" t="s">
        <v>178</v>
      </c>
      <c r="C34" s="9" t="n">
        <v>-112.4</v>
      </c>
    </row>
    <row r="35" spans="1:3">
      <c r="A35" s="4" t="s">
        <v>179</v>
      </c>
      <c r="B35" s="9" t="n">
        <v>-46.6</v>
      </c>
    </row>
    <row r="36" spans="1:3">
      <c r="A36" s="4" t="s">
        <v>158</v>
      </c>
      <c r="B36" s="9" t="n">
        <v>-76.90000000000001</v>
      </c>
      <c r="C36" s="9" t="n">
        <v>0.3</v>
      </c>
    </row>
    <row r="37" spans="1:3">
      <c r="A37" s="4" t="s">
        <v>180</v>
      </c>
      <c r="B37" s="9" t="n">
        <v>-1056.1</v>
      </c>
      <c r="C37" s="9" t="n">
        <v>-583.5</v>
      </c>
    </row>
    <row r="38" spans="1:3">
      <c r="A38" s="4" t="s">
        <v>181</v>
      </c>
      <c r="B38" s="9" t="n">
        <v>69.5</v>
      </c>
      <c r="C38" s="9" t="n">
        <v>121.8</v>
      </c>
    </row>
    <row r="39" spans="1:3">
      <c r="A39" s="4" t="s">
        <v>182</v>
      </c>
      <c r="B39" s="9" t="n">
        <v>626.8</v>
      </c>
      <c r="C39" s="9" t="n">
        <v>-380.6</v>
      </c>
    </row>
    <row r="40" spans="1:3">
      <c r="A40" s="4" t="s">
        <v>183</v>
      </c>
      <c r="B40" s="9" t="n">
        <v>6269.3</v>
      </c>
      <c r="C40" s="5" t="n">
        <v>3178</v>
      </c>
    </row>
    <row r="41" spans="1:3">
      <c r="A41" s="4" t="s">
        <v>184</v>
      </c>
      <c r="B41" s="7" t="n">
        <v>6896.1</v>
      </c>
      <c r="C41" s="7" t="n">
        <v>2797.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5</v>
      </c>
      <c r="B1" s="2" t="s">
        <v>25</v>
      </c>
      <c r="D1" s="2" t="s">
        <v>1</v>
      </c>
    </row>
    <row r="2" spans="1:6">
      <c r="B2" s="2" t="s">
        <v>2</v>
      </c>
      <c r="C2" s="2" t="s">
        <v>26</v>
      </c>
      <c r="D2" s="2" t="s">
        <v>2</v>
      </c>
      <c r="E2" s="2" t="s">
        <v>26</v>
      </c>
      <c r="F2" s="2" t="s">
        <v>91</v>
      </c>
    </row>
    <row r="3" spans="1:6">
      <c r="A3" s="3" t="s">
        <v>636</v>
      </c>
    </row>
    <row r="4" spans="1:6">
      <c r="A4" s="4" t="s">
        <v>624</v>
      </c>
      <c r="D4" s="7" t="n">
        <v>5111.9</v>
      </c>
    </row>
    <row r="5" spans="1:6">
      <c r="A5" s="4" t="s">
        <v>77</v>
      </c>
      <c r="B5" s="7" t="n">
        <v>50.3</v>
      </c>
      <c r="C5" s="7" t="n">
        <v>-43.9</v>
      </c>
      <c r="D5" s="9" t="n">
        <v>112.3</v>
      </c>
      <c r="E5" s="7" t="n">
        <v>25.9</v>
      </c>
    </row>
    <row r="6" spans="1:6">
      <c r="A6" s="4" t="s">
        <v>637</v>
      </c>
      <c r="B6" s="9" t="n">
        <v>13724.9</v>
      </c>
      <c r="D6" s="9" t="n">
        <v>5111.9</v>
      </c>
      <c r="F6" s="7" t="n">
        <v>5111.9</v>
      </c>
    </row>
    <row r="7" spans="1:6">
      <c r="A7" s="4" t="s">
        <v>638</v>
      </c>
      <c r="B7" s="9" t="n">
        <v>-4.5</v>
      </c>
      <c r="F7" s="9" t="n">
        <v>-11.7</v>
      </c>
    </row>
    <row r="8" spans="1:6">
      <c r="A8" s="4" t="s">
        <v>625</v>
      </c>
      <c r="B8" s="9" t="n">
        <v>13729.4</v>
      </c>
      <c r="D8" s="9" t="n">
        <v>13729.4</v>
      </c>
    </row>
    <row r="9" spans="1:6">
      <c r="A9" s="4" t="s">
        <v>639</v>
      </c>
    </row>
    <row r="10" spans="1:6">
      <c r="A10" s="3" t="s">
        <v>636</v>
      </c>
    </row>
    <row r="11" spans="1:6">
      <c r="A11" s="4" t="s">
        <v>624</v>
      </c>
      <c r="D11" s="9" t="n">
        <v>-849.8</v>
      </c>
    </row>
    <row r="12" spans="1:6">
      <c r="A12" s="4" t="s">
        <v>640</v>
      </c>
      <c r="D12" s="9" t="n">
        <v>-34.7</v>
      </c>
    </row>
    <row r="13" spans="1:6">
      <c r="A13" s="4" t="s">
        <v>77</v>
      </c>
      <c r="D13" s="9" t="n">
        <v>-34.7</v>
      </c>
    </row>
    <row r="14" spans="1:6">
      <c r="A14" s="4" t="s">
        <v>637</v>
      </c>
      <c r="B14" s="9" t="n">
        <v>-884.5</v>
      </c>
      <c r="D14" s="9" t="n">
        <v>-849.8</v>
      </c>
      <c r="F14" s="9" t="n">
        <v>-849.8</v>
      </c>
    </row>
    <row r="15" spans="1:6">
      <c r="A15" s="4" t="s">
        <v>638</v>
      </c>
      <c r="B15" s="9" t="n">
        <v>-0.7</v>
      </c>
    </row>
    <row r="16" spans="1:6">
      <c r="A16" s="4" t="s">
        <v>625</v>
      </c>
      <c r="B16" s="9" t="n">
        <v>-885.2</v>
      </c>
      <c r="D16" s="9" t="n">
        <v>-885.2</v>
      </c>
    </row>
    <row r="17" spans="1:6">
      <c r="A17" s="4" t="s">
        <v>641</v>
      </c>
    </row>
    <row r="18" spans="1:6">
      <c r="A18" s="3" t="s">
        <v>636</v>
      </c>
    </row>
    <row r="19" spans="1:6">
      <c r="A19" s="4" t="s">
        <v>624</v>
      </c>
      <c r="D19" s="9" t="n">
        <v>-126.9</v>
      </c>
    </row>
    <row r="20" spans="1:6">
      <c r="A20" s="4" t="s">
        <v>640</v>
      </c>
      <c r="D20" s="9" t="n">
        <v>74.90000000000001</v>
      </c>
    </row>
    <row r="21" spans="1:6">
      <c r="A21" s="4" t="s">
        <v>642</v>
      </c>
      <c r="D21" s="9" t="n">
        <v>74.3</v>
      </c>
    </row>
    <row r="22" spans="1:6">
      <c r="A22" s="4" t="s">
        <v>77</v>
      </c>
      <c r="D22" s="9" t="n">
        <v>149.2</v>
      </c>
    </row>
    <row r="23" spans="1:6">
      <c r="A23" s="4" t="s">
        <v>637</v>
      </c>
      <c r="B23" s="9" t="n">
        <v>22.3</v>
      </c>
      <c r="D23" s="9" t="n">
        <v>-126.9</v>
      </c>
      <c r="F23" s="9" t="n">
        <v>-126.9</v>
      </c>
    </row>
    <row r="24" spans="1:6">
      <c r="A24" s="4" t="s">
        <v>625</v>
      </c>
      <c r="B24" s="9" t="n">
        <v>22.3</v>
      </c>
      <c r="D24" s="9" t="n">
        <v>22.3</v>
      </c>
    </row>
    <row r="25" spans="1:6">
      <c r="A25" s="4" t="s">
        <v>643</v>
      </c>
    </row>
    <row r="26" spans="1:6">
      <c r="A26" s="3" t="s">
        <v>636</v>
      </c>
    </row>
    <row r="27" spans="1:6">
      <c r="A27" s="4" t="s">
        <v>624</v>
      </c>
      <c r="D27" s="9" t="n">
        <v>-80.7</v>
      </c>
    </row>
    <row r="28" spans="1:6">
      <c r="A28" s="4" t="s">
        <v>640</v>
      </c>
      <c r="D28" s="5" t="n">
        <v>-4</v>
      </c>
    </row>
    <row r="29" spans="1:6">
      <c r="A29" s="4" t="s">
        <v>642</v>
      </c>
      <c r="D29" s="9" t="n">
        <v>1.8</v>
      </c>
    </row>
    <row r="30" spans="1:6">
      <c r="A30" s="4" t="s">
        <v>77</v>
      </c>
      <c r="D30" s="9" t="n">
        <v>-2.2</v>
      </c>
    </row>
    <row r="31" spans="1:6">
      <c r="A31" s="4" t="s">
        <v>637</v>
      </c>
      <c r="B31" s="9" t="n">
        <v>-82.90000000000001</v>
      </c>
      <c r="D31" s="9" t="n">
        <v>-80.7</v>
      </c>
      <c r="F31" s="9" t="n">
        <v>-80.7</v>
      </c>
    </row>
    <row r="32" spans="1:6">
      <c r="A32" s="4" t="s">
        <v>625</v>
      </c>
      <c r="B32" s="9" t="n">
        <v>-82.90000000000001</v>
      </c>
      <c r="D32" s="9" t="n">
        <v>-82.90000000000001</v>
      </c>
    </row>
    <row r="33" spans="1:6">
      <c r="A33" s="4" t="s">
        <v>644</v>
      </c>
    </row>
    <row r="34" spans="1:6">
      <c r="A34" s="3" t="s">
        <v>636</v>
      </c>
    </row>
    <row r="35" spans="1:6">
      <c r="A35" s="4" t="s">
        <v>638</v>
      </c>
      <c r="B35" s="9" t="n">
        <v>-0.7</v>
      </c>
    </row>
    <row r="36" spans="1:6">
      <c r="A36" s="4" t="s">
        <v>645</v>
      </c>
    </row>
    <row r="37" spans="1:6">
      <c r="A37" s="3" t="s">
        <v>636</v>
      </c>
    </row>
    <row r="38" spans="1:6">
      <c r="A38" s="4" t="s">
        <v>77</v>
      </c>
      <c r="D38" s="9" t="n">
        <v>112.3</v>
      </c>
    </row>
    <row r="39" spans="1:6">
      <c r="A39" s="4" t="s">
        <v>637</v>
      </c>
      <c r="B39" s="9" t="n">
        <v>-945.1</v>
      </c>
    </row>
    <row r="40" spans="1:6">
      <c r="A40" s="4" t="s">
        <v>191</v>
      </c>
    </row>
    <row r="41" spans="1:6">
      <c r="A41" s="3" t="s">
        <v>636</v>
      </c>
    </row>
    <row r="42" spans="1:6">
      <c r="A42" s="4" t="s">
        <v>624</v>
      </c>
      <c r="D42" s="9" t="n">
        <v>-1057.4</v>
      </c>
    </row>
    <row r="43" spans="1:6">
      <c r="A43" s="4" t="s">
        <v>640</v>
      </c>
      <c r="D43" s="9" t="n">
        <v>36.2</v>
      </c>
    </row>
    <row r="44" spans="1:6">
      <c r="A44" s="4" t="s">
        <v>642</v>
      </c>
      <c r="D44" s="9" t="n">
        <v>76.09999999999999</v>
      </c>
    </row>
    <row r="45" spans="1:6">
      <c r="A45" s="4" t="s">
        <v>77</v>
      </c>
      <c r="D45" s="9" t="n">
        <v>111.6</v>
      </c>
    </row>
    <row r="46" spans="1:6">
      <c r="A46" s="4" t="s">
        <v>637</v>
      </c>
      <c r="B46" s="9" t="n">
        <v>-945.8</v>
      </c>
      <c r="D46" s="9" t="n">
        <v>-1057.4</v>
      </c>
      <c r="F46" s="7" t="n">
        <v>-1057.4</v>
      </c>
    </row>
    <row r="47" spans="1:6">
      <c r="A47" s="4" t="s">
        <v>625</v>
      </c>
      <c r="B47" s="7" t="n">
        <v>-945.8</v>
      </c>
      <c r="D47" s="7" t="n">
        <v>-945.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6</v>
      </c>
      <c r="C1" s="2" t="s">
        <v>25</v>
      </c>
      <c r="E1" s="2" t="s">
        <v>1</v>
      </c>
    </row>
    <row r="2" spans="1:6">
      <c r="C2" s="2" t="s">
        <v>2</v>
      </c>
      <c r="D2" s="2" t="s">
        <v>26</v>
      </c>
      <c r="E2" s="2" t="s">
        <v>2</v>
      </c>
      <c r="F2" s="2" t="s">
        <v>26</v>
      </c>
    </row>
    <row r="3" spans="1:6">
      <c r="A3" s="3" t="s">
        <v>647</v>
      </c>
    </row>
    <row r="4" spans="1:6">
      <c r="A4" s="4" t="s">
        <v>438</v>
      </c>
      <c r="C4" s="7" t="n">
        <v>4140.9</v>
      </c>
      <c r="D4" s="7" t="n">
        <v>2375.7</v>
      </c>
      <c r="E4" s="7" t="n">
        <v>11373.9</v>
      </c>
      <c r="F4" s="7" t="n">
        <v>7151.9</v>
      </c>
    </row>
    <row r="5" spans="1:6">
      <c r="A5" s="4" t="s">
        <v>36</v>
      </c>
      <c r="C5" s="9" t="n">
        <v>-284.4</v>
      </c>
      <c r="D5" s="5" t="n">
        <v>-143</v>
      </c>
      <c r="E5" s="9" t="n">
        <v>-806.5</v>
      </c>
      <c r="F5" s="5" t="n">
        <v>-434</v>
      </c>
    </row>
    <row r="6" spans="1:6">
      <c r="A6" s="4" t="s">
        <v>37</v>
      </c>
      <c r="C6" s="9" t="n">
        <v>-51.1</v>
      </c>
      <c r="D6" s="5" t="n">
        <v>-22</v>
      </c>
      <c r="E6" s="9" t="n">
        <v>-143.6</v>
      </c>
      <c r="F6" s="9" t="n">
        <v>-67.8</v>
      </c>
    </row>
    <row r="7" spans="1:6">
      <c r="A7" s="4" t="s">
        <v>648</v>
      </c>
      <c r="C7" s="5" t="n">
        <v>30</v>
      </c>
      <c r="D7" s="9" t="n">
        <v>81.7</v>
      </c>
      <c r="E7" s="9" t="n">
        <v>43.2</v>
      </c>
      <c r="F7" s="9" t="n">
        <v>-17.5</v>
      </c>
    </row>
    <row r="8" spans="1:6">
      <c r="A8" s="4" t="s">
        <v>45</v>
      </c>
      <c r="B8" s="4" t="s">
        <v>46</v>
      </c>
      <c r="C8" s="9" t="n">
        <v>229.6</v>
      </c>
      <c r="D8" s="9" t="n">
        <v>404.2</v>
      </c>
      <c r="E8" s="9" t="n">
        <v>511.4</v>
      </c>
      <c r="F8" s="9" t="n">
        <v>679.9</v>
      </c>
    </row>
    <row r="9" spans="1:6">
      <c r="A9" s="4" t="s">
        <v>649</v>
      </c>
      <c r="C9" s="9" t="n">
        <v>111.7</v>
      </c>
      <c r="D9" s="9" t="n">
        <v>102.5</v>
      </c>
      <c r="E9" s="9" t="n">
        <v>249.7</v>
      </c>
      <c r="F9" s="9" t="n">
        <v>153.8</v>
      </c>
    </row>
    <row r="10" spans="1:6">
      <c r="A10" s="4" t="s">
        <v>48</v>
      </c>
      <c r="C10" s="9" t="n">
        <v>117.9</v>
      </c>
      <c r="D10" s="9" t="n">
        <v>301.7</v>
      </c>
      <c r="E10" s="9" t="n">
        <v>261.7</v>
      </c>
      <c r="F10" s="9" t="n">
        <v>526.1</v>
      </c>
    </row>
    <row r="11" spans="1:6">
      <c r="A11" s="4" t="s">
        <v>650</v>
      </c>
    </row>
    <row r="12" spans="1:6">
      <c r="A12" s="3" t="s">
        <v>647</v>
      </c>
    </row>
    <row r="13" spans="1:6">
      <c r="A13" s="4" t="s">
        <v>438</v>
      </c>
      <c r="C13" s="9" t="n">
        <v>-6.3</v>
      </c>
      <c r="E13" s="9" t="n">
        <v>-31.6</v>
      </c>
    </row>
    <row r="14" spans="1:6">
      <c r="A14" s="4" t="s">
        <v>651</v>
      </c>
      <c r="C14" s="9" t="n">
        <v>0.2</v>
      </c>
      <c r="E14" s="9" t="n">
        <v>1.7</v>
      </c>
    </row>
    <row r="15" spans="1:6">
      <c r="A15" s="4" t="s">
        <v>36</v>
      </c>
      <c r="C15" s="9" t="n">
        <v>0.5</v>
      </c>
      <c r="E15" s="9" t="n">
        <v>0.7</v>
      </c>
    </row>
    <row r="16" spans="1:6">
      <c r="A16" s="4" t="s">
        <v>37</v>
      </c>
      <c r="E16" s="9" t="n">
        <v>-0.1</v>
      </c>
    </row>
    <row r="17" spans="1:6">
      <c r="A17" s="4" t="s">
        <v>648</v>
      </c>
      <c r="C17" s="9" t="n">
        <v>-20.4</v>
      </c>
      <c r="D17" s="9" t="n">
        <v>-18.1</v>
      </c>
      <c r="E17" s="9" t="n">
        <v>-70.59999999999999</v>
      </c>
      <c r="F17" s="9" t="n">
        <v>-107.9</v>
      </c>
    </row>
    <row r="18" spans="1:6">
      <c r="A18" s="4" t="s">
        <v>45</v>
      </c>
      <c r="C18" s="5" t="n">
        <v>-26</v>
      </c>
      <c r="D18" s="9" t="n">
        <v>-18.1</v>
      </c>
      <c r="E18" s="9" t="n">
        <v>-99.90000000000001</v>
      </c>
      <c r="F18" s="9" t="n">
        <v>-107.9</v>
      </c>
    </row>
    <row r="19" spans="1:6">
      <c r="A19" s="4" t="s">
        <v>649</v>
      </c>
      <c r="C19" s="9" t="n">
        <v>-6.3</v>
      </c>
      <c r="D19" s="9" t="n">
        <v>-4.3</v>
      </c>
      <c r="E19" s="9" t="n">
        <v>-25.6</v>
      </c>
      <c r="F19" s="9" t="n">
        <v>-31.5</v>
      </c>
    </row>
    <row r="20" spans="1:6">
      <c r="A20" s="4" t="s">
        <v>48</v>
      </c>
      <c r="C20" s="9" t="n">
        <v>-19.7</v>
      </c>
      <c r="D20" s="9" t="n">
        <v>-13.8</v>
      </c>
      <c r="E20" s="9" t="n">
        <v>-74.3</v>
      </c>
      <c r="F20" s="9" t="n">
        <v>-76.40000000000001</v>
      </c>
    </row>
    <row r="21" spans="1:6">
      <c r="A21" s="4" t="s">
        <v>652</v>
      </c>
    </row>
    <row r="22" spans="1:6">
      <c r="A22" s="3" t="s">
        <v>647</v>
      </c>
    </row>
    <row r="23" spans="1:6">
      <c r="A23" s="4" t="s">
        <v>653</v>
      </c>
      <c r="B23" s="4" t="s">
        <v>65</v>
      </c>
      <c r="C23" s="9" t="n">
        <v>-0.7</v>
      </c>
      <c r="D23" s="9" t="n">
        <v>-0.2</v>
      </c>
      <c r="E23" s="9" t="n">
        <v>-1.9</v>
      </c>
      <c r="F23" s="9" t="n">
        <v>-0.7</v>
      </c>
    </row>
    <row r="24" spans="1:6">
      <c r="A24" s="4" t="s">
        <v>654</v>
      </c>
    </row>
    <row r="25" spans="1:6">
      <c r="A25" s="3" t="s">
        <v>647</v>
      </c>
    </row>
    <row r="26" spans="1:6">
      <c r="A26" s="4" t="s">
        <v>655</v>
      </c>
      <c r="B26" s="4" t="s">
        <v>65</v>
      </c>
      <c r="C26" s="9" t="n">
        <v>-0.3</v>
      </c>
      <c r="D26" s="9" t="n">
        <v>-0.2</v>
      </c>
      <c r="E26" s="9" t="n">
        <v>-0.6</v>
      </c>
      <c r="F26" s="9" t="n">
        <v>-0.6</v>
      </c>
    </row>
    <row r="27" spans="1:6">
      <c r="A27" s="4" t="s">
        <v>656</v>
      </c>
    </row>
    <row r="28" spans="1:6">
      <c r="A28" s="3" t="s">
        <v>647</v>
      </c>
    </row>
    <row r="29" spans="1:6">
      <c r="A29" s="4" t="s">
        <v>45</v>
      </c>
      <c r="C29" s="5" t="n">
        <v>-1</v>
      </c>
      <c r="D29" s="9" t="n">
        <v>-0.4</v>
      </c>
      <c r="E29" s="9" t="n">
        <v>-2.5</v>
      </c>
      <c r="F29" s="9" t="n">
        <v>-1.3</v>
      </c>
    </row>
    <row r="30" spans="1:6">
      <c r="A30" s="4" t="s">
        <v>649</v>
      </c>
      <c r="C30" s="9" t="n">
        <v>-0.3</v>
      </c>
      <c r="D30" s="9" t="n">
        <v>-0.1</v>
      </c>
      <c r="E30" s="9" t="n">
        <v>-0.7</v>
      </c>
      <c r="F30" s="9" t="n">
        <v>-0.4</v>
      </c>
    </row>
    <row r="31" spans="1:6">
      <c r="A31" s="4" t="s">
        <v>48</v>
      </c>
      <c r="C31" s="7" t="n">
        <v>-0.7</v>
      </c>
      <c r="D31" s="7" t="n">
        <v>-0.3</v>
      </c>
      <c r="E31" s="7" t="n">
        <v>-1.8</v>
      </c>
      <c r="F31" s="7" t="n">
        <v>-0.9</v>
      </c>
    </row>
    <row r="32" spans="1:6"/>
    <row r="33" spans="1:6">
      <c r="A33" s="4" t="s">
        <v>46</v>
      </c>
      <c r="B33" s="4" t="s">
        <v>57</v>
      </c>
    </row>
    <row r="34" spans="1:6">
      <c r="A34" s="4" t="s">
        <v>65</v>
      </c>
      <c r="B34" s="4" t="s">
        <v>657</v>
      </c>
    </row>
  </sheetData>
  <mergeCells count="6">
    <mergeCell ref="A1:B2"/>
    <mergeCell ref="C1:D1"/>
    <mergeCell ref="E1:F1"/>
    <mergeCell ref="A32:E32"/>
    <mergeCell ref="B33:E33"/>
    <mergeCell ref="B34:E3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658</v>
      </c>
      <c r="B1" s="2" t="s">
        <v>25</v>
      </c>
      <c r="D1" s="2" t="s">
        <v>1</v>
      </c>
      <c r="F1" s="2" t="s">
        <v>596</v>
      </c>
    </row>
    <row r="2" spans="1:6">
      <c r="B2" s="2" t="s">
        <v>2</v>
      </c>
      <c r="C2" s="2" t="s">
        <v>26</v>
      </c>
      <c r="D2" s="2" t="s">
        <v>2</v>
      </c>
      <c r="E2" s="2" t="s">
        <v>26</v>
      </c>
      <c r="F2" s="2" t="s">
        <v>91</v>
      </c>
    </row>
    <row r="3" spans="1:6">
      <c r="A3" s="3" t="s">
        <v>659</v>
      </c>
    </row>
    <row r="4" spans="1:6">
      <c r="A4" s="4" t="s">
        <v>660</v>
      </c>
      <c r="B4" s="4" t="s">
        <v>661</v>
      </c>
      <c r="C4" s="4" t="s">
        <v>662</v>
      </c>
      <c r="D4" s="4" t="s">
        <v>661</v>
      </c>
      <c r="E4" s="4" t="s">
        <v>662</v>
      </c>
    </row>
    <row r="5" spans="1:6">
      <c r="A5" s="4" t="s">
        <v>663</v>
      </c>
      <c r="B5" s="4" t="s">
        <v>664</v>
      </c>
      <c r="C5" s="4" t="s">
        <v>665</v>
      </c>
      <c r="D5" s="4" t="s">
        <v>666</v>
      </c>
      <c r="E5" s="4" t="s">
        <v>667</v>
      </c>
    </row>
    <row r="6" spans="1:6">
      <c r="A6" s="4" t="s">
        <v>668</v>
      </c>
    </row>
    <row r="7" spans="1:6">
      <c r="A7" s="3" t="s">
        <v>659</v>
      </c>
    </row>
    <row r="8" spans="1:6">
      <c r="A8" s="4" t="s">
        <v>660</v>
      </c>
      <c r="D8" s="4" t="s">
        <v>661</v>
      </c>
    </row>
    <row r="9" spans="1:6">
      <c r="A9" s="4" t="s">
        <v>669</v>
      </c>
    </row>
    <row r="10" spans="1:6">
      <c r="A10" s="3" t="s">
        <v>659</v>
      </c>
    </row>
    <row r="11" spans="1:6">
      <c r="A11" s="4" t="s">
        <v>660</v>
      </c>
      <c r="F11" s="4" t="s">
        <v>66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70</v>
      </c>
      <c r="B1" s="2" t="s">
        <v>25</v>
      </c>
      <c r="D1" s="2" t="s">
        <v>1</v>
      </c>
    </row>
    <row r="2" spans="1:5">
      <c r="B2" s="2" t="s">
        <v>2</v>
      </c>
      <c r="C2" s="2" t="s">
        <v>26</v>
      </c>
      <c r="D2" s="2" t="s">
        <v>2</v>
      </c>
      <c r="E2" s="2" t="s">
        <v>26</v>
      </c>
    </row>
    <row r="3" spans="1:5">
      <c r="A3" s="3" t="s">
        <v>671</v>
      </c>
    </row>
    <row r="4" spans="1:5">
      <c r="A4" s="4" t="s">
        <v>660</v>
      </c>
      <c r="B4" s="4" t="s">
        <v>661</v>
      </c>
      <c r="C4" s="4" t="s">
        <v>662</v>
      </c>
      <c r="D4" s="4" t="s">
        <v>661</v>
      </c>
      <c r="E4" s="4" t="s">
        <v>662</v>
      </c>
    </row>
    <row r="5" spans="1:5">
      <c r="A5" s="4" t="s">
        <v>672</v>
      </c>
      <c r="B5" s="4" t="s">
        <v>673</v>
      </c>
      <c r="C5" s="4" t="s">
        <v>674</v>
      </c>
      <c r="D5" s="4" t="s">
        <v>675</v>
      </c>
      <c r="E5" s="4" t="s">
        <v>676</v>
      </c>
    </row>
    <row r="6" spans="1:5">
      <c r="A6" s="4" t="s">
        <v>677</v>
      </c>
      <c r="B6" s="4" t="s">
        <v>526</v>
      </c>
      <c r="D6" s="4" t="s">
        <v>678</v>
      </c>
    </row>
    <row r="7" spans="1:5">
      <c r="A7" s="4" t="s">
        <v>679</v>
      </c>
      <c r="B7" s="4" t="s">
        <v>680</v>
      </c>
      <c r="D7" s="4" t="s">
        <v>681</v>
      </c>
    </row>
    <row r="8" spans="1:5">
      <c r="A8" s="4" t="s">
        <v>682</v>
      </c>
      <c r="B8" s="4" t="s">
        <v>683</v>
      </c>
      <c r="C8" s="4" t="s">
        <v>492</v>
      </c>
      <c r="D8" s="4" t="s">
        <v>684</v>
      </c>
      <c r="E8" s="4" t="s">
        <v>685</v>
      </c>
    </row>
    <row r="9" spans="1:5">
      <c r="A9" s="4" t="s">
        <v>686</v>
      </c>
      <c r="B9" s="4" t="s">
        <v>687</v>
      </c>
      <c r="C9" s="4" t="s">
        <v>688</v>
      </c>
      <c r="D9" s="4" t="s">
        <v>689</v>
      </c>
      <c r="E9" s="4" t="s">
        <v>690</v>
      </c>
    </row>
    <row r="10" spans="1:5">
      <c r="A10" s="4" t="s">
        <v>158</v>
      </c>
      <c r="B10" s="4" t="s">
        <v>691</v>
      </c>
      <c r="C10" s="4" t="s">
        <v>692</v>
      </c>
      <c r="D10" s="4" t="s">
        <v>693</v>
      </c>
      <c r="E10" s="4" t="s">
        <v>694</v>
      </c>
    </row>
    <row r="11" spans="1:5">
      <c r="A11" s="4" t="s">
        <v>663</v>
      </c>
      <c r="B11" s="4" t="s">
        <v>664</v>
      </c>
      <c r="C11" s="4" t="s">
        <v>665</v>
      </c>
      <c r="D11" s="4" t="s">
        <v>666</v>
      </c>
      <c r="E11" s="4" t="s">
        <v>66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25</v>
      </c>
      <c r="D1" s="2" t="s">
        <v>1</v>
      </c>
    </row>
    <row r="2" spans="1:5">
      <c r="B2" s="2" t="s">
        <v>2</v>
      </c>
      <c r="C2" s="2" t="s">
        <v>26</v>
      </c>
      <c r="D2" s="2" t="s">
        <v>2</v>
      </c>
      <c r="E2" s="2" t="s">
        <v>26</v>
      </c>
    </row>
    <row r="3" spans="1:5">
      <c r="A3" s="4" t="s">
        <v>696</v>
      </c>
    </row>
    <row r="4" spans="1:5">
      <c r="A4" s="3" t="s">
        <v>697</v>
      </c>
    </row>
    <row r="5" spans="1:5">
      <c r="A5" s="4" t="s">
        <v>698</v>
      </c>
      <c r="B5" s="7" t="n">
        <v>2.7</v>
      </c>
      <c r="D5" s="7" t="n">
        <v>7.6</v>
      </c>
    </row>
    <row r="6" spans="1:5">
      <c r="A6" s="4" t="s">
        <v>699</v>
      </c>
      <c r="B6" s="5" t="n">
        <v>7</v>
      </c>
      <c r="D6" s="9" t="n">
        <v>19.7</v>
      </c>
    </row>
    <row r="7" spans="1:5">
      <c r="A7" s="4" t="s">
        <v>700</v>
      </c>
      <c r="B7" s="9" t="n">
        <v>-12.7</v>
      </c>
      <c r="D7" s="9" t="n">
        <v>-35.9</v>
      </c>
    </row>
    <row r="8" spans="1:5">
      <c r="A8" s="4" t="s">
        <v>701</v>
      </c>
      <c r="B8" s="5" t="n">
        <v>-3</v>
      </c>
      <c r="D8" s="9" t="n">
        <v>-8.6</v>
      </c>
    </row>
    <row r="9" spans="1:5">
      <c r="A9" s="4" t="s">
        <v>702</v>
      </c>
      <c r="D9" s="9" t="n">
        <v>2.5</v>
      </c>
    </row>
    <row r="10" spans="1:5">
      <c r="A10" s="4" t="s">
        <v>703</v>
      </c>
    </row>
    <row r="11" spans="1:5">
      <c r="A11" s="3" t="s">
        <v>697</v>
      </c>
    </row>
    <row r="12" spans="1:5">
      <c r="A12" s="4" t="s">
        <v>698</v>
      </c>
      <c r="B12" s="9" t="n">
        <v>5.9</v>
      </c>
      <c r="C12" s="7" t="n">
        <v>2.9</v>
      </c>
      <c r="D12" s="9" t="n">
        <v>15.8</v>
      </c>
      <c r="E12" s="7" t="n">
        <v>8.800000000000001</v>
      </c>
    </row>
    <row r="13" spans="1:5">
      <c r="A13" s="4" t="s">
        <v>699</v>
      </c>
      <c r="B13" s="9" t="n">
        <v>5.5</v>
      </c>
      <c r="C13" s="9" t="n">
        <v>2.7</v>
      </c>
      <c r="D13" s="5" t="n">
        <v>15</v>
      </c>
      <c r="E13" s="9" t="n">
        <v>8.199999999999999</v>
      </c>
    </row>
    <row r="14" spans="1:5">
      <c r="A14" s="4" t="s">
        <v>700</v>
      </c>
      <c r="B14" s="9" t="n">
        <v>-9.699999999999999</v>
      </c>
      <c r="C14" s="9" t="n">
        <v>-2.1</v>
      </c>
      <c r="D14" s="9" t="n">
        <v>-26.7</v>
      </c>
      <c r="E14" s="9" t="n">
        <v>-6.3</v>
      </c>
    </row>
    <row r="15" spans="1:5">
      <c r="A15" s="4" t="s">
        <v>704</v>
      </c>
      <c r="B15" s="9" t="n">
        <v>0.3</v>
      </c>
      <c r="C15" s="9" t="n">
        <v>0.2</v>
      </c>
      <c r="D15" s="9" t="n">
        <v>0.6</v>
      </c>
      <c r="E15" s="9" t="n">
        <v>0.6</v>
      </c>
    </row>
    <row r="16" spans="1:5">
      <c r="A16" s="4" t="s">
        <v>705</v>
      </c>
      <c r="B16" s="9" t="n">
        <v>0.7</v>
      </c>
      <c r="C16" s="9" t="n">
        <v>0.2</v>
      </c>
      <c r="D16" s="9" t="n">
        <v>1.9</v>
      </c>
      <c r="E16" s="9" t="n">
        <v>0.7</v>
      </c>
    </row>
    <row r="17" spans="1:5">
      <c r="A17" s="4" t="s">
        <v>706</v>
      </c>
      <c r="E17" s="9" t="n">
        <v>0.1</v>
      </c>
    </row>
    <row r="18" spans="1:5">
      <c r="A18" s="4" t="s">
        <v>701</v>
      </c>
      <c r="B18" s="9" t="n">
        <v>2.7</v>
      </c>
      <c r="C18" s="7" t="n">
        <v>3.9</v>
      </c>
      <c r="D18" s="9" t="n">
        <v>6.6</v>
      </c>
      <c r="E18" s="7" t="n">
        <v>12.1</v>
      </c>
    </row>
    <row r="19" spans="1:5">
      <c r="A19" s="4" t="s">
        <v>702</v>
      </c>
      <c r="D19" s="9" t="n">
        <v>24.9</v>
      </c>
    </row>
    <row r="20" spans="1:5">
      <c r="A20" s="4" t="s">
        <v>707</v>
      </c>
    </row>
    <row r="21" spans="1:5">
      <c r="A21" s="3" t="s">
        <v>697</v>
      </c>
    </row>
    <row r="22" spans="1:5">
      <c r="A22" s="4" t="s">
        <v>699</v>
      </c>
      <c r="B22" s="9" t="n">
        <v>0.1</v>
      </c>
      <c r="D22" s="9" t="n">
        <v>0.2</v>
      </c>
    </row>
    <row r="23" spans="1:5">
      <c r="A23" s="4" t="s">
        <v>701</v>
      </c>
      <c r="B23" s="7" t="n">
        <v>0.1</v>
      </c>
      <c r="D23" s="7" t="n">
        <v>0.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708</v>
      </c>
      <c r="B1" s="2" t="s">
        <v>25</v>
      </c>
      <c r="D1" s="2" t="s">
        <v>1</v>
      </c>
    </row>
    <row r="2" spans="1:6">
      <c r="B2" s="2" t="s">
        <v>2</v>
      </c>
      <c r="C2" s="2" t="s">
        <v>26</v>
      </c>
      <c r="D2" s="2" t="s">
        <v>2</v>
      </c>
      <c r="E2" s="2" t="s">
        <v>26</v>
      </c>
      <c r="F2" s="2" t="s">
        <v>709</v>
      </c>
    </row>
    <row r="3" spans="1:6">
      <c r="A3" s="3" t="s">
        <v>710</v>
      </c>
    </row>
    <row r="4" spans="1:6">
      <c r="A4" s="4" t="s">
        <v>711</v>
      </c>
      <c r="B4" s="7" t="n">
        <v>10.2</v>
      </c>
      <c r="C4" s="7" t="n">
        <v>5.5</v>
      </c>
      <c r="D4" s="7" t="n">
        <v>34.9</v>
      </c>
      <c r="E4" s="7" t="n">
        <v>14.9</v>
      </c>
    </row>
    <row r="5" spans="1:6">
      <c r="A5" s="4" t="s">
        <v>712</v>
      </c>
    </row>
    <row r="6" spans="1:6">
      <c r="A6" s="3" t="s">
        <v>710</v>
      </c>
    </row>
    <row r="7" spans="1:6">
      <c r="A7" s="4" t="s">
        <v>713</v>
      </c>
      <c r="F7" s="5" t="n">
        <v>24100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4</v>
      </c>
      <c r="B1" s="2" t="s">
        <v>25</v>
      </c>
      <c r="D1" s="2" t="s">
        <v>1</v>
      </c>
    </row>
    <row r="2" spans="1:6">
      <c r="B2" s="2" t="s">
        <v>2</v>
      </c>
      <c r="C2" s="2" t="s">
        <v>26</v>
      </c>
      <c r="D2" s="2" t="s">
        <v>2</v>
      </c>
      <c r="E2" s="2" t="s">
        <v>26</v>
      </c>
      <c r="F2" s="2" t="s">
        <v>91</v>
      </c>
    </row>
    <row r="3" spans="1:6">
      <c r="A3" s="3" t="s">
        <v>252</v>
      </c>
    </row>
    <row r="4" spans="1:6">
      <c r="A4" s="4" t="s">
        <v>715</v>
      </c>
      <c r="B4" s="7" t="n">
        <v>10.8</v>
      </c>
      <c r="D4" s="7" t="n">
        <v>26.9</v>
      </c>
    </row>
    <row r="5" spans="1:6">
      <c r="A5" s="4" t="s">
        <v>716</v>
      </c>
      <c r="C5" s="7" t="n">
        <v>-2.3</v>
      </c>
      <c r="E5" s="7" t="n">
        <v>-2.1</v>
      </c>
    </row>
    <row r="6" spans="1:6">
      <c r="A6" s="4" t="s">
        <v>717</v>
      </c>
      <c r="B6" s="7" t="n">
        <v>22.3</v>
      </c>
      <c r="D6" s="9" t="n">
        <v>22.3</v>
      </c>
      <c r="F6" s="7" t="n">
        <v>-126.9</v>
      </c>
    </row>
    <row r="7" spans="1:6">
      <c r="A7" s="4" t="s">
        <v>718</v>
      </c>
      <c r="D7" s="7" t="n">
        <v>25.7</v>
      </c>
    </row>
    <row r="8" spans="1:6">
      <c r="A8" s="4" t="s">
        <v>719</v>
      </c>
      <c r="D8" s="5" t="n">
        <v>202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10"/>
    <col customWidth="1" max="5" min="5" width="12"/>
    <col customWidth="1" max="6" min="6" width="12"/>
    <col customWidth="1" max="7" min="7" width="13"/>
    <col customWidth="1" max="8" min="8" width="11"/>
    <col customWidth="1" max="9" min="9" width="13"/>
    <col customWidth="1" max="10" min="10" width="11"/>
    <col customWidth="1" max="11" min="11" width="12"/>
  </cols>
  <sheetData>
    <row r="1" spans="1:11">
      <c r="A1" s="1" t="s">
        <v>720</v>
      </c>
      <c r="B1" s="2" t="s">
        <v>721</v>
      </c>
      <c r="C1" s="2" t="s">
        <v>722</v>
      </c>
      <c r="D1" s="2" t="s">
        <v>723</v>
      </c>
      <c r="E1" s="2" t="s">
        <v>724</v>
      </c>
      <c r="F1" s="2" t="s">
        <v>725</v>
      </c>
      <c r="G1" s="2" t="s">
        <v>726</v>
      </c>
      <c r="H1" s="2" t="s">
        <v>727</v>
      </c>
      <c r="I1" s="2" t="s">
        <v>728</v>
      </c>
      <c r="J1" s="2" t="s">
        <v>729</v>
      </c>
      <c r="K1" s="2" t="s">
        <v>730</v>
      </c>
    </row>
    <row r="2" spans="1:11">
      <c r="A2" s="4" t="s">
        <v>731</v>
      </c>
    </row>
    <row r="3" spans="1:11">
      <c r="A3" s="3" t="s">
        <v>732</v>
      </c>
    </row>
    <row r="4" spans="1:11">
      <c r="A4" s="4" t="s">
        <v>733</v>
      </c>
      <c r="B4" s="7" t="n">
        <v>233.6</v>
      </c>
      <c r="K4" s="17" t="n">
        <v>293.9</v>
      </c>
    </row>
    <row r="5" spans="1:11">
      <c r="A5" s="4" t="s">
        <v>734</v>
      </c>
    </row>
    <row r="6" spans="1:11">
      <c r="A6" s="3" t="s">
        <v>732</v>
      </c>
    </row>
    <row r="7" spans="1:11">
      <c r="A7" s="4" t="s">
        <v>733</v>
      </c>
      <c r="B7" s="9" t="n">
        <v>238.6</v>
      </c>
      <c r="F7" s="18" t="n">
        <v>755.6</v>
      </c>
    </row>
    <row r="8" spans="1:11">
      <c r="A8" s="4" t="s">
        <v>735</v>
      </c>
    </row>
    <row r="9" spans="1:11">
      <c r="A9" s="3" t="s">
        <v>732</v>
      </c>
    </row>
    <row r="10" spans="1:11">
      <c r="A10" s="4" t="s">
        <v>733</v>
      </c>
      <c r="B10" s="9" t="n">
        <v>315.7</v>
      </c>
      <c r="D10" s="19" t="n">
        <v>233.9</v>
      </c>
    </row>
    <row r="11" spans="1:11">
      <c r="A11" s="4" t="s">
        <v>736</v>
      </c>
    </row>
    <row r="12" spans="1:11">
      <c r="A12" s="3" t="s">
        <v>732</v>
      </c>
    </row>
    <row r="13" spans="1:11">
      <c r="A13" s="4" t="s">
        <v>733</v>
      </c>
      <c r="B13" s="9" t="n">
        <v>151.2</v>
      </c>
      <c r="E13" s="20" t="n">
        <v>188.4</v>
      </c>
    </row>
    <row r="14" spans="1:11">
      <c r="A14" s="4" t="s">
        <v>737</v>
      </c>
    </row>
    <row r="15" spans="1:11">
      <c r="A15" s="3" t="s">
        <v>732</v>
      </c>
    </row>
    <row r="16" spans="1:11">
      <c r="A16" s="4" t="s">
        <v>733</v>
      </c>
      <c r="B16" s="9" t="n">
        <v>761.2</v>
      </c>
      <c r="C16" s="15" t="n">
        <v>641.7</v>
      </c>
    </row>
    <row r="17" spans="1:11">
      <c r="A17" s="4" t="s">
        <v>738</v>
      </c>
    </row>
    <row r="18" spans="1:11">
      <c r="A18" s="3" t="s">
        <v>732</v>
      </c>
    </row>
    <row r="19" spans="1:11">
      <c r="A19" s="4" t="s">
        <v>733</v>
      </c>
      <c r="B19" s="9" t="n">
        <v>13.4</v>
      </c>
      <c r="J19" s="21" t="n">
        <v>1507.6</v>
      </c>
    </row>
    <row r="20" spans="1:11">
      <c r="A20" s="4" t="s">
        <v>739</v>
      </c>
    </row>
    <row r="21" spans="1:11">
      <c r="A21" s="3" t="s">
        <v>732</v>
      </c>
    </row>
    <row r="22" spans="1:11">
      <c r="A22" s="4" t="s">
        <v>733</v>
      </c>
      <c r="B22" s="9" t="n">
        <v>61.8</v>
      </c>
      <c r="G22" s="22" t="n">
        <v>259.5</v>
      </c>
    </row>
    <row r="23" spans="1:11">
      <c r="A23" s="4" t="s">
        <v>740</v>
      </c>
    </row>
    <row r="24" spans="1:11">
      <c r="A24" s="3" t="s">
        <v>732</v>
      </c>
    </row>
    <row r="25" spans="1:11">
      <c r="A25" s="4" t="s">
        <v>733</v>
      </c>
      <c r="B25" s="9" t="n">
        <v>196.9</v>
      </c>
      <c r="I25" s="23" t="n">
        <v>1567.2</v>
      </c>
    </row>
    <row r="26" spans="1:11">
      <c r="A26" s="4" t="s">
        <v>741</v>
      </c>
    </row>
    <row r="27" spans="1:11">
      <c r="A27" s="3" t="s">
        <v>732</v>
      </c>
    </row>
    <row r="28" spans="1:11">
      <c r="A28" s="4" t="s">
        <v>733</v>
      </c>
      <c r="B28" s="5" t="n">
        <v>48</v>
      </c>
      <c r="H28" s="24" t="n">
        <v>65</v>
      </c>
    </row>
    <row r="29" spans="1:11">
      <c r="A29" s="4" t="s">
        <v>742</v>
      </c>
    </row>
    <row r="30" spans="1:11">
      <c r="A30" s="3" t="s">
        <v>732</v>
      </c>
    </row>
    <row r="31" spans="1:11">
      <c r="A31" s="4" t="s">
        <v>733</v>
      </c>
      <c r="B31" s="9" t="n">
        <v>1259.1</v>
      </c>
    </row>
    <row r="32" spans="1:11">
      <c r="A32" s="4" t="s">
        <v>743</v>
      </c>
    </row>
    <row r="33" spans="1:11">
      <c r="A33" s="3" t="s">
        <v>732</v>
      </c>
    </row>
    <row r="34" spans="1:11">
      <c r="A34" s="4" t="s">
        <v>733</v>
      </c>
      <c r="B34" s="9" t="n">
        <v>42.7</v>
      </c>
      <c r="I34" s="23" t="n">
        <v>339.5</v>
      </c>
    </row>
    <row r="35" spans="1:11">
      <c r="A35" s="4" t="s">
        <v>744</v>
      </c>
    </row>
    <row r="36" spans="1:11">
      <c r="A36" s="3" t="s">
        <v>732</v>
      </c>
    </row>
    <row r="37" spans="1:11">
      <c r="A37" s="4" t="s">
        <v>733</v>
      </c>
      <c r="B37" s="7" t="n">
        <v>4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91</v>
      </c>
    </row>
    <row r="2" spans="1:3">
      <c r="A2" s="3" t="s">
        <v>746</v>
      </c>
    </row>
    <row r="3" spans="1:3">
      <c r="A3" s="4" t="s">
        <v>747</v>
      </c>
      <c r="B3" s="8" t="n">
        <v>210</v>
      </c>
      <c r="C3" s="8" t="n">
        <v>238</v>
      </c>
    </row>
    <row r="4" spans="1:3">
      <c r="A4" s="4" t="s">
        <v>748</v>
      </c>
      <c r="B4" s="5" t="n">
        <v>166</v>
      </c>
      <c r="C4" s="9" t="n">
        <v>410.7</v>
      </c>
    </row>
    <row r="5" spans="1:3">
      <c r="A5" s="4" t="s">
        <v>749</v>
      </c>
    </row>
    <row r="6" spans="1:3">
      <c r="A6" s="3" t="s">
        <v>746</v>
      </c>
    </row>
    <row r="7" spans="1:3">
      <c r="A7" s="4" t="s">
        <v>747</v>
      </c>
      <c r="B7" s="9" t="n">
        <v>143.2</v>
      </c>
      <c r="C7" s="9" t="n">
        <v>57.9</v>
      </c>
    </row>
    <row r="8" spans="1:3">
      <c r="A8" s="4" t="s">
        <v>748</v>
      </c>
      <c r="B8" s="9" t="n">
        <v>88.7</v>
      </c>
      <c r="C8" s="9" t="n">
        <v>230.6</v>
      </c>
    </row>
    <row r="9" spans="1:3">
      <c r="A9" s="4" t="s">
        <v>750</v>
      </c>
    </row>
    <row r="10" spans="1:3">
      <c r="A10" s="3" t="s">
        <v>746</v>
      </c>
    </row>
    <row r="11" spans="1:3">
      <c r="A11" s="4" t="s">
        <v>747</v>
      </c>
      <c r="B11" s="9" t="n">
        <v>109.7</v>
      </c>
      <c r="C11" s="9" t="n">
        <v>47.2</v>
      </c>
    </row>
    <row r="12" spans="1:3">
      <c r="A12" s="4" t="s">
        <v>748</v>
      </c>
      <c r="B12" s="9" t="n">
        <v>83.90000000000001</v>
      </c>
      <c r="C12" s="5" t="n">
        <v>183</v>
      </c>
    </row>
    <row r="13" spans="1:3">
      <c r="A13" s="4" t="s">
        <v>751</v>
      </c>
    </row>
    <row r="14" spans="1:3">
      <c r="A14" s="3" t="s">
        <v>746</v>
      </c>
    </row>
    <row r="15" spans="1:3">
      <c r="A15" s="4" t="s">
        <v>747</v>
      </c>
      <c r="B15" s="9" t="n">
        <v>33.5</v>
      </c>
      <c r="C15" s="9" t="n">
        <v>10.7</v>
      </c>
    </row>
    <row r="16" spans="1:3">
      <c r="A16" s="4" t="s">
        <v>748</v>
      </c>
      <c r="B16" s="9" t="n">
        <v>4.8</v>
      </c>
      <c r="C16" s="9" t="n">
        <v>47.6</v>
      </c>
    </row>
    <row r="17" spans="1:3">
      <c r="A17" s="4" t="s">
        <v>752</v>
      </c>
    </row>
    <row r="18" spans="1:3">
      <c r="A18" s="3" t="s">
        <v>746</v>
      </c>
    </row>
    <row r="19" spans="1:3">
      <c r="A19" s="4" t="s">
        <v>747</v>
      </c>
      <c r="B19" s="9" t="n">
        <v>19.5</v>
      </c>
    </row>
    <row r="20" spans="1:3">
      <c r="A20" s="4" t="s">
        <v>748</v>
      </c>
      <c r="B20" s="5" t="n">
        <v>30</v>
      </c>
    </row>
    <row r="21" spans="1:3">
      <c r="A21" s="4" t="s">
        <v>753</v>
      </c>
    </row>
    <row r="22" spans="1:3">
      <c r="A22" s="3" t="s">
        <v>746</v>
      </c>
    </row>
    <row r="23" spans="1:3">
      <c r="A23" s="4" t="s">
        <v>747</v>
      </c>
      <c r="B23" s="9" t="n">
        <v>16.2</v>
      </c>
    </row>
    <row r="24" spans="1:3">
      <c r="A24" s="4" t="s">
        <v>748</v>
      </c>
      <c r="B24" s="9" t="n">
        <v>22.4</v>
      </c>
    </row>
    <row r="25" spans="1:3">
      <c r="A25" s="4" t="s">
        <v>754</v>
      </c>
    </row>
    <row r="26" spans="1:3">
      <c r="A26" s="3" t="s">
        <v>746</v>
      </c>
    </row>
    <row r="27" spans="1:3">
      <c r="A27" s="4" t="s">
        <v>747</v>
      </c>
      <c r="B27" s="9" t="n">
        <v>3.3</v>
      </c>
    </row>
    <row r="28" spans="1:3">
      <c r="A28" s="4" t="s">
        <v>748</v>
      </c>
      <c r="B28" s="9" t="n">
        <v>7.6</v>
      </c>
    </row>
    <row r="29" spans="1:3">
      <c r="A29" s="4" t="s">
        <v>755</v>
      </c>
    </row>
    <row r="30" spans="1:3">
      <c r="A30" s="3" t="s">
        <v>746</v>
      </c>
    </row>
    <row r="31" spans="1:3">
      <c r="A31" s="4" t="s">
        <v>747</v>
      </c>
      <c r="B31" s="9" t="n">
        <v>47.3</v>
      </c>
      <c r="C31" s="9" t="n">
        <v>180.1</v>
      </c>
    </row>
    <row r="32" spans="1:3">
      <c r="A32" s="4" t="s">
        <v>756</v>
      </c>
    </row>
    <row r="33" spans="1:3">
      <c r="A33" s="3" t="s">
        <v>746</v>
      </c>
    </row>
    <row r="34" spans="1:3">
      <c r="A34" s="4" t="s">
        <v>748</v>
      </c>
      <c r="B34" s="7" t="n">
        <v>47.3</v>
      </c>
      <c r="C34" s="7" t="n">
        <v>18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25</v>
      </c>
      <c r="D1" s="2" t="s">
        <v>1</v>
      </c>
    </row>
    <row r="2" spans="1:5">
      <c r="B2" s="2" t="s">
        <v>2</v>
      </c>
      <c r="C2" s="2" t="s">
        <v>26</v>
      </c>
      <c r="D2" s="2" t="s">
        <v>2</v>
      </c>
      <c r="E2" s="2" t="s">
        <v>26</v>
      </c>
    </row>
    <row r="3" spans="1:5">
      <c r="A3" s="4" t="s">
        <v>758</v>
      </c>
    </row>
    <row r="4" spans="1:5">
      <c r="A4" s="3" t="s">
        <v>759</v>
      </c>
    </row>
    <row r="5" spans="1:5">
      <c r="A5" s="4" t="s">
        <v>760</v>
      </c>
      <c r="B5" s="7" t="n">
        <v>12.2</v>
      </c>
      <c r="C5" s="7" t="n">
        <v>25.5</v>
      </c>
      <c r="D5" s="7" t="n">
        <v>61.9</v>
      </c>
      <c r="E5" s="8" t="n">
        <v>3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60"/>
    <col customWidth="1" max="5" min="5" width="50"/>
    <col customWidth="1" max="6" min="6" width="18"/>
    <col customWidth="1" max="7" min="7" width="46"/>
    <col customWidth="1" max="8" min="8" width="24"/>
  </cols>
  <sheetData>
    <row r="1" spans="1:8">
      <c r="A1" s="1" t="s">
        <v>185</v>
      </c>
      <c r="B1" s="2" t="s">
        <v>186</v>
      </c>
      <c r="C1" s="2" t="s">
        <v>187</v>
      </c>
      <c r="D1" s="2" t="s">
        <v>188</v>
      </c>
      <c r="E1" s="2" t="s">
        <v>189</v>
      </c>
      <c r="F1" s="2" t="s">
        <v>190</v>
      </c>
      <c r="G1" s="2" t="s">
        <v>191</v>
      </c>
      <c r="H1" s="2" t="s">
        <v>192</v>
      </c>
    </row>
    <row r="2" spans="1:8">
      <c r="A2" s="4" t="s">
        <v>193</v>
      </c>
      <c r="B2" s="7" t="n">
        <v>5111.9</v>
      </c>
      <c r="C2" s="7" t="n">
        <v>114.7</v>
      </c>
      <c r="D2" s="7" t="n">
        <v>-44.5</v>
      </c>
      <c r="E2" s="7" t="n">
        <v>2694.7</v>
      </c>
      <c r="F2" s="7" t="n">
        <v>3416.1</v>
      </c>
      <c r="G2" s="7" t="n">
        <v>-1057.4</v>
      </c>
      <c r="H2" s="7" t="n">
        <v>-11.7</v>
      </c>
    </row>
    <row r="3" spans="1:8">
      <c r="A3" s="3" t="s">
        <v>194</v>
      </c>
    </row>
    <row r="4" spans="1:8">
      <c r="A4" s="4" t="s">
        <v>195</v>
      </c>
      <c r="B4" s="9" t="n">
        <v>261.7</v>
      </c>
      <c r="F4" s="9" t="n">
        <v>267.2</v>
      </c>
      <c r="H4" s="9" t="n">
        <v>-5.5</v>
      </c>
    </row>
    <row r="5" spans="1:8">
      <c r="A5" s="4" t="s">
        <v>196</v>
      </c>
      <c r="B5" s="9" t="n">
        <v>112.3</v>
      </c>
      <c r="G5" s="9" t="n">
        <v>111.6</v>
      </c>
      <c r="H5" s="9" t="n">
        <v>0.7</v>
      </c>
    </row>
    <row r="6" spans="1:8">
      <c r="A6" s="4" t="s">
        <v>197</v>
      </c>
      <c r="B6" s="9" t="n">
        <v>8170.7</v>
      </c>
      <c r="C6" s="9" t="n">
        <v>351.9</v>
      </c>
      <c r="D6" s="9" t="n">
        <v>-6.6</v>
      </c>
      <c r="E6" s="9" t="n">
        <v>7825.4</v>
      </c>
    </row>
    <row r="7" spans="1:8">
      <c r="A7" s="4" t="s">
        <v>198</v>
      </c>
      <c r="B7" s="9" t="n">
        <v>17.8</v>
      </c>
      <c r="C7" s="9" t="n">
        <v>-0.1</v>
      </c>
      <c r="D7" s="9" t="n">
        <v>44.5</v>
      </c>
      <c r="E7" s="9" t="n">
        <v>-26.6</v>
      </c>
    </row>
    <row r="8" spans="1:8">
      <c r="A8" s="4" t="s">
        <v>199</v>
      </c>
      <c r="B8" s="9" t="n">
        <v>1.6</v>
      </c>
      <c r="D8" s="9" t="n">
        <v>1.6</v>
      </c>
    </row>
    <row r="9" spans="1:8">
      <c r="A9" s="4" t="s">
        <v>200</v>
      </c>
      <c r="B9" s="9" t="n">
        <v>0.6</v>
      </c>
      <c r="C9" s="9" t="n">
        <v>0.6</v>
      </c>
    </row>
    <row r="10" spans="1:8">
      <c r="A10" s="4" t="s">
        <v>201</v>
      </c>
      <c r="B10" s="9" t="n">
        <v>34.9</v>
      </c>
      <c r="E10" s="9" t="n">
        <v>34.9</v>
      </c>
    </row>
    <row r="11" spans="1:8">
      <c r="A11" s="4" t="s">
        <v>158</v>
      </c>
      <c r="B11" s="9" t="n">
        <v>13.4</v>
      </c>
      <c r="C11" s="4" t="s">
        <v>122</v>
      </c>
      <c r="E11" s="9" t="n">
        <v>1.4</v>
      </c>
      <c r="H11" s="5" t="n">
        <v>12</v>
      </c>
    </row>
    <row r="12" spans="1:8">
      <c r="A12" s="4" t="s">
        <v>202</v>
      </c>
      <c r="B12" s="7" t="n">
        <v>13724.9</v>
      </c>
      <c r="C12" s="7" t="n">
        <v>467.1</v>
      </c>
      <c r="D12" s="8" t="n">
        <v>-5</v>
      </c>
      <c r="E12" s="7" t="n">
        <v>10529.8</v>
      </c>
      <c r="F12" s="7" t="n">
        <v>3683.3</v>
      </c>
      <c r="G12" s="7" t="n">
        <v>-945.8</v>
      </c>
      <c r="H12" s="7" t="n">
        <v>-4.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25</v>
      </c>
      <c r="D1" s="2" t="s">
        <v>1</v>
      </c>
    </row>
    <row r="2" spans="1:5">
      <c r="B2" s="2" t="s">
        <v>2</v>
      </c>
      <c r="C2" s="2" t="s">
        <v>26</v>
      </c>
      <c r="D2" s="2" t="s">
        <v>2</v>
      </c>
      <c r="E2" s="2" t="s">
        <v>26</v>
      </c>
    </row>
    <row r="3" spans="1:5">
      <c r="A3" s="3" t="s">
        <v>759</v>
      </c>
    </row>
    <row r="4" spans="1:5">
      <c r="A4" s="4" t="s">
        <v>762</v>
      </c>
      <c r="B4" s="7" t="n">
        <v>-4.8</v>
      </c>
      <c r="C4" s="7" t="n">
        <v>1.1</v>
      </c>
      <c r="D4" s="7" t="n">
        <v>26.9</v>
      </c>
      <c r="E4" s="7" t="n">
        <v>-1.4</v>
      </c>
    </row>
    <row r="5" spans="1:5">
      <c r="A5" s="4" t="s">
        <v>438</v>
      </c>
    </row>
    <row r="6" spans="1:5">
      <c r="A6" s="3" t="s">
        <v>759</v>
      </c>
    </row>
    <row r="7" spans="1:5">
      <c r="A7" s="4" t="s">
        <v>762</v>
      </c>
      <c r="B7" s="9" t="n">
        <v>0.7</v>
      </c>
      <c r="D7" s="9" t="n">
        <v>0.7</v>
      </c>
    </row>
    <row r="8" spans="1:5">
      <c r="A8" s="4" t="s">
        <v>651</v>
      </c>
    </row>
    <row r="9" spans="1:5">
      <c r="A9" s="3" t="s">
        <v>759</v>
      </c>
    </row>
    <row r="10" spans="1:5">
      <c r="A10" s="4" t="s">
        <v>762</v>
      </c>
      <c r="B10" s="9" t="n">
        <v>0.1</v>
      </c>
      <c r="D10" s="9" t="n">
        <v>-0.4</v>
      </c>
    </row>
    <row r="11" spans="1:5">
      <c r="A11" s="4" t="s">
        <v>41</v>
      </c>
    </row>
    <row r="12" spans="1:5">
      <c r="A12" s="3" t="s">
        <v>759</v>
      </c>
    </row>
    <row r="13" spans="1:5">
      <c r="A13" s="4" t="s">
        <v>762</v>
      </c>
      <c r="B13" s="9" t="n">
        <v>-5.6</v>
      </c>
      <c r="C13" s="9" t="n">
        <v>1.1</v>
      </c>
      <c r="D13" s="9" t="n">
        <v>26.6</v>
      </c>
      <c r="E13" s="9" t="n">
        <v>-1.4</v>
      </c>
    </row>
    <row r="14" spans="1:5">
      <c r="A14" s="4" t="s">
        <v>763</v>
      </c>
    </row>
    <row r="15" spans="1:5">
      <c r="A15" s="3" t="s">
        <v>759</v>
      </c>
    </row>
    <row r="16" spans="1:5">
      <c r="A16" s="4" t="s">
        <v>764</v>
      </c>
      <c r="B16" s="9" t="n">
        <v>38.3</v>
      </c>
      <c r="C16" s="9" t="n">
        <v>-51.2</v>
      </c>
      <c r="D16" s="9" t="n">
        <v>98.7</v>
      </c>
      <c r="E16" s="9" t="n">
        <v>-14.8</v>
      </c>
    </row>
    <row r="17" spans="1:5">
      <c r="A17" s="4" t="s">
        <v>765</v>
      </c>
      <c r="B17" s="5" t="n">
        <v>-26</v>
      </c>
      <c r="C17" s="9" t="n">
        <v>-18.1</v>
      </c>
      <c r="D17" s="9" t="n">
        <v>-99.90000000000001</v>
      </c>
      <c r="E17" s="9" t="n">
        <v>-107.9</v>
      </c>
    </row>
    <row r="18" spans="1:5">
      <c r="A18" s="4" t="s">
        <v>766</v>
      </c>
      <c r="B18" s="9" t="n">
        <v>11.5</v>
      </c>
      <c r="C18" s="9" t="n">
        <v>1.7</v>
      </c>
      <c r="D18" s="9" t="n">
        <v>25.2</v>
      </c>
      <c r="E18" s="9" t="n">
        <v>-2.9</v>
      </c>
    </row>
    <row r="19" spans="1:5">
      <c r="A19" s="4" t="s">
        <v>767</v>
      </c>
    </row>
    <row r="20" spans="1:5">
      <c r="A20" s="3" t="s">
        <v>759</v>
      </c>
    </row>
    <row r="21" spans="1:5">
      <c r="A21" s="4" t="s">
        <v>765</v>
      </c>
      <c r="B21" s="9" t="n">
        <v>-6.3</v>
      </c>
      <c r="D21" s="9" t="n">
        <v>-31.6</v>
      </c>
    </row>
    <row r="22" spans="1:5">
      <c r="A22" s="4" t="s">
        <v>766</v>
      </c>
      <c r="B22" s="9" t="n">
        <v>3.7</v>
      </c>
      <c r="D22" s="9" t="n">
        <v>7.9</v>
      </c>
    </row>
    <row r="23" spans="1:5">
      <c r="A23" s="4" t="s">
        <v>768</v>
      </c>
    </row>
    <row r="24" spans="1:5">
      <c r="A24" s="3" t="s">
        <v>759</v>
      </c>
    </row>
    <row r="25" spans="1:5">
      <c r="A25" s="4" t="s">
        <v>765</v>
      </c>
      <c r="B25" s="9" t="n">
        <v>0.2</v>
      </c>
      <c r="D25" s="9" t="n">
        <v>1.7</v>
      </c>
    </row>
    <row r="26" spans="1:5">
      <c r="A26" s="4" t="s">
        <v>766</v>
      </c>
      <c r="B26" s="9" t="n">
        <v>-2.8</v>
      </c>
      <c r="D26" s="9" t="n">
        <v>-7.3</v>
      </c>
    </row>
    <row r="27" spans="1:5">
      <c r="A27" s="4" t="s">
        <v>769</v>
      </c>
    </row>
    <row r="28" spans="1:5">
      <c r="A28" s="3" t="s">
        <v>759</v>
      </c>
    </row>
    <row r="29" spans="1:5">
      <c r="A29" s="4" t="s">
        <v>765</v>
      </c>
      <c r="B29" s="9" t="n">
        <v>0.5</v>
      </c>
      <c r="D29" s="9" t="n">
        <v>0.7</v>
      </c>
    </row>
    <row r="30" spans="1:5">
      <c r="A30" s="4" t="s">
        <v>770</v>
      </c>
    </row>
    <row r="31" spans="1:5">
      <c r="A31" s="3" t="s">
        <v>759</v>
      </c>
    </row>
    <row r="32" spans="1:5">
      <c r="A32" s="4" t="s">
        <v>765</v>
      </c>
      <c r="D32" s="9" t="n">
        <v>-0.1</v>
      </c>
    </row>
    <row r="33" spans="1:5">
      <c r="A33" s="4" t="s">
        <v>771</v>
      </c>
    </row>
    <row r="34" spans="1:5">
      <c r="A34" s="3" t="s">
        <v>759</v>
      </c>
    </row>
    <row r="35" spans="1:5">
      <c r="A35" s="4" t="s">
        <v>765</v>
      </c>
      <c r="B35" s="9" t="n">
        <v>-20.4</v>
      </c>
      <c r="C35" s="9" t="n">
        <v>-18.1</v>
      </c>
      <c r="D35" s="9" t="n">
        <v>-70.59999999999999</v>
      </c>
      <c r="E35" s="9" t="n">
        <v>-107.9</v>
      </c>
    </row>
    <row r="36" spans="1:5">
      <c r="A36" s="4" t="s">
        <v>766</v>
      </c>
      <c r="B36" s="7" t="n">
        <v>10.6</v>
      </c>
      <c r="C36" s="7" t="n">
        <v>1.7</v>
      </c>
      <c r="D36" s="7" t="n">
        <v>24.6</v>
      </c>
      <c r="E36" s="7" t="n">
        <v>-2.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91</v>
      </c>
    </row>
    <row r="2" spans="1:3">
      <c r="A2" s="3" t="s">
        <v>252</v>
      </c>
    </row>
    <row r="3" spans="1:3">
      <c r="A3" s="4" t="s">
        <v>773</v>
      </c>
      <c r="B3" s="8" t="n">
        <v>0</v>
      </c>
      <c r="C3" s="8" t="n">
        <v>0</v>
      </c>
    </row>
    <row r="4" spans="1:3">
      <c r="A4" s="4" t="s">
        <v>774</v>
      </c>
      <c r="B4" s="5" t="n">
        <v>210</v>
      </c>
      <c r="C4" s="5" t="n">
        <v>238</v>
      </c>
    </row>
    <row r="5" spans="1:3">
      <c r="A5" s="4" t="s">
        <v>775</v>
      </c>
      <c r="B5" s="9" t="n">
        <v>-33.3</v>
      </c>
      <c r="C5" s="9" t="n">
        <v>-57.9</v>
      </c>
    </row>
    <row r="6" spans="1:3">
      <c r="A6" s="4" t="s">
        <v>776</v>
      </c>
      <c r="B6" s="7" t="n">
        <v>176.7</v>
      </c>
      <c r="C6" s="7" t="n">
        <v>18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91</v>
      </c>
    </row>
    <row r="2" spans="1:3">
      <c r="A2" s="3" t="s">
        <v>252</v>
      </c>
    </row>
    <row r="3" spans="1:3">
      <c r="A3" s="4" t="s">
        <v>778</v>
      </c>
      <c r="B3" s="8" t="n">
        <v>0</v>
      </c>
      <c r="C3" s="8" t="n">
        <v>0</v>
      </c>
    </row>
    <row r="4" spans="1:3">
      <c r="A4" s="4" t="s">
        <v>774</v>
      </c>
      <c r="B4" s="5" t="n">
        <v>166</v>
      </c>
      <c r="C4" s="9" t="n">
        <v>410.7</v>
      </c>
    </row>
    <row r="5" spans="1:3">
      <c r="A5" s="4" t="s">
        <v>775</v>
      </c>
      <c r="B5" s="9" t="n">
        <v>-33.3</v>
      </c>
      <c r="C5" s="9" t="n">
        <v>-57.9</v>
      </c>
    </row>
    <row r="6" spans="1:3">
      <c r="A6" s="4" t="s">
        <v>776</v>
      </c>
      <c r="B6" s="7" t="n">
        <v>132.7</v>
      </c>
      <c r="C6" s="7" t="n">
        <v>35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779</v>
      </c>
      <c r="B1" s="2" t="s">
        <v>1</v>
      </c>
    </row>
    <row r="2" spans="1:2">
      <c r="B2" s="2" t="s">
        <v>550</v>
      </c>
    </row>
    <row r="3" spans="1:2">
      <c r="A3" s="3" t="s">
        <v>780</v>
      </c>
    </row>
    <row r="4" spans="1:2">
      <c r="A4" s="4" t="s">
        <v>781</v>
      </c>
      <c r="B4" s="7" t="n">
        <v>6.3</v>
      </c>
    </row>
    <row r="5" spans="1:2">
      <c r="A5" s="4" t="s">
        <v>782</v>
      </c>
      <c r="B5" s="4" t="s">
        <v>78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4</v>
      </c>
      <c r="C1" s="2" t="s">
        <v>2</v>
      </c>
      <c r="D1" s="2" t="s">
        <v>91</v>
      </c>
    </row>
    <row r="2" spans="1:4">
      <c r="A2" s="3" t="s">
        <v>785</v>
      </c>
    </row>
    <row r="3" spans="1:4">
      <c r="A3" s="4" t="s">
        <v>786</v>
      </c>
      <c r="C3" s="7" t="n">
        <v>176.7</v>
      </c>
      <c r="D3" s="7" t="n">
        <v>180.1</v>
      </c>
    </row>
    <row r="4" spans="1:4">
      <c r="A4" s="3" t="s">
        <v>787</v>
      </c>
    </row>
    <row r="5" spans="1:4">
      <c r="A5" s="4" t="s">
        <v>480</v>
      </c>
      <c r="D5" s="9" t="n">
        <v>174.8</v>
      </c>
    </row>
    <row r="6" spans="1:4">
      <c r="A6" s="4" t="s">
        <v>788</v>
      </c>
      <c r="C6" s="9" t="n">
        <v>132.7</v>
      </c>
      <c r="D6" s="9" t="n">
        <v>352.8</v>
      </c>
    </row>
    <row r="7" spans="1:4">
      <c r="A7" s="4" t="s">
        <v>789</v>
      </c>
    </row>
    <row r="8" spans="1:4">
      <c r="A8" s="3" t="s">
        <v>785</v>
      </c>
    </row>
    <row r="9" spans="1:4">
      <c r="A9" s="4" t="s">
        <v>790</v>
      </c>
      <c r="B9" s="4" t="s">
        <v>46</v>
      </c>
      <c r="C9" s="9" t="n">
        <v>27.5</v>
      </c>
    </row>
    <row r="10" spans="1:4">
      <c r="A10" s="4" t="s">
        <v>791</v>
      </c>
      <c r="C10" s="9" t="n">
        <v>1.9</v>
      </c>
    </row>
    <row r="11" spans="1:4">
      <c r="A11" s="4" t="s">
        <v>792</v>
      </c>
      <c r="B11" s="4" t="s">
        <v>65</v>
      </c>
      <c r="C11" s="9" t="n">
        <v>0.8</v>
      </c>
    </row>
    <row r="12" spans="1:4">
      <c r="A12" s="4" t="s">
        <v>793</v>
      </c>
      <c r="C12" s="9" t="n">
        <v>24.6</v>
      </c>
      <c r="D12" s="9" t="n">
        <v>27.9</v>
      </c>
    </row>
    <row r="13" spans="1:4">
      <c r="A13" s="4" t="s">
        <v>108</v>
      </c>
      <c r="C13" s="9" t="n">
        <v>264.8</v>
      </c>
      <c r="D13" s="9" t="n">
        <v>265.9</v>
      </c>
    </row>
    <row r="14" spans="1:4">
      <c r="A14" s="3" t="s">
        <v>787</v>
      </c>
    </row>
    <row r="15" spans="1:4">
      <c r="A15" s="4" t="s">
        <v>794</v>
      </c>
      <c r="C15" s="9" t="n">
        <v>467.1</v>
      </c>
      <c r="D15" s="9" t="n">
        <v>585.5</v>
      </c>
    </row>
    <row r="16" spans="1:4">
      <c r="A16" s="4" t="s">
        <v>795</v>
      </c>
    </row>
    <row r="17" spans="1:4">
      <c r="A17" s="3" t="s">
        <v>785</v>
      </c>
    </row>
    <row r="18" spans="1:4">
      <c r="A18" s="4" t="s">
        <v>786</v>
      </c>
      <c r="C18" s="9" t="n">
        <v>47.3</v>
      </c>
      <c r="D18" s="9" t="n">
        <v>180.1</v>
      </c>
    </row>
    <row r="19" spans="1:4">
      <c r="A19" s="4" t="s">
        <v>796</v>
      </c>
    </row>
    <row r="20" spans="1:4">
      <c r="A20" s="3" t="s">
        <v>785</v>
      </c>
    </row>
    <row r="21" spans="1:4">
      <c r="A21" s="4" t="s">
        <v>786</v>
      </c>
      <c r="C21" s="9" t="n">
        <v>162.7</v>
      </c>
      <c r="D21" s="9" t="n">
        <v>57.9</v>
      </c>
    </row>
    <row r="22" spans="1:4">
      <c r="A22" s="3" t="s">
        <v>787</v>
      </c>
    </row>
    <row r="23" spans="1:4">
      <c r="A23" s="4" t="s">
        <v>788</v>
      </c>
      <c r="C23" s="9" t="n">
        <v>118.7</v>
      </c>
      <c r="D23" s="9" t="n">
        <v>230.6</v>
      </c>
    </row>
    <row r="24" spans="1:4">
      <c r="A24" s="4" t="s">
        <v>797</v>
      </c>
    </row>
    <row r="25" spans="1:4">
      <c r="A25" s="3" t="s">
        <v>787</v>
      </c>
    </row>
    <row r="26" spans="1:4">
      <c r="A26" s="4" t="s">
        <v>788</v>
      </c>
      <c r="C26" s="9" t="n">
        <v>47.3</v>
      </c>
      <c r="D26" s="9" t="n">
        <v>180.1</v>
      </c>
    </row>
    <row r="27" spans="1:4">
      <c r="A27" s="4" t="s">
        <v>798</v>
      </c>
    </row>
    <row r="28" spans="1:4">
      <c r="A28" s="3" t="s">
        <v>785</v>
      </c>
    </row>
    <row r="29" spans="1:4">
      <c r="A29" s="4" t="s">
        <v>790</v>
      </c>
      <c r="B29" s="4" t="s">
        <v>46</v>
      </c>
      <c r="C29" s="9" t="n">
        <v>27.5</v>
      </c>
    </row>
    <row r="30" spans="1:4">
      <c r="A30" s="4" t="s">
        <v>793</v>
      </c>
      <c r="C30" s="9" t="n">
        <v>24.6</v>
      </c>
      <c r="D30" s="9" t="n">
        <v>27.9</v>
      </c>
    </row>
    <row r="31" spans="1:4">
      <c r="A31" s="4" t="s">
        <v>108</v>
      </c>
      <c r="C31" s="9" t="n">
        <v>52.1</v>
      </c>
      <c r="D31" s="9" t="n">
        <v>27.9</v>
      </c>
    </row>
    <row r="32" spans="1:4">
      <c r="A32" s="4" t="s">
        <v>799</v>
      </c>
    </row>
    <row r="33" spans="1:4">
      <c r="A33" s="3" t="s">
        <v>785</v>
      </c>
    </row>
    <row r="34" spans="1:4">
      <c r="A34" s="4" t="s">
        <v>791</v>
      </c>
      <c r="C34" s="9" t="n">
        <v>1.9</v>
      </c>
    </row>
    <row r="35" spans="1:4">
      <c r="A35" s="4" t="s">
        <v>108</v>
      </c>
      <c r="C35" s="9" t="n">
        <v>211.9</v>
      </c>
      <c r="D35" s="5" t="n">
        <v>238</v>
      </c>
    </row>
    <row r="36" spans="1:4">
      <c r="A36" s="3" t="s">
        <v>787</v>
      </c>
    </row>
    <row r="37" spans="1:4">
      <c r="A37" s="4" t="s">
        <v>794</v>
      </c>
      <c r="C37" s="5" t="n">
        <v>166</v>
      </c>
      <c r="D37" s="9" t="n">
        <v>410.7</v>
      </c>
    </row>
    <row r="38" spans="1:4">
      <c r="A38" s="4" t="s">
        <v>800</v>
      </c>
    </row>
    <row r="39" spans="1:4">
      <c r="A39" s="3" t="s">
        <v>785</v>
      </c>
    </row>
    <row r="40" spans="1:4">
      <c r="A40" s="4" t="s">
        <v>786</v>
      </c>
      <c r="C40" s="9" t="n">
        <v>47.3</v>
      </c>
      <c r="D40" s="9" t="n">
        <v>180.1</v>
      </c>
    </row>
    <row r="41" spans="1:4">
      <c r="A41" s="4" t="s">
        <v>801</v>
      </c>
    </row>
    <row r="42" spans="1:4">
      <c r="A42" s="3" t="s">
        <v>785</v>
      </c>
    </row>
    <row r="43" spans="1:4">
      <c r="A43" s="4" t="s">
        <v>786</v>
      </c>
      <c r="C43" s="9" t="n">
        <v>162.7</v>
      </c>
      <c r="D43" s="9" t="n">
        <v>57.9</v>
      </c>
    </row>
    <row r="44" spans="1:4">
      <c r="A44" s="3" t="s">
        <v>787</v>
      </c>
    </row>
    <row r="45" spans="1:4">
      <c r="A45" s="4" t="s">
        <v>788</v>
      </c>
      <c r="C45" s="9" t="n">
        <v>118.7</v>
      </c>
      <c r="D45" s="9" t="n">
        <v>230.6</v>
      </c>
    </row>
    <row r="46" spans="1:4">
      <c r="A46" s="4" t="s">
        <v>802</v>
      </c>
    </row>
    <row r="47" spans="1:4">
      <c r="A47" s="3" t="s">
        <v>787</v>
      </c>
    </row>
    <row r="48" spans="1:4">
      <c r="A48" s="4" t="s">
        <v>788</v>
      </c>
      <c r="C48" s="9" t="n">
        <v>47.3</v>
      </c>
      <c r="D48" s="9" t="n">
        <v>180.1</v>
      </c>
    </row>
    <row r="49" spans="1:4">
      <c r="A49" s="4" t="s">
        <v>803</v>
      </c>
    </row>
    <row r="50" spans="1:4">
      <c r="A50" s="3" t="s">
        <v>787</v>
      </c>
    </row>
    <row r="51" spans="1:4">
      <c r="A51" s="4" t="s">
        <v>794</v>
      </c>
      <c r="C51" s="9" t="n">
        <v>301.1</v>
      </c>
      <c r="D51" s="9" t="n">
        <v>174.8</v>
      </c>
    </row>
    <row r="52" spans="1:4">
      <c r="A52" s="4" t="s">
        <v>804</v>
      </c>
    </row>
    <row r="53" spans="1:4">
      <c r="A53" s="3" t="s">
        <v>787</v>
      </c>
    </row>
    <row r="54" spans="1:4">
      <c r="A54" s="4" t="s">
        <v>480</v>
      </c>
      <c r="C54" s="9" t="n">
        <v>301.1</v>
      </c>
      <c r="D54" s="9" t="n">
        <v>174.8</v>
      </c>
    </row>
    <row r="55" spans="1:4">
      <c r="A55" s="4" t="s">
        <v>805</v>
      </c>
    </row>
    <row r="56" spans="1:4">
      <c r="A56" s="3" t="s">
        <v>787</v>
      </c>
    </row>
    <row r="57" spans="1:4">
      <c r="A57" s="4" t="s">
        <v>480</v>
      </c>
      <c r="C57" s="7" t="n">
        <v>301.1</v>
      </c>
      <c r="D57" s="7" t="n">
        <v>174.8</v>
      </c>
    </row>
    <row r="58" spans="1:4"/>
    <row r="59" spans="1:4">
      <c r="A59" s="4" t="s">
        <v>46</v>
      </c>
      <c r="B59" s="4" t="s">
        <v>806</v>
      </c>
    </row>
    <row r="60" spans="1:4">
      <c r="A60" s="4" t="s">
        <v>65</v>
      </c>
      <c r="B60" s="4" t="s">
        <v>807</v>
      </c>
    </row>
  </sheetData>
  <mergeCells count="4">
    <mergeCell ref="A1:B1"/>
    <mergeCell ref="A58:C58"/>
    <mergeCell ref="B59:C59"/>
    <mergeCell ref="B60:C6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08</v>
      </c>
      <c r="B1" s="2" t="s">
        <v>25</v>
      </c>
      <c r="C1" s="2" t="s">
        <v>1</v>
      </c>
    </row>
    <row r="2" spans="1:3">
      <c r="B2" s="2" t="s">
        <v>2</v>
      </c>
      <c r="C2" s="2" t="s">
        <v>2</v>
      </c>
    </row>
    <row r="3" spans="1:3">
      <c r="A3" s="3" t="s">
        <v>809</v>
      </c>
    </row>
    <row r="4" spans="1:3">
      <c r="A4" s="4" t="s">
        <v>810</v>
      </c>
      <c r="C4" s="7" t="n">
        <v>174.8</v>
      </c>
    </row>
    <row r="5" spans="1:3">
      <c r="A5" s="4" t="s">
        <v>811</v>
      </c>
      <c r="B5" s="7" t="n">
        <v>-73.3</v>
      </c>
      <c r="C5" s="9" t="n">
        <v>-202.9</v>
      </c>
    </row>
    <row r="6" spans="1:3">
      <c r="A6" s="4" t="s">
        <v>812</v>
      </c>
      <c r="C6" s="9" t="n">
        <v>76.59999999999999</v>
      </c>
    </row>
    <row r="7" spans="1:3">
      <c r="A7" s="4" t="s">
        <v>813</v>
      </c>
      <c r="B7" s="7" t="n">
        <v>301.1</v>
      </c>
      <c r="C7" s="7" t="n">
        <v>301.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4</v>
      </c>
      <c r="C1" s="2" t="s">
        <v>2</v>
      </c>
      <c r="D1" s="2" t="s">
        <v>91</v>
      </c>
    </row>
    <row r="2" spans="1:4">
      <c r="A2" s="4" t="s">
        <v>815</v>
      </c>
    </row>
    <row r="3" spans="1:4">
      <c r="A3" s="3" t="s">
        <v>816</v>
      </c>
    </row>
    <row r="4" spans="1:4">
      <c r="A4" s="4" t="s">
        <v>817</v>
      </c>
      <c r="B4" s="4" t="s">
        <v>46</v>
      </c>
      <c r="C4" s="7" t="n">
        <v>619.4</v>
      </c>
      <c r="D4" s="7" t="n">
        <v>663.2</v>
      </c>
    </row>
    <row r="5" spans="1:4">
      <c r="A5" s="4" t="s">
        <v>818</v>
      </c>
    </row>
    <row r="6" spans="1:4">
      <c r="A6" s="3" t="s">
        <v>816</v>
      </c>
    </row>
    <row r="7" spans="1:4">
      <c r="A7" s="4" t="s">
        <v>817</v>
      </c>
      <c r="B7" s="4" t="s">
        <v>65</v>
      </c>
      <c r="C7" s="7" t="n">
        <v>490.9</v>
      </c>
      <c r="D7" s="8" t="n">
        <v>428</v>
      </c>
    </row>
    <row r="8" spans="1:4">
      <c r="A8" s="4" t="s">
        <v>490</v>
      </c>
    </row>
    <row r="9" spans="1:4">
      <c r="A9" s="3" t="s">
        <v>816</v>
      </c>
    </row>
    <row r="10" spans="1:4">
      <c r="A10" s="4" t="s">
        <v>819</v>
      </c>
      <c r="C10" s="4" t="s">
        <v>492</v>
      </c>
      <c r="D10" s="4" t="s">
        <v>492</v>
      </c>
    </row>
    <row r="11" spans="1:4">
      <c r="A11" s="4" t="s">
        <v>820</v>
      </c>
    </row>
    <row r="12" spans="1:4">
      <c r="A12" s="3" t="s">
        <v>816</v>
      </c>
    </row>
    <row r="13" spans="1:4">
      <c r="A13" s="4" t="s">
        <v>817</v>
      </c>
      <c r="B13" s="4" t="s">
        <v>46</v>
      </c>
      <c r="C13" s="8" t="n">
        <v>300</v>
      </c>
    </row>
    <row r="14" spans="1:4">
      <c r="A14" s="4" t="s">
        <v>821</v>
      </c>
    </row>
    <row r="15" spans="1:4">
      <c r="A15" s="3" t="s">
        <v>816</v>
      </c>
    </row>
    <row r="16" spans="1:4">
      <c r="A16" s="4" t="s">
        <v>817</v>
      </c>
      <c r="B16" s="4" t="s">
        <v>65</v>
      </c>
      <c r="C16" s="8" t="n">
        <v>300</v>
      </c>
    </row>
    <row r="17" spans="1:4">
      <c r="A17" s="4" t="s">
        <v>493</v>
      </c>
    </row>
    <row r="18" spans="1:4">
      <c r="A18" s="3" t="s">
        <v>816</v>
      </c>
    </row>
    <row r="19" spans="1:4">
      <c r="A19" s="4" t="s">
        <v>819</v>
      </c>
      <c r="C19" s="4" t="s">
        <v>494</v>
      </c>
      <c r="D19" s="4" t="s">
        <v>494</v>
      </c>
    </row>
    <row r="20" spans="1:4">
      <c r="A20" s="4" t="s">
        <v>822</v>
      </c>
    </row>
    <row r="21" spans="1:4">
      <c r="A21" s="3" t="s">
        <v>816</v>
      </c>
    </row>
    <row r="22" spans="1:4">
      <c r="A22" s="4" t="s">
        <v>817</v>
      </c>
      <c r="B22" s="4" t="s">
        <v>46</v>
      </c>
      <c r="C22" s="7" t="n">
        <v>501.5</v>
      </c>
    </row>
    <row r="23" spans="1:4">
      <c r="A23" s="4" t="s">
        <v>823</v>
      </c>
    </row>
    <row r="24" spans="1:4">
      <c r="A24" s="3" t="s">
        <v>816</v>
      </c>
    </row>
    <row r="25" spans="1:4">
      <c r="A25" s="4" t="s">
        <v>817</v>
      </c>
      <c r="B25" s="4" t="s">
        <v>65</v>
      </c>
      <c r="C25" s="8" t="n">
        <v>500</v>
      </c>
    </row>
    <row r="26" spans="1:4">
      <c r="A26" s="4" t="s">
        <v>495</v>
      </c>
    </row>
    <row r="27" spans="1:4">
      <c r="A27" s="3" t="s">
        <v>816</v>
      </c>
    </row>
    <row r="28" spans="1:4">
      <c r="A28" s="4" t="s">
        <v>819</v>
      </c>
      <c r="C28" s="4" t="s">
        <v>496</v>
      </c>
      <c r="D28" s="4" t="s">
        <v>496</v>
      </c>
    </row>
    <row r="29" spans="1:4">
      <c r="A29" s="4" t="s">
        <v>824</v>
      </c>
    </row>
    <row r="30" spans="1:4">
      <c r="A30" s="3" t="s">
        <v>816</v>
      </c>
    </row>
    <row r="31" spans="1:4">
      <c r="A31" s="4" t="s">
        <v>817</v>
      </c>
      <c r="B31" s="4" t="s">
        <v>46</v>
      </c>
      <c r="C31" s="7" t="n">
        <v>263.7</v>
      </c>
      <c r="D31" s="7" t="n">
        <v>237.7</v>
      </c>
    </row>
    <row r="32" spans="1:4">
      <c r="A32" s="4" t="s">
        <v>825</v>
      </c>
    </row>
    <row r="33" spans="1:4">
      <c r="A33" s="3" t="s">
        <v>816</v>
      </c>
    </row>
    <row r="34" spans="1:4">
      <c r="A34" s="4" t="s">
        <v>817</v>
      </c>
      <c r="B34" s="4" t="s">
        <v>65</v>
      </c>
      <c r="C34" s="7" t="n">
        <v>236.3</v>
      </c>
      <c r="D34" s="7" t="n">
        <v>209.7</v>
      </c>
    </row>
    <row r="35" spans="1:4">
      <c r="A35" s="4" t="s">
        <v>497</v>
      </c>
    </row>
    <row r="36" spans="1:4">
      <c r="A36" s="3" t="s">
        <v>816</v>
      </c>
    </row>
    <row r="37" spans="1:4">
      <c r="A37" s="4" t="s">
        <v>819</v>
      </c>
      <c r="C37" s="4" t="s">
        <v>498</v>
      </c>
      <c r="D37" s="4" t="s">
        <v>498</v>
      </c>
    </row>
    <row r="38" spans="1:4">
      <c r="A38" s="4" t="s">
        <v>826</v>
      </c>
    </row>
    <row r="39" spans="1:4">
      <c r="A39" s="3" t="s">
        <v>816</v>
      </c>
    </row>
    <row r="40" spans="1:4">
      <c r="A40" s="4" t="s">
        <v>817</v>
      </c>
      <c r="B40" s="4" t="s">
        <v>46</v>
      </c>
      <c r="C40" s="7" t="n">
        <v>194.5</v>
      </c>
      <c r="D40" s="7" t="n">
        <v>177.6</v>
      </c>
    </row>
    <row r="41" spans="1:4">
      <c r="A41" s="4" t="s">
        <v>827</v>
      </c>
    </row>
    <row r="42" spans="1:4">
      <c r="A42" s="3" t="s">
        <v>816</v>
      </c>
    </row>
    <row r="43" spans="1:4">
      <c r="A43" s="4" t="s">
        <v>817</v>
      </c>
      <c r="B43" s="4" t="s">
        <v>65</v>
      </c>
      <c r="C43" s="7" t="n">
        <v>177.9</v>
      </c>
      <c r="D43" s="8" t="n">
        <v>158</v>
      </c>
    </row>
    <row r="44" spans="1:4">
      <c r="A44" s="4" t="s">
        <v>499</v>
      </c>
    </row>
    <row r="45" spans="1:4">
      <c r="A45" s="3" t="s">
        <v>816</v>
      </c>
    </row>
    <row r="46" spans="1:4">
      <c r="A46" s="4" t="s">
        <v>819</v>
      </c>
      <c r="C46" s="4" t="s">
        <v>500</v>
      </c>
      <c r="D46" s="4" t="s">
        <v>500</v>
      </c>
    </row>
    <row r="47" spans="1:4">
      <c r="A47" s="4" t="s">
        <v>828</v>
      </c>
    </row>
    <row r="48" spans="1:4">
      <c r="A48" s="3" t="s">
        <v>816</v>
      </c>
    </row>
    <row r="49" spans="1:4">
      <c r="A49" s="4" t="s">
        <v>817</v>
      </c>
      <c r="B49" s="4" t="s">
        <v>46</v>
      </c>
      <c r="C49" s="7" t="n">
        <v>165.1</v>
      </c>
      <c r="D49" s="8" t="n">
        <v>152</v>
      </c>
    </row>
    <row r="50" spans="1:4">
      <c r="A50" s="4" t="s">
        <v>829</v>
      </c>
    </row>
    <row r="51" spans="1:4">
      <c r="A51" s="3" t="s">
        <v>816</v>
      </c>
    </row>
    <row r="52" spans="1:4">
      <c r="A52" s="4" t="s">
        <v>817</v>
      </c>
      <c r="B52" s="4" t="s">
        <v>65</v>
      </c>
      <c r="C52" s="7" t="n">
        <v>153.3</v>
      </c>
      <c r="D52" s="7" t="n">
        <v>136.1</v>
      </c>
    </row>
    <row r="53" spans="1:4">
      <c r="A53" s="4" t="s">
        <v>499</v>
      </c>
    </row>
    <row r="54" spans="1:4">
      <c r="A54" s="3" t="s">
        <v>816</v>
      </c>
    </row>
    <row r="55" spans="1:4">
      <c r="A55" s="4" t="s">
        <v>819</v>
      </c>
      <c r="C55" s="4" t="s">
        <v>500</v>
      </c>
      <c r="D55" s="4" t="s">
        <v>500</v>
      </c>
    </row>
    <row r="56" spans="1:4">
      <c r="A56" s="4" t="s">
        <v>828</v>
      </c>
    </row>
    <row r="57" spans="1:4">
      <c r="A57" s="3" t="s">
        <v>816</v>
      </c>
    </row>
    <row r="58" spans="1:4">
      <c r="A58" s="4" t="s">
        <v>817</v>
      </c>
      <c r="B58" s="4" t="s">
        <v>46</v>
      </c>
      <c r="C58" s="7" t="n">
        <v>160.5</v>
      </c>
      <c r="D58" s="7" t="n">
        <v>142.5</v>
      </c>
    </row>
    <row r="59" spans="1:4">
      <c r="A59" s="4" t="s">
        <v>829</v>
      </c>
    </row>
    <row r="60" spans="1:4">
      <c r="A60" s="3" t="s">
        <v>816</v>
      </c>
    </row>
    <row r="61" spans="1:4">
      <c r="A61" s="4" t="s">
        <v>817</v>
      </c>
      <c r="B61" s="4" t="s">
        <v>65</v>
      </c>
      <c r="C61" s="7" t="n">
        <v>148.1</v>
      </c>
      <c r="D61" s="7" t="n">
        <v>131.4</v>
      </c>
    </row>
    <row r="62" spans="1:4">
      <c r="A62" s="4" t="s">
        <v>501</v>
      </c>
    </row>
    <row r="63" spans="1:4">
      <c r="A63" s="3" t="s">
        <v>816</v>
      </c>
    </row>
    <row r="64" spans="1:4">
      <c r="A64" s="4" t="s">
        <v>819</v>
      </c>
      <c r="C64" s="4" t="s">
        <v>502</v>
      </c>
      <c r="D64" s="4" t="s">
        <v>502</v>
      </c>
    </row>
    <row r="65" spans="1:4">
      <c r="A65" s="4" t="s">
        <v>830</v>
      </c>
    </row>
    <row r="66" spans="1:4">
      <c r="A66" s="3" t="s">
        <v>816</v>
      </c>
    </row>
    <row r="67" spans="1:4">
      <c r="A67" s="4" t="s">
        <v>817</v>
      </c>
      <c r="B67" s="4" t="s">
        <v>46</v>
      </c>
      <c r="C67" s="7" t="n">
        <v>98.59999999999999</v>
      </c>
      <c r="D67" s="7" t="n">
        <v>89.5</v>
      </c>
    </row>
    <row r="68" spans="1:4">
      <c r="A68" s="4" t="s">
        <v>831</v>
      </c>
    </row>
    <row r="69" spans="1:4">
      <c r="A69" s="3" t="s">
        <v>816</v>
      </c>
    </row>
    <row r="70" spans="1:4">
      <c r="A70" s="4" t="s">
        <v>817</v>
      </c>
      <c r="B70" s="4" t="s">
        <v>65</v>
      </c>
      <c r="C70" s="7" t="n">
        <v>88.90000000000001</v>
      </c>
      <c r="D70" s="8" t="n">
        <v>79</v>
      </c>
    </row>
    <row r="71" spans="1:4">
      <c r="A71" s="4" t="s">
        <v>503</v>
      </c>
    </row>
    <row r="72" spans="1:4">
      <c r="A72" s="3" t="s">
        <v>816</v>
      </c>
    </row>
    <row r="73" spans="1:4">
      <c r="A73" s="4" t="s">
        <v>819</v>
      </c>
      <c r="C73" s="4" t="s">
        <v>502</v>
      </c>
      <c r="D73" s="4" t="s">
        <v>502</v>
      </c>
    </row>
    <row r="74" spans="1:4">
      <c r="A74" s="4" t="s">
        <v>832</v>
      </c>
    </row>
    <row r="75" spans="1:4">
      <c r="A75" s="3" t="s">
        <v>816</v>
      </c>
    </row>
    <row r="76" spans="1:4">
      <c r="A76" s="4" t="s">
        <v>817</v>
      </c>
      <c r="B76" s="4" t="s">
        <v>46</v>
      </c>
      <c r="C76" s="7" t="n">
        <v>135.1</v>
      </c>
      <c r="D76" s="7" t="n">
        <v>122.9</v>
      </c>
    </row>
    <row r="77" spans="1:4">
      <c r="A77" s="4" t="s">
        <v>833</v>
      </c>
    </row>
    <row r="78" spans="1:4">
      <c r="A78" s="3" t="s">
        <v>816</v>
      </c>
    </row>
    <row r="79" spans="1:4">
      <c r="A79" s="4" t="s">
        <v>817</v>
      </c>
      <c r="B79" s="4" t="s">
        <v>65</v>
      </c>
      <c r="C79" s="7" t="n">
        <v>114.1</v>
      </c>
      <c r="D79" s="7" t="n">
        <v>101.2</v>
      </c>
    </row>
    <row r="80" spans="1:4">
      <c r="A80" s="4" t="s">
        <v>504</v>
      </c>
    </row>
    <row r="81" spans="1:4">
      <c r="A81" s="3" t="s">
        <v>816</v>
      </c>
    </row>
    <row r="82" spans="1:4">
      <c r="A82" s="4" t="s">
        <v>819</v>
      </c>
      <c r="C82" s="4" t="s">
        <v>505</v>
      </c>
      <c r="D82" s="4" t="s">
        <v>505</v>
      </c>
    </row>
    <row r="83" spans="1:4">
      <c r="A83" s="4" t="s">
        <v>834</v>
      </c>
    </row>
    <row r="84" spans="1:4">
      <c r="A84" s="3" t="s">
        <v>816</v>
      </c>
    </row>
    <row r="85" spans="1:4">
      <c r="A85" s="4" t="s">
        <v>817</v>
      </c>
      <c r="B85" s="4" t="s">
        <v>46</v>
      </c>
      <c r="C85" s="7" t="n">
        <v>121.9</v>
      </c>
      <c r="D85" s="7" t="n">
        <v>103.4</v>
      </c>
    </row>
    <row r="86" spans="1:4">
      <c r="A86" s="4" t="s">
        <v>835</v>
      </c>
    </row>
    <row r="87" spans="1:4">
      <c r="A87" s="3" t="s">
        <v>816</v>
      </c>
    </row>
    <row r="88" spans="1:4">
      <c r="A88" s="4" t="s">
        <v>817</v>
      </c>
      <c r="B88" s="4" t="s">
        <v>65</v>
      </c>
      <c r="C88" s="7" t="n">
        <v>114.8</v>
      </c>
      <c r="D88" s="7" t="n">
        <v>101.8</v>
      </c>
    </row>
    <row r="89" spans="1:4"/>
    <row r="90" spans="1:4">
      <c r="A90" s="4" t="s">
        <v>46</v>
      </c>
      <c r="B90" s="4" t="s">
        <v>836</v>
      </c>
    </row>
    <row r="91" spans="1:4">
      <c r="A91" s="4" t="s">
        <v>65</v>
      </c>
      <c r="B91" s="4" t="s">
        <v>837</v>
      </c>
    </row>
  </sheetData>
  <mergeCells count="4">
    <mergeCell ref="A1:B1"/>
    <mergeCell ref="A89:C89"/>
    <mergeCell ref="B90:C90"/>
    <mergeCell ref="B91:C9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8</v>
      </c>
      <c r="C1" s="2" t="s">
        <v>25</v>
      </c>
      <c r="E1" s="2" t="s">
        <v>1</v>
      </c>
    </row>
    <row r="2" spans="1:6">
      <c r="C2" s="2" t="s">
        <v>2</v>
      </c>
      <c r="D2" s="2" t="s">
        <v>26</v>
      </c>
      <c r="E2" s="2" t="s">
        <v>2</v>
      </c>
      <c r="F2" s="2" t="s">
        <v>26</v>
      </c>
    </row>
    <row r="3" spans="1:6">
      <c r="A3" s="3" t="s">
        <v>839</v>
      </c>
    </row>
    <row r="4" spans="1:6">
      <c r="A4" s="4" t="s">
        <v>31</v>
      </c>
      <c r="C4" s="7" t="n">
        <v>4140.9</v>
      </c>
      <c r="D4" s="7" t="n">
        <v>2375.7</v>
      </c>
      <c r="E4" s="7" t="n">
        <v>11373.9</v>
      </c>
      <c r="F4" s="7" t="n">
        <v>7151.9</v>
      </c>
    </row>
    <row r="5" spans="1:6">
      <c r="A5" s="4" t="s">
        <v>840</v>
      </c>
      <c r="C5" s="9" t="n">
        <v>358.2</v>
      </c>
      <c r="D5" s="9" t="n">
        <v>352.9</v>
      </c>
      <c r="E5" s="9" t="n">
        <v>976.2</v>
      </c>
      <c r="F5" s="9" t="n">
        <v>809.7</v>
      </c>
    </row>
    <row r="6" spans="1:6">
      <c r="A6" s="4" t="s">
        <v>44</v>
      </c>
      <c r="C6" s="9" t="n">
        <v>-86.3</v>
      </c>
      <c r="D6" s="9" t="n">
        <v>-0.4</v>
      </c>
      <c r="E6" s="9" t="n">
        <v>-240.5</v>
      </c>
      <c r="F6" s="9" t="n">
        <v>-21.4</v>
      </c>
    </row>
    <row r="7" spans="1:6">
      <c r="A7" s="4" t="s">
        <v>45</v>
      </c>
      <c r="B7" s="4" t="s">
        <v>46</v>
      </c>
      <c r="C7" s="9" t="n">
        <v>229.6</v>
      </c>
      <c r="D7" s="9" t="n">
        <v>404.2</v>
      </c>
      <c r="E7" s="9" t="n">
        <v>511.4</v>
      </c>
      <c r="F7" s="9" t="n">
        <v>679.9</v>
      </c>
    </row>
    <row r="8" spans="1:6">
      <c r="A8" s="4" t="s">
        <v>841</v>
      </c>
    </row>
    <row r="9" spans="1:6">
      <c r="A9" s="3" t="s">
        <v>839</v>
      </c>
    </row>
    <row r="10" spans="1:6">
      <c r="A10" s="4" t="s">
        <v>31</v>
      </c>
      <c r="C10" s="9" t="n">
        <v>1478.2</v>
      </c>
      <c r="D10" s="9" t="n">
        <v>1560.3</v>
      </c>
      <c r="E10" s="9" t="n">
        <v>4585.2</v>
      </c>
      <c r="F10" s="9" t="n">
        <v>4624.7</v>
      </c>
    </row>
    <row r="11" spans="1:6">
      <c r="A11" s="4" t="s">
        <v>840</v>
      </c>
      <c r="C11" s="9" t="n">
        <v>102.8</v>
      </c>
      <c r="D11" s="5" t="n">
        <v>282</v>
      </c>
      <c r="E11" s="9" t="n">
        <v>393.1</v>
      </c>
      <c r="F11" s="9" t="n">
        <v>669.9</v>
      </c>
    </row>
    <row r="12" spans="1:6">
      <c r="A12" s="4" t="s">
        <v>842</v>
      </c>
    </row>
    <row r="13" spans="1:6">
      <c r="A13" s="3" t="s">
        <v>839</v>
      </c>
    </row>
    <row r="14" spans="1:6">
      <c r="A14" s="4" t="s">
        <v>31</v>
      </c>
      <c r="C14" s="9" t="n">
        <v>2308.1</v>
      </c>
      <c r="D14" s="9" t="n">
        <v>815.4</v>
      </c>
      <c r="E14" s="5" t="n">
        <v>5885</v>
      </c>
      <c r="F14" s="9" t="n">
        <v>2527.2</v>
      </c>
    </row>
    <row r="15" spans="1:6">
      <c r="A15" s="4" t="s">
        <v>840</v>
      </c>
      <c r="C15" s="9" t="n">
        <v>206.4</v>
      </c>
      <c r="D15" s="9" t="n">
        <v>70.90000000000001</v>
      </c>
      <c r="E15" s="9" t="n">
        <v>553.7</v>
      </c>
      <c r="F15" s="9" t="n">
        <v>139.8</v>
      </c>
    </row>
    <row r="16" spans="1:6">
      <c r="A16" s="4" t="s">
        <v>843</v>
      </c>
    </row>
    <row r="17" spans="1:6">
      <c r="A17" s="3" t="s">
        <v>839</v>
      </c>
    </row>
    <row r="18" spans="1:6">
      <c r="A18" s="4" t="s">
        <v>31</v>
      </c>
      <c r="C18" s="9" t="n">
        <v>353.9</v>
      </c>
      <c r="E18" s="9" t="n">
        <v>902.3</v>
      </c>
    </row>
    <row r="19" spans="1:6">
      <c r="A19" s="4" t="s">
        <v>840</v>
      </c>
      <c r="C19" s="5" t="n">
        <v>49</v>
      </c>
      <c r="E19" s="9" t="n">
        <v>29.4</v>
      </c>
    </row>
    <row r="20" spans="1:6">
      <c r="A20" s="4" t="s">
        <v>844</v>
      </c>
    </row>
    <row r="21" spans="1:6">
      <c r="A21" s="3" t="s">
        <v>839</v>
      </c>
    </row>
    <row r="22" spans="1:6">
      <c r="A22" s="4" t="s">
        <v>31</v>
      </c>
      <c r="B22" s="4" t="s">
        <v>65</v>
      </c>
      <c r="C22" s="9" t="n">
        <v>0.7</v>
      </c>
      <c r="E22" s="9" t="n">
        <v>1.4</v>
      </c>
    </row>
    <row r="23" spans="1:6">
      <c r="A23" s="4" t="s">
        <v>845</v>
      </c>
    </row>
    <row r="24" spans="1:6">
      <c r="A24" s="3" t="s">
        <v>839</v>
      </c>
    </row>
    <row r="25" spans="1:6">
      <c r="A25" s="4" t="s">
        <v>846</v>
      </c>
      <c r="B25" s="4" t="s">
        <v>46</v>
      </c>
      <c r="C25" s="9" t="n">
        <v>-42.3</v>
      </c>
      <c r="D25" s="9" t="n">
        <v>51.7</v>
      </c>
      <c r="E25" s="9" t="n">
        <v>-224.3</v>
      </c>
      <c r="F25" s="9" t="n">
        <v>-108.4</v>
      </c>
    </row>
    <row r="26" spans="1:6">
      <c r="A26" s="4" t="s">
        <v>44</v>
      </c>
      <c r="C26" s="9" t="n">
        <v>-86.3</v>
      </c>
      <c r="D26" s="9" t="n">
        <v>-0.4</v>
      </c>
      <c r="E26" s="9" t="n">
        <v>-240.5</v>
      </c>
      <c r="F26" s="9" t="n">
        <v>-21.4</v>
      </c>
    </row>
    <row r="27" spans="1:6">
      <c r="A27" s="4" t="s">
        <v>847</v>
      </c>
      <c r="C27" s="7" t="n">
        <v>-128.6</v>
      </c>
      <c r="D27" s="7" t="n">
        <v>51.3</v>
      </c>
      <c r="E27" s="7" t="n">
        <v>-464.8</v>
      </c>
      <c r="F27" s="7" t="n">
        <v>-129.8</v>
      </c>
    </row>
    <row r="28" spans="1:6"/>
    <row r="29" spans="1:6">
      <c r="A29" s="4" t="s">
        <v>46</v>
      </c>
      <c r="B29" s="4" t="s">
        <v>57</v>
      </c>
    </row>
    <row r="30" spans="1:6">
      <c r="A30" s="4" t="s">
        <v>65</v>
      </c>
      <c r="B30" s="4" t="s">
        <v>848</v>
      </c>
    </row>
  </sheetData>
  <mergeCells count="6">
    <mergeCell ref="A1:B2"/>
    <mergeCell ref="C1:D1"/>
    <mergeCell ref="E1:F1"/>
    <mergeCell ref="A28:E28"/>
    <mergeCell ref="B29:E29"/>
    <mergeCell ref="B30:E3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9</v>
      </c>
      <c r="C1" s="2" t="s">
        <v>2</v>
      </c>
      <c r="D1" s="2" t="s">
        <v>91</v>
      </c>
    </row>
    <row r="2" spans="1:4">
      <c r="A2" s="3" t="s">
        <v>839</v>
      </c>
    </row>
    <row r="3" spans="1:4">
      <c r="A3" s="4" t="s">
        <v>108</v>
      </c>
      <c r="C3" s="7" t="n">
        <v>29628.2</v>
      </c>
      <c r="D3" s="7" t="n">
        <v>18689.7</v>
      </c>
    </row>
    <row r="4" spans="1:4">
      <c r="A4" s="4" t="s">
        <v>850</v>
      </c>
    </row>
    <row r="5" spans="1:4">
      <c r="A5" s="3" t="s">
        <v>839</v>
      </c>
    </row>
    <row r="6" spans="1:4">
      <c r="A6" s="4" t="s">
        <v>108</v>
      </c>
      <c r="C6" s="9" t="n">
        <v>21268.7</v>
      </c>
      <c r="D6" s="9" t="n">
        <v>11052.4</v>
      </c>
    </row>
    <row r="7" spans="1:4">
      <c r="A7" s="4" t="s">
        <v>841</v>
      </c>
    </row>
    <row r="8" spans="1:4">
      <c r="A8" s="3" t="s">
        <v>839</v>
      </c>
    </row>
    <row r="9" spans="1:4">
      <c r="A9" s="4" t="s">
        <v>108</v>
      </c>
      <c r="C9" s="9" t="n">
        <v>13757.6</v>
      </c>
      <c r="D9" s="9" t="n">
        <v>7823.1</v>
      </c>
    </row>
    <row r="10" spans="1:4">
      <c r="A10" s="4" t="s">
        <v>842</v>
      </c>
    </row>
    <row r="11" spans="1:4">
      <c r="A11" s="3" t="s">
        <v>839</v>
      </c>
    </row>
    <row r="12" spans="1:4">
      <c r="A12" s="4" t="s">
        <v>108</v>
      </c>
      <c r="C12" s="9" t="n">
        <v>5114.5</v>
      </c>
      <c r="D12" s="9" t="n">
        <v>3229.3</v>
      </c>
    </row>
    <row r="13" spans="1:4">
      <c r="A13" s="4" t="s">
        <v>843</v>
      </c>
    </row>
    <row r="14" spans="1:4">
      <c r="A14" s="3" t="s">
        <v>839</v>
      </c>
    </row>
    <row r="15" spans="1:4">
      <c r="A15" s="4" t="s">
        <v>108</v>
      </c>
      <c r="C15" s="9" t="n">
        <v>2413.6</v>
      </c>
    </row>
    <row r="16" spans="1:4">
      <c r="A16" s="4" t="s">
        <v>851</v>
      </c>
    </row>
    <row r="17" spans="1:4">
      <c r="A17" s="3" t="s">
        <v>839</v>
      </c>
    </row>
    <row r="18" spans="1:4">
      <c r="A18" s="4" t="s">
        <v>108</v>
      </c>
      <c r="C18" s="5" t="n">
        <v>-17</v>
      </c>
    </row>
    <row r="19" spans="1:4">
      <c r="A19" s="4" t="s">
        <v>852</v>
      </c>
    </row>
    <row r="20" spans="1:4">
      <c r="A20" s="3" t="s">
        <v>839</v>
      </c>
    </row>
    <row r="21" spans="1:4">
      <c r="A21" s="4" t="s">
        <v>108</v>
      </c>
      <c r="B21" s="4" t="s">
        <v>46</v>
      </c>
      <c r="C21" s="7" t="n">
        <v>8359.5</v>
      </c>
      <c r="D21" s="7" t="n">
        <v>7637.3</v>
      </c>
    </row>
    <row r="22" spans="1:4"/>
    <row r="23" spans="1:4">
      <c r="A23" s="4" t="s">
        <v>46</v>
      </c>
      <c r="B23" s="4" t="s">
        <v>853</v>
      </c>
    </row>
  </sheetData>
  <mergeCells count="3">
    <mergeCell ref="A1:B1"/>
    <mergeCell ref="A22:C22"/>
    <mergeCell ref="B23:C2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s>
  <sheetData>
    <row r="1" spans="1:6">
      <c r="A1" s="1" t="s">
        <v>854</v>
      </c>
      <c r="B1" s="2" t="s">
        <v>855</v>
      </c>
      <c r="C1" s="2" t="s">
        <v>2</v>
      </c>
      <c r="D1" s="2" t="s">
        <v>26</v>
      </c>
      <c r="E1" s="2" t="s">
        <v>2</v>
      </c>
      <c r="F1" s="2" t="s">
        <v>26</v>
      </c>
    </row>
    <row r="2" spans="1:6">
      <c r="A2" s="3" t="s">
        <v>856</v>
      </c>
    </row>
    <row r="3" spans="1:6">
      <c r="A3" s="4" t="s">
        <v>857</v>
      </c>
      <c r="C3" s="8" t="n">
        <v>0</v>
      </c>
      <c r="D3" s="8" t="n">
        <v>0</v>
      </c>
      <c r="E3" s="8" t="n">
        <v>0</v>
      </c>
      <c r="F3" s="8" t="n">
        <v>0</v>
      </c>
    </row>
    <row r="4" spans="1:6">
      <c r="A4" s="4" t="s">
        <v>856</v>
      </c>
    </row>
    <row r="5" spans="1:6">
      <c r="A5" s="3" t="s">
        <v>856</v>
      </c>
    </row>
    <row r="6" spans="1:6">
      <c r="A6" s="4" t="s">
        <v>857</v>
      </c>
      <c r="B6" s="10" t="n">
        <v>0.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9:06:36Z</dcterms:created>
  <dcterms:modified xmlns:dcterms="http://purl.org/dc/terms/" xmlns:xsi="http://www.w3.org/2001/XMLSchema-instance" xsi:type="dcterms:W3CDTF">2017-11-08T19:06:36Z</dcterms:modified>
</cp:coreProperties>
</file>